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Conso"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Equity and Other Investments" sheetId="14" state="visible" r:id="rId14"/>
    <sheet xmlns:r="http://schemas.openxmlformats.org/officeDocument/2006/relationships" name="Trade and Other Receivables" sheetId="15" state="visible" r:id="rId15"/>
    <sheet xmlns:r="http://schemas.openxmlformats.org/officeDocument/2006/relationships" name="Merchant Cash Advances, Loans a" sheetId="16" state="visible" r:id="rId16"/>
    <sheet xmlns:r="http://schemas.openxmlformats.org/officeDocument/2006/relationships" name="Other Current Asset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Accounts Payable and Accrued Li" sheetId="22" state="visible" r:id="rId22"/>
    <sheet xmlns:r="http://schemas.openxmlformats.org/officeDocument/2006/relationships" name="Deferred Revenue" sheetId="23" state="visible" r:id="rId23"/>
    <sheet xmlns:r="http://schemas.openxmlformats.org/officeDocument/2006/relationships" name="Convertible Senior Notes" sheetId="24" state="visible" r:id="rId24"/>
    <sheet xmlns:r="http://schemas.openxmlformats.org/officeDocument/2006/relationships" name="Credit Facility"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Changes in Accumulated Other Co" sheetId="28" state="visible" r:id="rId28"/>
    <sheet xmlns:r="http://schemas.openxmlformats.org/officeDocument/2006/relationships" name="Income Taxes" sheetId="29" state="visible" r:id="rId29"/>
    <sheet xmlns:r="http://schemas.openxmlformats.org/officeDocument/2006/relationships" name="Net Income per Share" sheetId="30" state="visible" r:id="rId30"/>
    <sheet xmlns:r="http://schemas.openxmlformats.org/officeDocument/2006/relationships" name="Segment and Geographical Inform" sheetId="31" state="visible" r:id="rId31"/>
    <sheet xmlns:r="http://schemas.openxmlformats.org/officeDocument/2006/relationships" name="Business Acquisitions" sheetId="32" state="visible" r:id="rId32"/>
    <sheet xmlns:r="http://schemas.openxmlformats.org/officeDocument/2006/relationships" name="Comparative Figures" sheetId="33" state="visible" r:id="rId33"/>
    <sheet xmlns:r="http://schemas.openxmlformats.org/officeDocument/2006/relationships" name="Subsequent Event"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Financial Instruments (Tables)" sheetId="37" state="visible" r:id="rId37"/>
    <sheet xmlns:r="http://schemas.openxmlformats.org/officeDocument/2006/relationships" name="Equity and Other Investments (T" sheetId="38" state="visible" r:id="rId38"/>
    <sheet xmlns:r="http://schemas.openxmlformats.org/officeDocument/2006/relationships" name="Trade and Other Receivables (Ta" sheetId="39" state="visible" r:id="rId39"/>
    <sheet xmlns:r="http://schemas.openxmlformats.org/officeDocument/2006/relationships" name="Merchant Cash Advances, Loans_2" sheetId="40" state="visible" r:id="rId40"/>
    <sheet xmlns:r="http://schemas.openxmlformats.org/officeDocument/2006/relationships" name="Other Current Assets (Tables)" sheetId="41" state="visible" r:id="rId41"/>
    <sheet xmlns:r="http://schemas.openxmlformats.org/officeDocument/2006/relationships" name="Property and Equipment (Tables)"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Accounts Payable and Accrued _2" sheetId="46" state="visible" r:id="rId46"/>
    <sheet xmlns:r="http://schemas.openxmlformats.org/officeDocument/2006/relationships" name="Deferred Revenue (Tables)" sheetId="47" state="visible" r:id="rId47"/>
    <sheet xmlns:r="http://schemas.openxmlformats.org/officeDocument/2006/relationships" name="Convertible Senior Notes (Table" sheetId="48" state="visible" r:id="rId48"/>
    <sheet xmlns:r="http://schemas.openxmlformats.org/officeDocument/2006/relationships" name="Shareholders' Equity (Tables)" sheetId="49" state="visible" r:id="rId49"/>
    <sheet xmlns:r="http://schemas.openxmlformats.org/officeDocument/2006/relationships" name="Changes in Accumulated Other _2" sheetId="50" state="visible" r:id="rId50"/>
    <sheet xmlns:r="http://schemas.openxmlformats.org/officeDocument/2006/relationships" name="Income Taxes (Tables)" sheetId="51" state="visible" r:id="rId51"/>
    <sheet xmlns:r="http://schemas.openxmlformats.org/officeDocument/2006/relationships" name="Net Income per Share (Tables)" sheetId="52" state="visible" r:id="rId52"/>
    <sheet xmlns:r="http://schemas.openxmlformats.org/officeDocument/2006/relationships" name="Segment and Geographical Info_2" sheetId="53" state="visible" r:id="rId53"/>
    <sheet xmlns:r="http://schemas.openxmlformats.org/officeDocument/2006/relationships" name="Business Acquisitions (Table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Cash and Cash Equivalents - Add" sheetId="64" state="visible" r:id="rId64"/>
    <sheet xmlns:r="http://schemas.openxmlformats.org/officeDocument/2006/relationships" name="Financial Instruments - Schedul" sheetId="65" state="visible" r:id="rId65"/>
    <sheet xmlns:r="http://schemas.openxmlformats.org/officeDocument/2006/relationships" name="Financial Instruments - Additio" sheetId="66" state="visible" r:id="rId66"/>
    <sheet xmlns:r="http://schemas.openxmlformats.org/officeDocument/2006/relationships" name="Equity and Other Investments - " sheetId="67" state="visible" r:id="rId67"/>
    <sheet xmlns:r="http://schemas.openxmlformats.org/officeDocument/2006/relationships" name="Equity and Other Investments _2" sheetId="68" state="visible" r:id="rId68"/>
    <sheet xmlns:r="http://schemas.openxmlformats.org/officeDocument/2006/relationships" name="Equity and Other Investments _3" sheetId="69" state="visible" r:id="rId69"/>
    <sheet xmlns:r="http://schemas.openxmlformats.org/officeDocument/2006/relationships" name="Equity and Other Investments _4" sheetId="70" state="visible" r:id="rId70"/>
    <sheet xmlns:r="http://schemas.openxmlformats.org/officeDocument/2006/relationships" name="Trade and Other Receivables - S" sheetId="71" state="visible" r:id="rId71"/>
    <sheet xmlns:r="http://schemas.openxmlformats.org/officeDocument/2006/relationships" name="Trade and Other Receivables - A" sheetId="72" state="visible" r:id="rId72"/>
    <sheet xmlns:r="http://schemas.openxmlformats.org/officeDocument/2006/relationships" name="Merchant Cash Advances, Loans_3" sheetId="73" state="visible" r:id="rId73"/>
    <sheet xmlns:r="http://schemas.openxmlformats.org/officeDocument/2006/relationships" name="Merchant Cash Advances, Loans_4" sheetId="74" state="visible" r:id="rId74"/>
    <sheet xmlns:r="http://schemas.openxmlformats.org/officeDocument/2006/relationships" name="Merchant Cash Advances, Loans_5" sheetId="75" state="visible" r:id="rId75"/>
    <sheet xmlns:r="http://schemas.openxmlformats.org/officeDocument/2006/relationships" name="Other Current Assets - Schedule" sheetId="76" state="visible" r:id="rId76"/>
    <sheet xmlns:r="http://schemas.openxmlformats.org/officeDocument/2006/relationships" name="Property and Equipment - Schedu" sheetId="77" state="visible" r:id="rId77"/>
    <sheet xmlns:r="http://schemas.openxmlformats.org/officeDocument/2006/relationships" name="Property and Equipment - Narrat" sheetId="78" state="visible" r:id="rId78"/>
    <sheet xmlns:r="http://schemas.openxmlformats.org/officeDocument/2006/relationships" name="Leases - Additional Information" sheetId="79" state="visible" r:id="rId79"/>
    <sheet xmlns:r="http://schemas.openxmlformats.org/officeDocument/2006/relationships" name="Leases - Lease Expense (Details" sheetId="80" state="visible" r:id="rId80"/>
    <sheet xmlns:r="http://schemas.openxmlformats.org/officeDocument/2006/relationships" name="Leases - Maturities of Lease Li" sheetId="81" state="visible" r:id="rId81"/>
    <sheet xmlns:r="http://schemas.openxmlformats.org/officeDocument/2006/relationships" name="Intangible Assets - Schedule of" sheetId="82" state="visible" r:id="rId82"/>
    <sheet xmlns:r="http://schemas.openxmlformats.org/officeDocument/2006/relationships" name="Intangible Assets - Additional " sheetId="83" state="visible" r:id="rId83"/>
    <sheet xmlns:r="http://schemas.openxmlformats.org/officeDocument/2006/relationships" name="Intangible Assets - Classificat" sheetId="84" state="visible" r:id="rId84"/>
    <sheet xmlns:r="http://schemas.openxmlformats.org/officeDocument/2006/relationships" name="Intangible Assets - Estimated F" sheetId="85" state="visible" r:id="rId85"/>
    <sheet xmlns:r="http://schemas.openxmlformats.org/officeDocument/2006/relationships" name="Goodwill - Additional Informati" sheetId="86" state="visible" r:id="rId86"/>
    <sheet xmlns:r="http://schemas.openxmlformats.org/officeDocument/2006/relationships" name="Goodwill - Carrying Amount of G" sheetId="87" state="visible" r:id="rId87"/>
    <sheet xmlns:r="http://schemas.openxmlformats.org/officeDocument/2006/relationships" name="Accounts Payable and Accrued _3" sheetId="88" state="visible" r:id="rId88"/>
    <sheet xmlns:r="http://schemas.openxmlformats.org/officeDocument/2006/relationships" name="Deferred Revenue - Changes in D" sheetId="89" state="visible" r:id="rId89"/>
    <sheet xmlns:r="http://schemas.openxmlformats.org/officeDocument/2006/relationships" name="Deferred Revenue - Classificati" sheetId="90" state="visible" r:id="rId90"/>
    <sheet xmlns:r="http://schemas.openxmlformats.org/officeDocument/2006/relationships" name="Deferred Revenue - Additional I" sheetId="91" state="visible" r:id="rId91"/>
    <sheet xmlns:r="http://schemas.openxmlformats.org/officeDocument/2006/relationships" name="Convertible Senior Notes - Addi" sheetId="92" state="visible" r:id="rId92"/>
    <sheet xmlns:r="http://schemas.openxmlformats.org/officeDocument/2006/relationships" name="Convertible Senior Notes - Summ" sheetId="93" state="visible" r:id="rId93"/>
    <sheet xmlns:r="http://schemas.openxmlformats.org/officeDocument/2006/relationships" name="Convertible Senior Notes - Su_2" sheetId="94" state="visible" r:id="rId94"/>
    <sheet xmlns:r="http://schemas.openxmlformats.org/officeDocument/2006/relationships" name="Credit Facility - Additional In" sheetId="95" state="visible" r:id="rId95"/>
    <sheet xmlns:r="http://schemas.openxmlformats.org/officeDocument/2006/relationships" name="Commitments and Contingencies -" sheetId="96" state="visible" r:id="rId96"/>
    <sheet xmlns:r="http://schemas.openxmlformats.org/officeDocument/2006/relationships" name="Shareholders' Equity - Addition" sheetId="97" state="visible" r:id="rId97"/>
    <sheet xmlns:r="http://schemas.openxmlformats.org/officeDocument/2006/relationships" name="Shareholders' Equity - Stock-Ba" sheetId="98" state="visible" r:id="rId98"/>
    <sheet xmlns:r="http://schemas.openxmlformats.org/officeDocument/2006/relationships" name="Shareholders' Equity - Summary " sheetId="99" state="visible" r:id="rId99"/>
    <sheet xmlns:r="http://schemas.openxmlformats.org/officeDocument/2006/relationships" name="Shareholders' Equity - Fair Val" sheetId="100" state="visible" r:id="rId100"/>
    <sheet xmlns:r="http://schemas.openxmlformats.org/officeDocument/2006/relationships" name="Shareholders' Equity - Classifi" sheetId="101" state="visible" r:id="rId101"/>
    <sheet xmlns:r="http://schemas.openxmlformats.org/officeDocument/2006/relationships" name="Changes in Accumulated Other _3" sheetId="102" state="visible" r:id="rId102"/>
    <sheet xmlns:r="http://schemas.openxmlformats.org/officeDocument/2006/relationships" name="Income Taxes - Schedule of Comp" sheetId="103" state="visible" r:id="rId103"/>
    <sheet xmlns:r="http://schemas.openxmlformats.org/officeDocument/2006/relationships" name="Income Taxes - Provision for In" sheetId="104" state="visible" r:id="rId104"/>
    <sheet xmlns:r="http://schemas.openxmlformats.org/officeDocument/2006/relationships" name="Income Taxes - Deferred Income " sheetId="105" state="visible" r:id="rId105"/>
    <sheet xmlns:r="http://schemas.openxmlformats.org/officeDocument/2006/relationships" name="Income Taxes - Additional Infor" sheetId="106" state="visible" r:id="rId106"/>
    <sheet xmlns:r="http://schemas.openxmlformats.org/officeDocument/2006/relationships" name="Net Income per Share - Reconcil" sheetId="107" state="visible" r:id="rId107"/>
    <sheet xmlns:r="http://schemas.openxmlformats.org/officeDocument/2006/relationships" name="Segment and Geographical Info_3" sheetId="108" state="visible" r:id="rId108"/>
    <sheet xmlns:r="http://schemas.openxmlformats.org/officeDocument/2006/relationships" name="Segment and Geographical Info_4" sheetId="109" state="visible" r:id="rId109"/>
    <sheet xmlns:r="http://schemas.openxmlformats.org/officeDocument/2006/relationships" name="Segment and Geographical Info_5" sheetId="110" state="visible" r:id="rId110"/>
    <sheet xmlns:r="http://schemas.openxmlformats.org/officeDocument/2006/relationships" name="Business Acquisitions - Additio" sheetId="111" state="visible" r:id="rId111"/>
    <sheet xmlns:r="http://schemas.openxmlformats.org/officeDocument/2006/relationships" name="Business Acquisitions - Summary" sheetId="112" state="visible" r:id="rId112"/>
    <sheet xmlns:r="http://schemas.openxmlformats.org/officeDocument/2006/relationships" name="Subsequent Event (Details)"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1shares</t>
        </is>
      </c>
    </row>
    <row r="3">
      <c r="A3" s="3" t="inlineStr">
        <is>
          <t>Entity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7400</t>
        </is>
      </c>
    </row>
    <row r="10">
      <c r="A10" s="4" t="inlineStr">
        <is>
          <t>Entity Registrant Name</t>
        </is>
      </c>
      <c r="B10" s="4" t="inlineStr">
        <is>
          <t>SHOPIFY INC.</t>
        </is>
      </c>
    </row>
    <row r="11">
      <c r="A11" s="4" t="inlineStr">
        <is>
          <t>Entity Incorporation, State or Country Code</t>
        </is>
      </c>
      <c r="B11" s="4" t="inlineStr">
        <is>
          <t>Z4</t>
        </is>
      </c>
    </row>
    <row r="12">
      <c r="A12" s="4" t="inlineStr">
        <is>
          <t>Entity Primary SIC Number</t>
        </is>
      </c>
      <c r="B12" s="4" t="inlineStr">
        <is>
          <t>7372</t>
        </is>
      </c>
    </row>
    <row r="13">
      <c r="A13" s="4" t="inlineStr">
        <is>
          <t>Entity Tax Identification Number</t>
        </is>
      </c>
      <c r="B13" s="4" t="inlineStr">
        <is>
          <t>98-0486686</t>
        </is>
      </c>
    </row>
    <row r="14">
      <c r="A14" s="4" t="inlineStr">
        <is>
          <t>Entity Address, Address Line One</t>
        </is>
      </c>
      <c r="B14" s="4" t="inlineStr">
        <is>
          <t>151 O'Connor Street</t>
        </is>
      </c>
    </row>
    <row r="15">
      <c r="A15" s="4" t="inlineStr">
        <is>
          <t>Entity Address, Address Line Two</t>
        </is>
      </c>
      <c r="B15" s="4" t="inlineStr">
        <is>
          <t>Ground Floor</t>
        </is>
      </c>
    </row>
    <row r="16">
      <c r="A16" s="4" t="inlineStr">
        <is>
          <t>Entity Address, City or Town</t>
        </is>
      </c>
      <c r="B16" s="4" t="inlineStr">
        <is>
          <t>Ottawa</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K2P 2L8</t>
        </is>
      </c>
    </row>
    <row r="20">
      <c r="A20" s="4" t="inlineStr">
        <is>
          <t>City Area Code</t>
        </is>
      </c>
      <c r="B20" s="4" t="inlineStr">
        <is>
          <t>613</t>
        </is>
      </c>
    </row>
    <row r="21">
      <c r="A21" s="4" t="inlineStr">
        <is>
          <t>Local Phone Number</t>
        </is>
      </c>
      <c r="B21" s="4" t="inlineStr">
        <is>
          <t>241-2828</t>
        </is>
      </c>
    </row>
    <row r="22">
      <c r="A22" s="4" t="inlineStr">
        <is>
          <t>Title of 12(b) Security</t>
        </is>
      </c>
      <c r="B22" s="4" t="inlineStr">
        <is>
          <t>Class A Subordinate Voting Shares</t>
        </is>
      </c>
    </row>
    <row r="23">
      <c r="A23" s="4" t="inlineStr">
        <is>
          <t>Trading Symbol</t>
        </is>
      </c>
      <c r="B23" s="4" t="inlineStr">
        <is>
          <t>SHOP</t>
        </is>
      </c>
    </row>
    <row r="24">
      <c r="A24" s="4" t="inlineStr">
        <is>
          <t>Security Exchange Name</t>
        </is>
      </c>
      <c r="B24" s="4" t="inlineStr">
        <is>
          <t>NYSE</t>
        </is>
      </c>
    </row>
    <row r="25">
      <c r="A25" s="4" t="inlineStr">
        <is>
          <t>Security Reporting Obligation</t>
        </is>
      </c>
      <c r="B25" s="4" t="inlineStr">
        <is>
          <t>15(d)</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Entity Central Index Key</t>
        </is>
      </c>
      <c r="B32" s="4" t="inlineStr">
        <is>
          <t>0001594805</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A Subordinate Voting</t>
        </is>
      </c>
    </row>
    <row r="37">
      <c r="A37" s="3" t="inlineStr">
        <is>
          <t>Entity Information [Line Items]</t>
        </is>
      </c>
    </row>
    <row r="38">
      <c r="A38" s="4" t="inlineStr">
        <is>
          <t>Entity Common Stock, Shares Outstanding</t>
        </is>
      </c>
      <c r="B38" s="5" t="n">
        <v>113954492</v>
      </c>
    </row>
    <row r="39">
      <c r="A39" s="4" t="inlineStr">
        <is>
          <t>Class B Multiple Voting</t>
        </is>
      </c>
    </row>
    <row r="40">
      <c r="A40" s="3" t="inlineStr">
        <is>
          <t>Entity Information [Line Items]</t>
        </is>
      </c>
    </row>
    <row r="41">
      <c r="A41" s="4" t="inlineStr">
        <is>
          <t>Entity Common Stock, Shares Outstanding</t>
        </is>
      </c>
      <c r="B41" s="5" t="n">
        <v>11942667</v>
      </c>
    </row>
    <row r="42">
      <c r="A42" s="4" t="inlineStr">
        <is>
          <t>Business Contact</t>
        </is>
      </c>
    </row>
    <row r="43">
      <c r="A43" s="3" t="inlineStr">
        <is>
          <t>Entity Information [Line Items]</t>
        </is>
      </c>
    </row>
    <row r="44">
      <c r="A44" s="4" t="inlineStr">
        <is>
          <t>Entity Address, Address Line One</t>
        </is>
      </c>
      <c r="B44" s="4" t="inlineStr">
        <is>
          <t>251 Little Falls Drive</t>
        </is>
      </c>
    </row>
    <row r="45">
      <c r="A45" s="4" t="inlineStr">
        <is>
          <t>Entity Address, City or Town</t>
        </is>
      </c>
      <c r="B45" s="4" t="inlineStr">
        <is>
          <t>Wilmington</t>
        </is>
      </c>
    </row>
    <row r="46">
      <c r="A46" s="4" t="inlineStr">
        <is>
          <t>Entity Address, State or Province</t>
        </is>
      </c>
      <c r="B46" s="4" t="inlineStr">
        <is>
          <t>DE</t>
        </is>
      </c>
    </row>
    <row r="47">
      <c r="A47" s="4" t="inlineStr">
        <is>
          <t>Entity Address, Postal Zip Code</t>
        </is>
      </c>
      <c r="B47" s="4" t="inlineStr">
        <is>
          <t>19808-1674</t>
        </is>
      </c>
    </row>
    <row r="48">
      <c r="A48" s="4" t="inlineStr">
        <is>
          <t>City Area Code</t>
        </is>
      </c>
      <c r="B48" s="4" t="inlineStr">
        <is>
          <t>302</t>
        </is>
      </c>
    </row>
    <row r="49">
      <c r="A49" s="4" t="inlineStr">
        <is>
          <t>Local Phone Number</t>
        </is>
      </c>
      <c r="B49" s="4" t="inlineStr">
        <is>
          <t>636-5400</t>
        </is>
      </c>
    </row>
    <row r="50">
      <c r="A50" s="4" t="inlineStr">
        <is>
          <t>Contact Personnel Name</t>
        </is>
      </c>
      <c r="B50"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Payments (USA) Inc. and Shopify Holdings (USA) Inc., incorporated in the state of Delaware in the United States.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 Fair Value Assumptions of Stock Options Granted to Employees (Details) - Employee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53.10%</t>
        </is>
      </c>
      <c r="C4" s="4" t="inlineStr">
        <is>
          <t>46.40%</t>
        </is>
      </c>
    </row>
    <row r="5">
      <c r="A5" s="4" t="inlineStr">
        <is>
          <t>Risk-free interest rate</t>
        </is>
      </c>
      <c r="B5" s="4" t="inlineStr">
        <is>
          <t>0.71%</t>
        </is>
      </c>
      <c r="C5" s="4" t="inlineStr">
        <is>
          <t>1.04%</t>
        </is>
      </c>
    </row>
    <row r="6">
      <c r="A6" s="4" t="inlineStr">
        <is>
          <t>Dividend yield</t>
        </is>
      </c>
      <c r="B6" s="4" t="inlineStr">
        <is>
          <t>0.00%</t>
        </is>
      </c>
      <c r="C6" s="4" t="inlineStr">
        <is>
          <t>0.00%</t>
        </is>
      </c>
    </row>
    <row r="7">
      <c r="A7" s="4" t="inlineStr">
        <is>
          <t>Average expected life</t>
        </is>
      </c>
      <c r="B7" s="4" t="inlineStr">
        <is>
          <t>4 years 1 month 24 days</t>
        </is>
      </c>
      <c r="C7" s="4" t="inlineStr">
        <is>
          <t>4 years 4 months 28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f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6" t="n">
        <v>330763</v>
      </c>
      <c r="C4" s="6" t="n">
        <v>246940</v>
      </c>
    </row>
    <row r="5">
      <c r="A5" s="4" t="inlineStr">
        <is>
          <t>Cost of revenues</t>
        </is>
      </c>
    </row>
    <row r="6">
      <c r="A6" s="3" t="inlineStr">
        <is>
          <t>Share-based Payment Arrangement, Expensed and Capitalized, Amount [Line Items]</t>
        </is>
      </c>
    </row>
    <row r="7">
      <c r="A7" s="4" t="inlineStr">
        <is>
          <t>Stock-based compensation expense</t>
        </is>
      </c>
      <c r="B7" s="5" t="n">
        <v>6676</v>
      </c>
      <c r="C7" s="5" t="n">
        <v>6483</v>
      </c>
    </row>
    <row r="8">
      <c r="A8" s="4" t="inlineStr">
        <is>
          <t>Sales and marketing</t>
        </is>
      </c>
    </row>
    <row r="9">
      <c r="A9" s="3" t="inlineStr">
        <is>
          <t>Share-based Payment Arrangement, Expensed and Capitalized, Amount [Line Items]</t>
        </is>
      </c>
    </row>
    <row r="10">
      <c r="A10" s="4" t="inlineStr">
        <is>
          <t>Stock-based compensation expense</t>
        </is>
      </c>
      <c r="B10" s="5" t="n">
        <v>41546</v>
      </c>
      <c r="C10" s="5" t="n">
        <v>40680</v>
      </c>
    </row>
    <row r="11">
      <c r="A11" s="4" t="inlineStr">
        <is>
          <t>Research and development</t>
        </is>
      </c>
    </row>
    <row r="12">
      <c r="A12" s="3" t="inlineStr">
        <is>
          <t>Share-based Payment Arrangement, Expensed and Capitalized, Amount [Line Items]</t>
        </is>
      </c>
    </row>
    <row r="13">
      <c r="A13" s="4" t="inlineStr">
        <is>
          <t>Stock-based compensation expense</t>
        </is>
      </c>
      <c r="B13" s="5" t="n">
        <v>215193</v>
      </c>
      <c r="C13" s="5" t="n">
        <v>154119</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67348</v>
      </c>
      <c r="C16" s="6" t="n">
        <v>456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 Schedule of Changes in Accumulated Other Comprehensive Income (Loss)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alance, beginning of the year</t>
        </is>
      </c>
      <c r="B4" s="6" t="n">
        <v>6400723</v>
      </c>
      <c r="C4" s="6" t="n">
        <v>3015734</v>
      </c>
    </row>
    <row r="5">
      <c r="A5" s="4" t="inlineStr">
        <is>
          <t>Other comprehensive (loss) income, net of tax</t>
        </is>
      </c>
      <c r="B5" s="5" t="n">
        <v>-14744</v>
      </c>
      <c r="C5" s="5" t="n">
        <v>7724</v>
      </c>
    </row>
    <row r="6">
      <c r="A6" s="4" t="inlineStr">
        <is>
          <t>Balance, end of the year</t>
        </is>
      </c>
      <c r="B6" s="5" t="n">
        <v>11133341</v>
      </c>
      <c r="C6" s="5" t="n">
        <v>6400723</v>
      </c>
    </row>
    <row r="7">
      <c r="A7" s="4" t="inlineStr">
        <is>
          <t>Accumulated Other Comprehensive Income (Loss)</t>
        </is>
      </c>
    </row>
    <row r="8">
      <c r="A8" s="3" t="inlineStr">
        <is>
          <t>AOCI Attributable to Parent, Net of Tax [Roll Forward]</t>
        </is>
      </c>
    </row>
    <row r="9">
      <c r="A9" s="4" t="inlineStr">
        <is>
          <t>Balance, beginning of the year</t>
        </is>
      </c>
      <c r="B9" s="5" t="n">
        <v>8770</v>
      </c>
      <c r="C9" s="5" t="n">
        <v>1046</v>
      </c>
    </row>
    <row r="10">
      <c r="A10" s="4" t="inlineStr">
        <is>
          <t>Other comprehensive income before reclassifications</t>
        </is>
      </c>
      <c r="B10" s="5" t="n">
        <v>2791</v>
      </c>
      <c r="C10" s="5" t="n">
        <v>7525</v>
      </c>
    </row>
    <row r="11">
      <c r="A11" s="4" t="inlineStr">
        <is>
          <t>Tax effect on unrealized (gain) loss on cash flow hedges</t>
        </is>
      </c>
      <c r="B11" s="5" t="n">
        <v>5317</v>
      </c>
      <c r="C11" s="5" t="n">
        <v>-2786</v>
      </c>
    </row>
    <row r="12">
      <c r="A12" s="4" t="inlineStr">
        <is>
          <t>Other comprehensive (loss) income, net of tax</t>
        </is>
      </c>
      <c r="B12" s="5" t="n">
        <v>-14744</v>
      </c>
      <c r="C12" s="5" t="n">
        <v>7724</v>
      </c>
    </row>
    <row r="13">
      <c r="A13" s="4" t="inlineStr">
        <is>
          <t>Balance, end of the year</t>
        </is>
      </c>
      <c r="B13" s="5" t="n">
        <v>-5974</v>
      </c>
      <c r="C13" s="5" t="n">
        <v>8770</v>
      </c>
    </row>
    <row r="14">
      <c r="A14" s="4" t="inlineStr">
        <is>
          <t>Accumulated Other Comprehensive Income (Loss) | Cost of revenues | Reclassification out of Accumulated Other Comprehensive Income</t>
        </is>
      </c>
    </row>
    <row r="15">
      <c r="A15" s="3" t="inlineStr">
        <is>
          <t>AOCI Attributable to Parent, Net of Tax [Roll Forward]</t>
        </is>
      </c>
    </row>
    <row r="16">
      <c r="A16" s="4" t="inlineStr">
        <is>
          <t>(Gain) loss on cash flow hedges reclassified from accumulated other comprehensive income (loss) to earnings</t>
        </is>
      </c>
      <c r="B16" s="5" t="n">
        <v>-1001</v>
      </c>
      <c r="C16" s="5" t="n">
        <v>151</v>
      </c>
    </row>
    <row r="17">
      <c r="A17" s="4" t="inlineStr">
        <is>
          <t>Accumulated Other Comprehensive Income (Loss) | Sales and marketing | Reclassification out of Accumulated Other Comprehensive Income</t>
        </is>
      </c>
    </row>
    <row r="18">
      <c r="A18" s="3" t="inlineStr">
        <is>
          <t>AOCI Attributable to Parent, Net of Tax [Roll Forward]</t>
        </is>
      </c>
    </row>
    <row r="19">
      <c r="A19" s="4" t="inlineStr">
        <is>
          <t>(Gain) loss on cash flow hedges reclassified from accumulated other comprehensive income (loss) to earnings</t>
        </is>
      </c>
      <c r="B19" s="5" t="n">
        <v>-6212</v>
      </c>
      <c r="C19" s="5" t="n">
        <v>933</v>
      </c>
    </row>
    <row r="20">
      <c r="A20" s="4" t="inlineStr">
        <is>
          <t>Accumulated Other Comprehensive Income (Loss) | Research and development | Reclassification out of Accumulated Other Comprehensive Income</t>
        </is>
      </c>
    </row>
    <row r="21">
      <c r="A21" s="3" t="inlineStr">
        <is>
          <t>AOCI Attributable to Parent, Net of Tax [Roll Forward]</t>
        </is>
      </c>
    </row>
    <row r="22">
      <c r="A22" s="4" t="inlineStr">
        <is>
          <t>(Gain) loss on cash flow hedges reclassified from accumulated other comprehensive income (loss) to earnings</t>
        </is>
      </c>
      <c r="B22" s="5" t="n">
        <v>-12514</v>
      </c>
      <c r="C22" s="5" t="n">
        <v>1460</v>
      </c>
    </row>
    <row r="23">
      <c r="A23" s="4" t="inlineStr">
        <is>
          <t>Accumulated Other Comprehensive Income (Loss) | General and administrative | Reclassification out of Accumulated Other Comprehensive Income</t>
        </is>
      </c>
    </row>
    <row r="24">
      <c r="A24" s="3" t="inlineStr">
        <is>
          <t>AOCI Attributable to Parent, Net of Tax [Roll Forward]</t>
        </is>
      </c>
    </row>
    <row r="25">
      <c r="A25" s="4" t="inlineStr">
        <is>
          <t>(Gain) loss on cash flow hedges reclassified from accumulated other comprehensive income (loss) to earnings</t>
        </is>
      </c>
      <c r="B25" s="6" t="n">
        <v>-3125</v>
      </c>
      <c r="C25" s="6" t="n">
        <v>4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rehensive Income before Income Tax, Domestic and Foreign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Income before income taxes</t>
        </is>
      </c>
      <c r="B4" s="6" t="n">
        <v>3140592</v>
      </c>
      <c r="C4" s="6" t="n">
        <v>240364</v>
      </c>
    </row>
    <row r="5">
      <c r="A5" s="4" t="inlineStr">
        <is>
          <t>Current income tax (expense) recovery</t>
        </is>
      </c>
      <c r="B5" s="5" t="n">
        <v>-34970</v>
      </c>
      <c r="C5" s="5" t="n">
        <v>34344</v>
      </c>
    </row>
    <row r="6">
      <c r="A6" s="4" t="inlineStr">
        <is>
          <t>Deferred income tax (expense) recovery</t>
        </is>
      </c>
      <c r="B6" s="5" t="n">
        <v>-190963</v>
      </c>
      <c r="C6" s="5" t="n">
        <v>44801</v>
      </c>
    </row>
    <row r="7">
      <c r="A7" s="4" t="inlineStr">
        <is>
          <t>(Provision for) recovery of income taxes</t>
        </is>
      </c>
      <c r="B7" s="5" t="n">
        <v>-225933</v>
      </c>
      <c r="C7" s="5" t="n">
        <v>79145</v>
      </c>
    </row>
    <row r="8">
      <c r="A8" s="4" t="inlineStr">
        <is>
          <t>Domestic</t>
        </is>
      </c>
    </row>
    <row r="9">
      <c r="A9" s="3" t="inlineStr">
        <is>
          <t>Income Tax Examination [Line Items]</t>
        </is>
      </c>
    </row>
    <row r="10">
      <c r="A10" s="4" t="inlineStr">
        <is>
          <t>Income before income taxes</t>
        </is>
      </c>
      <c r="B10" s="5" t="n">
        <v>1920503</v>
      </c>
      <c r="C10" s="5" t="n">
        <v>133757</v>
      </c>
    </row>
    <row r="11">
      <c r="A11" s="4" t="inlineStr">
        <is>
          <t>Current income tax (expense) recovery</t>
        </is>
      </c>
      <c r="B11" s="5" t="n">
        <v>-1815</v>
      </c>
      <c r="C11" s="5" t="n">
        <v>54251</v>
      </c>
    </row>
    <row r="12">
      <c r="A12" s="4" t="inlineStr">
        <is>
          <t>Deferred income tax (expense) recovery</t>
        </is>
      </c>
      <c r="B12" s="5" t="n">
        <v>-191589</v>
      </c>
      <c r="C12" s="5" t="n">
        <v>-12552</v>
      </c>
    </row>
    <row r="13">
      <c r="A13" s="4" t="inlineStr">
        <is>
          <t>Foreign</t>
        </is>
      </c>
    </row>
    <row r="14">
      <c r="A14" s="3" t="inlineStr">
        <is>
          <t>Income Tax Examination [Line Items]</t>
        </is>
      </c>
    </row>
    <row r="15">
      <c r="A15" s="4" t="inlineStr">
        <is>
          <t>Income before income taxes</t>
        </is>
      </c>
      <c r="B15" s="5" t="n">
        <v>1220089</v>
      </c>
      <c r="C15" s="5" t="n">
        <v>106607</v>
      </c>
    </row>
    <row r="16">
      <c r="A16" s="4" t="inlineStr">
        <is>
          <t>Current income tax (expense) recovery</t>
        </is>
      </c>
      <c r="B16" s="5" t="n">
        <v>-33155</v>
      </c>
      <c r="C16" s="5" t="n">
        <v>-19907</v>
      </c>
    </row>
    <row r="17">
      <c r="A17" s="4" t="inlineStr">
        <is>
          <t>Deferred income tax (expense) recovery</t>
        </is>
      </c>
      <c r="B17" s="6" t="n">
        <v>626</v>
      </c>
      <c r="C17" s="6" t="n">
        <v>573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Recovery/Expense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before income taxes</t>
        </is>
      </c>
      <c r="B4" s="6" t="n">
        <v>3140592</v>
      </c>
      <c r="C4" s="6" t="n">
        <v>240364</v>
      </c>
    </row>
    <row r="5">
      <c r="A5" s="4" t="inlineStr">
        <is>
          <t>Expected income tax expense at Canadian statutory income tax rate of 26.5% (2020 - 26.5%)</t>
        </is>
      </c>
      <c r="B5" s="5" t="n">
        <v>-832446</v>
      </c>
      <c r="C5" s="5" t="n">
        <v>-63711</v>
      </c>
    </row>
    <row r="6">
      <c r="A6" s="3" t="inlineStr">
        <is>
          <t>Permanent differences</t>
        </is>
      </c>
    </row>
    <row r="7">
      <c r="A7" s="4" t="inlineStr">
        <is>
          <t>Net unrealized gain on equity and other investments</t>
        </is>
      </c>
      <c r="B7" s="5" t="n">
        <v>377707</v>
      </c>
      <c r="C7" s="5" t="n">
        <v>17917</v>
      </c>
    </row>
    <row r="8">
      <c r="A8" s="4" t="inlineStr">
        <is>
          <t>Stock-based compensation</t>
        </is>
      </c>
      <c r="B8" s="5" t="n">
        <v>155011</v>
      </c>
      <c r="C8" s="5" t="n">
        <v>122882</v>
      </c>
    </row>
    <row r="9">
      <c r="A9" s="4" t="inlineStr">
        <is>
          <t>Foreign tax rate differential</t>
        </is>
      </c>
      <c r="B9" s="5" t="n">
        <v>75940</v>
      </c>
      <c r="C9" s="5" t="n">
        <v>16825</v>
      </c>
    </row>
    <row r="10">
      <c r="A10" s="4" t="inlineStr">
        <is>
          <t>Tax credits recognized during the year</t>
        </is>
      </c>
      <c r="B10" s="5" t="n">
        <v>27244</v>
      </c>
      <c r="C10" s="5" t="n">
        <v>1900</v>
      </c>
    </row>
    <row r="11">
      <c r="A11" s="4" t="inlineStr">
        <is>
          <t>Change in valuation allowance</t>
        </is>
      </c>
      <c r="B11" s="5" t="n">
        <v>-17805</v>
      </c>
      <c r="C11" s="5" t="n">
        <v>-18973</v>
      </c>
    </row>
    <row r="12">
      <c r="A12" s="4" t="inlineStr">
        <is>
          <t>Other items</t>
        </is>
      </c>
      <c r="B12" s="5" t="n">
        <v>-11584</v>
      </c>
      <c r="C12" s="5" t="n">
        <v>2305</v>
      </c>
    </row>
    <row r="13">
      <c r="A13" s="4" t="inlineStr">
        <is>
          <t>(Provision for) recovery of income taxes</t>
        </is>
      </c>
      <c r="B13" s="6" t="n">
        <v>-225933</v>
      </c>
      <c r="C13" s="6" t="n">
        <v>79145</v>
      </c>
    </row>
    <row r="14">
      <c r="A14" s="4" t="inlineStr">
        <is>
          <t>Canada Revenue Agency</t>
        </is>
      </c>
    </row>
    <row r="15">
      <c r="A15" s="3" t="inlineStr">
        <is>
          <t>Operating Loss Carryforwards [Line Items]</t>
        </is>
      </c>
    </row>
    <row r="16">
      <c r="A16" s="4" t="inlineStr">
        <is>
          <t>Canadian statutory income tax rate</t>
        </is>
      </c>
      <c r="B16" s="4" t="inlineStr">
        <is>
          <t>26.50%</t>
        </is>
      </c>
      <c r="C16" s="4" t="inlineStr">
        <is>
          <t>26.5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Tax loss carryforwards</t>
        </is>
      </c>
      <c r="B3" s="6" t="n">
        <v>261945</v>
      </c>
      <c r="C3" s="6" t="n">
        <v>101209</v>
      </c>
    </row>
    <row r="4">
      <c r="A4" s="4" t="inlineStr">
        <is>
          <t>Accruals and reserves</t>
        </is>
      </c>
      <c r="B4" s="5" t="n">
        <v>55337</v>
      </c>
      <c r="C4" s="5" t="n">
        <v>21926</v>
      </c>
    </row>
    <row r="5">
      <c r="A5" s="4" t="inlineStr">
        <is>
          <t>Investment tax credits</t>
        </is>
      </c>
      <c r="B5" s="5" t="n">
        <v>42697</v>
      </c>
      <c r="C5" s="5" t="n">
        <v>13464</v>
      </c>
    </row>
    <row r="6">
      <c r="A6" s="4" t="inlineStr">
        <is>
          <t>Capital and intangible assets</t>
        </is>
      </c>
      <c r="B6" s="5" t="n">
        <v>41790</v>
      </c>
      <c r="C6" s="5" t="n">
        <v>50297</v>
      </c>
    </row>
    <row r="7">
      <c r="A7" s="4" t="inlineStr">
        <is>
          <t>Stock-based compensation expense</t>
        </is>
      </c>
      <c r="B7" s="5" t="n">
        <v>33909</v>
      </c>
      <c r="C7" s="5" t="n">
        <v>16653</v>
      </c>
    </row>
    <row r="8">
      <c r="A8" s="4" t="inlineStr">
        <is>
          <t>Scientific Research and Experimental Development expenditures carryforwards</t>
        </is>
      </c>
      <c r="B8" s="5" t="n">
        <v>20189</v>
      </c>
      <c r="C8" s="5" t="n">
        <v>0</v>
      </c>
    </row>
    <row r="9">
      <c r="A9" s="4" t="inlineStr">
        <is>
          <t>Lease liabilities</t>
        </is>
      </c>
      <c r="B9" s="5" t="n">
        <v>62418</v>
      </c>
      <c r="C9" s="5" t="n">
        <v>39220</v>
      </c>
    </row>
    <row r="10">
      <c r="A10" s="4" t="inlineStr">
        <is>
          <t>Share issuance costs</t>
        </is>
      </c>
      <c r="B10" s="5" t="n">
        <v>11403</v>
      </c>
      <c r="C10" s="5" t="n">
        <v>14423</v>
      </c>
    </row>
    <row r="11">
      <c r="A11" s="4" t="inlineStr">
        <is>
          <t>Total deferred tax assets, before valuation allowance</t>
        </is>
      </c>
      <c r="B11" s="5" t="n">
        <v>529688</v>
      </c>
      <c r="C11" s="5" t="n">
        <v>257192</v>
      </c>
    </row>
    <row r="12">
      <c r="A12" s="4" t="inlineStr">
        <is>
          <t>Valuation allowance</t>
        </is>
      </c>
      <c r="B12" s="5" t="n">
        <v>-179115</v>
      </c>
      <c r="C12" s="5" t="n">
        <v>-123345</v>
      </c>
    </row>
    <row r="13">
      <c r="A13" s="4" t="inlineStr">
        <is>
          <t>Total deferred tax assets</t>
        </is>
      </c>
      <c r="B13" s="5" t="n">
        <v>350573</v>
      </c>
      <c r="C13" s="5" t="n">
        <v>133847</v>
      </c>
    </row>
    <row r="14">
      <c r="A14" s="3" t="inlineStr">
        <is>
          <t>Deferred tax liabilities</t>
        </is>
      </c>
    </row>
    <row r="15">
      <c r="A15" s="4" t="inlineStr">
        <is>
          <t>Equity and other investments</t>
        </is>
      </c>
      <c r="B15" s="5" t="n">
        <v>-275037</v>
      </c>
      <c r="C15" s="5" t="n">
        <v>-17917</v>
      </c>
    </row>
    <row r="16">
      <c r="A16" s="4" t="inlineStr">
        <is>
          <t>Outside basis difference of foreign subsidiaries</t>
        </is>
      </c>
      <c r="B16" s="5" t="n">
        <v>-130419</v>
      </c>
      <c r="C16" s="5" t="n">
        <v>-616</v>
      </c>
    </row>
    <row r="17">
      <c r="A17" s="4" t="inlineStr">
        <is>
          <t>Lease assets</t>
        </is>
      </c>
      <c r="B17" s="5" t="n">
        <v>-45184</v>
      </c>
      <c r="C17" s="5" t="n">
        <v>-29928</v>
      </c>
    </row>
    <row r="18">
      <c r="A18" s="4" t="inlineStr">
        <is>
          <t>Intangible assets</t>
        </is>
      </c>
      <c r="B18" s="5" t="n">
        <v>-33652</v>
      </c>
      <c r="C18" s="5" t="n">
        <v>-32521</v>
      </c>
    </row>
    <row r="19">
      <c r="A19" s="4" t="inlineStr">
        <is>
          <t>Other deferred tax liabilities</t>
        </is>
      </c>
      <c r="B19" s="5" t="n">
        <v>-1339</v>
      </c>
      <c r="C19" s="5" t="n">
        <v>-188</v>
      </c>
    </row>
    <row r="20">
      <c r="A20" s="4" t="inlineStr">
        <is>
          <t>Total deferred tax liabilities</t>
        </is>
      </c>
      <c r="B20" s="5" t="n">
        <v>-485631</v>
      </c>
      <c r="C20" s="5" t="n">
        <v>-81170</v>
      </c>
    </row>
    <row r="21">
      <c r="A21" s="4" t="inlineStr">
        <is>
          <t>Total deferred tax (liabilities) assets, net</t>
        </is>
      </c>
      <c r="B21" s="6" t="n">
        <v>-135058</v>
      </c>
    </row>
    <row r="22">
      <c r="A22" s="4" t="inlineStr">
        <is>
          <t>Total deferred tax (liabilities) assets, net</t>
        </is>
      </c>
      <c r="C22" s="6" t="n">
        <v>5267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Tax Credit Carryforward [Line Items]</t>
        </is>
      </c>
    </row>
    <row r="4">
      <c r="A4" s="4" t="inlineStr">
        <is>
          <t>(Provision for) recovery of income taxes</t>
        </is>
      </c>
      <c r="B4" s="6" t="n">
        <v>225933000</v>
      </c>
      <c r="C4" s="6" t="n">
        <v>-79145000</v>
      </c>
    </row>
    <row r="5">
      <c r="A5" s="4" t="inlineStr">
        <is>
          <t>Effective income tax rate reconciliation, development and expansion incentive, percent</t>
        </is>
      </c>
      <c r="B5" s="4" t="inlineStr">
        <is>
          <t>5.00%</t>
        </is>
      </c>
    </row>
    <row r="6">
      <c r="A6" s="4" t="inlineStr">
        <is>
          <t>Tax benefit as a result of concessionary tax rate</t>
        </is>
      </c>
      <c r="B6" s="6" t="n">
        <v>4663000</v>
      </c>
    </row>
    <row r="7">
      <c r="A7" s="4" t="inlineStr">
        <is>
          <t>Nondeductible expense research and development</t>
        </is>
      </c>
      <c r="B7" s="5" t="n">
        <v>76166000</v>
      </c>
      <c r="C7" s="5" t="n">
        <v>0</v>
      </c>
    </row>
    <row r="8">
      <c r="A8" s="4" t="inlineStr">
        <is>
          <t>Investment Tax Credit Carryforward</t>
        </is>
      </c>
    </row>
    <row r="9">
      <c r="A9" s="3" t="inlineStr">
        <is>
          <t>Tax Credit Carryforward [Line Items]</t>
        </is>
      </c>
    </row>
    <row r="10">
      <c r="A10" s="4" t="inlineStr">
        <is>
          <t>Tax credit carryforwards</t>
        </is>
      </c>
      <c r="B10" s="5" t="n">
        <v>51690000</v>
      </c>
      <c r="C10" s="5" t="n">
        <v>14629000</v>
      </c>
    </row>
    <row r="11">
      <c r="A11" s="4" t="inlineStr">
        <is>
          <t>Foreign</t>
        </is>
      </c>
    </row>
    <row r="12">
      <c r="A12" s="3" t="inlineStr">
        <is>
          <t>Tax Credit Carryforward [Line Items]</t>
        </is>
      </c>
    </row>
    <row r="13">
      <c r="A13" s="4" t="inlineStr">
        <is>
          <t>Non-capital tax losses</t>
        </is>
      </c>
      <c r="B13" s="5" t="n">
        <v>670312000</v>
      </c>
      <c r="C13" s="5" t="n">
        <v>342308000</v>
      </c>
    </row>
    <row r="14">
      <c r="A14" s="4" t="inlineStr">
        <is>
          <t>State</t>
        </is>
      </c>
    </row>
    <row r="15">
      <c r="A15" s="3" t="inlineStr">
        <is>
          <t>Tax Credit Carryforward [Line Items]</t>
        </is>
      </c>
    </row>
    <row r="16">
      <c r="A16" s="4" t="inlineStr">
        <is>
          <t>Non-capital tax losses</t>
        </is>
      </c>
      <c r="B16" s="5" t="n">
        <v>1393831000</v>
      </c>
      <c r="C16" s="6" t="n">
        <v>446442000</v>
      </c>
    </row>
    <row r="17">
      <c r="A17" s="4" t="inlineStr">
        <is>
          <t>Non-capital tax losses, no expiration</t>
        </is>
      </c>
      <c r="B17" s="5" t="n">
        <v>17835000</v>
      </c>
    </row>
    <row r="18">
      <c r="A18" s="4" t="inlineStr">
        <is>
          <t>Non-capital tax losses, expire between 2026 and 2041</t>
        </is>
      </c>
      <c r="B18" s="5" t="n">
        <v>1375996000</v>
      </c>
    </row>
    <row r="19">
      <c r="A19" s="4" t="inlineStr">
        <is>
          <t>Domestic Tax Authority</t>
        </is>
      </c>
    </row>
    <row r="20">
      <c r="A20" s="3" t="inlineStr">
        <is>
          <t>Tax Credit Carryforward [Line Items]</t>
        </is>
      </c>
    </row>
    <row r="21">
      <c r="A21" s="4" t="inlineStr">
        <is>
          <t>Non-capital tax losses, no expiration</t>
        </is>
      </c>
      <c r="B21" s="5" t="n">
        <v>403798000</v>
      </c>
    </row>
    <row r="22">
      <c r="A22" s="4" t="inlineStr">
        <is>
          <t>Non-capital tax losses, expire between 2026 and 2041</t>
        </is>
      </c>
      <c r="B22" s="6" t="n">
        <v>266514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Reconciliation of Weighted Average Number of Shares Outstanding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t>
        </is>
      </c>
      <c r="B4" s="6" t="n">
        <v>2914659</v>
      </c>
      <c r="C4" s="6" t="n">
        <v>319509</v>
      </c>
    </row>
    <row r="5">
      <c r="A5" s="4" t="inlineStr">
        <is>
          <t>After tax effect of debt interest</t>
        </is>
      </c>
      <c r="B5" s="5" t="n">
        <v>2567</v>
      </c>
      <c r="C5" s="5" t="n">
        <v>0</v>
      </c>
    </row>
    <row r="6">
      <c r="A6" s="4" t="inlineStr">
        <is>
          <t>Net income after tax effected debt interest</t>
        </is>
      </c>
      <c r="B6" s="6" t="n">
        <v>2917226</v>
      </c>
      <c r="C6" s="6" t="n">
        <v>319509</v>
      </c>
    </row>
    <row r="7">
      <c r="A7" s="3" t="inlineStr">
        <is>
          <t>Denominator:</t>
        </is>
      </c>
    </row>
    <row r="8">
      <c r="A8" s="4" t="inlineStr">
        <is>
          <t>Basic weighted average number of shares outstanding (in shares)</t>
        </is>
      </c>
      <c r="B8" s="5" t="n">
        <v>124658891</v>
      </c>
      <c r="C8" s="5" t="n">
        <v>119569705</v>
      </c>
    </row>
    <row r="9">
      <c r="A9" s="4" t="inlineStr">
        <is>
          <t>Effect of dilutive securities (in shares)</t>
        </is>
      </c>
      <c r="B9" s="5" t="n">
        <v>2705844</v>
      </c>
      <c r="C9" s="5" t="n">
        <v>3893569</v>
      </c>
    </row>
    <row r="10">
      <c r="A10" s="4" t="inlineStr">
        <is>
          <t>Diluted weighted average number of shares (in shares)</t>
        </is>
      </c>
      <c r="B10" s="5" t="n">
        <v>127364735</v>
      </c>
      <c r="C10" s="5" t="n">
        <v>123463274</v>
      </c>
    </row>
    <row r="11">
      <c r="A11" s="3" t="inlineStr">
        <is>
          <t>Net income per share:</t>
        </is>
      </c>
    </row>
    <row r="12">
      <c r="A12" s="4" t="inlineStr">
        <is>
          <t>Basic (in dollars per share)</t>
        </is>
      </c>
      <c r="B12" s="7" t="n">
        <v>23.38</v>
      </c>
      <c r="C12" s="7" t="n">
        <v>2.67</v>
      </c>
    </row>
    <row r="13">
      <c r="A13" s="4" t="inlineStr">
        <is>
          <t>Diluted (in dollars per share)</t>
        </is>
      </c>
      <c r="B13" s="7" t="n">
        <v>22.9</v>
      </c>
      <c r="C13" s="7" t="n">
        <v>2.59</v>
      </c>
    </row>
    <row r="14">
      <c r="A14" s="4" t="inlineStr">
        <is>
          <t>Common stock equivalents excluded from income (loss) per diluted share because they are anti-dilutive (in shares)</t>
        </is>
      </c>
      <c r="B14" s="5" t="n">
        <v>37530</v>
      </c>
      <c r="C14" s="5" t="n">
        <v>63884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Additional Information (Details) - segment</t>
        </is>
      </c>
      <c r="B1" s="2" t="inlineStr">
        <is>
          <t>12 Months Ended</t>
        </is>
      </c>
    </row>
    <row r="2">
      <c r="B2" s="2" t="inlineStr">
        <is>
          <t>Dec. 31, 2021</t>
        </is>
      </c>
      <c r="C2" s="2" t="inlineStr">
        <is>
          <t>Dec. 31, 2019</t>
        </is>
      </c>
    </row>
    <row r="3">
      <c r="A3" s="3" t="inlineStr">
        <is>
          <t>Segment Reporting [Abstract]</t>
        </is>
      </c>
    </row>
    <row r="4">
      <c r="A4" s="4" t="inlineStr">
        <is>
          <t>Number of operating segments</t>
        </is>
      </c>
      <c r="B4" s="5" t="n">
        <v>1</v>
      </c>
      <c r="C4" s="5" t="n">
        <v>1</v>
      </c>
    </row>
    <row r="5">
      <c r="A5" s="4" t="inlineStr">
        <is>
          <t>Number of reportable segments</t>
        </is>
      </c>
      <c r="B5" s="5" t="n">
        <v>1</v>
      </c>
      <c r="C5" s="5"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Revenue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6" t="n">
        <v>4611856</v>
      </c>
      <c r="C4" s="6" t="n">
        <v>2929491</v>
      </c>
    </row>
    <row r="5">
      <c r="A5" s="4" t="inlineStr">
        <is>
          <t>Geographic Concentration Risk | Sales Revenue, Net</t>
        </is>
      </c>
    </row>
    <row r="6">
      <c r="A6" s="3" t="inlineStr">
        <is>
          <t>Revenues from External Customers and Long-Lived Assets [Line Items]</t>
        </is>
      </c>
    </row>
    <row r="7">
      <c r="A7" s="4" t="inlineStr">
        <is>
          <t>Revenues</t>
        </is>
      </c>
      <c r="B7" s="6" t="n">
        <v>4611856</v>
      </c>
      <c r="C7" s="6" t="n">
        <v>2929491</v>
      </c>
    </row>
    <row r="8">
      <c r="A8" s="4" t="inlineStr">
        <is>
          <t>Revenues (as a percent)</t>
        </is>
      </c>
      <c r="B8" s="4" t="inlineStr">
        <is>
          <t>100.00%</t>
        </is>
      </c>
      <c r="C8" s="4" t="inlineStr">
        <is>
          <t>100.00%</t>
        </is>
      </c>
    </row>
    <row r="9">
      <c r="A9" s="4" t="inlineStr">
        <is>
          <t>Geographic Concentration Risk | Sales Revenue, Net | Canada</t>
        </is>
      </c>
    </row>
    <row r="10">
      <c r="A10" s="3" t="inlineStr">
        <is>
          <t>Revenues from External Customers and Long-Lived Assets [Line Items]</t>
        </is>
      </c>
    </row>
    <row r="11">
      <c r="A11" s="4" t="inlineStr">
        <is>
          <t>Revenues</t>
        </is>
      </c>
      <c r="B11" s="6" t="n">
        <v>316699</v>
      </c>
      <c r="C11" s="6" t="n">
        <v>192721</v>
      </c>
    </row>
    <row r="12">
      <c r="A12" s="4" t="inlineStr">
        <is>
          <t>Revenues (as a percent)</t>
        </is>
      </c>
      <c r="B12" s="4" t="inlineStr">
        <is>
          <t>6.90%</t>
        </is>
      </c>
      <c r="C12" s="4" t="inlineStr">
        <is>
          <t>6.60%</t>
        </is>
      </c>
    </row>
    <row r="13">
      <c r="A13" s="4" t="inlineStr">
        <is>
          <t>Geographic Concentration Risk | Sales Revenue, Net | United States</t>
        </is>
      </c>
    </row>
    <row r="14">
      <c r="A14" s="3" t="inlineStr">
        <is>
          <t>Revenues from External Customers and Long-Lived Assets [Line Items]</t>
        </is>
      </c>
    </row>
    <row r="15">
      <c r="A15" s="4" t="inlineStr">
        <is>
          <t>Revenues</t>
        </is>
      </c>
      <c r="B15" s="6" t="n">
        <v>2973934</v>
      </c>
      <c r="C15" s="6" t="n">
        <v>1954105</v>
      </c>
    </row>
    <row r="16">
      <c r="A16" s="4" t="inlineStr">
        <is>
          <t>Revenues (as a percent)</t>
        </is>
      </c>
      <c r="B16" s="4" t="inlineStr">
        <is>
          <t>64.50%</t>
        </is>
      </c>
      <c r="C16" s="4" t="inlineStr">
        <is>
          <t>66.70%</t>
        </is>
      </c>
    </row>
    <row r="17">
      <c r="A17" s="4" t="inlineStr">
        <is>
          <t>Geographic Concentration Risk | Sales Revenue, Net | EMEA</t>
        </is>
      </c>
    </row>
    <row r="18">
      <c r="A18" s="3" t="inlineStr">
        <is>
          <t>Revenues from External Customers and Long-Lived Assets [Line Items]</t>
        </is>
      </c>
    </row>
    <row r="19">
      <c r="A19" s="4" t="inlineStr">
        <is>
          <t>Revenues</t>
        </is>
      </c>
      <c r="B19" s="6" t="n">
        <v>799602</v>
      </c>
      <c r="C19" s="6" t="n">
        <v>454269</v>
      </c>
    </row>
    <row r="20">
      <c r="A20" s="4" t="inlineStr">
        <is>
          <t>Revenues (as a percent)</t>
        </is>
      </c>
      <c r="B20" s="4" t="inlineStr">
        <is>
          <t>17.30%</t>
        </is>
      </c>
      <c r="C20" s="4" t="inlineStr">
        <is>
          <t>15.50%</t>
        </is>
      </c>
    </row>
    <row r="21">
      <c r="A21" s="4" t="inlineStr">
        <is>
          <t>Geographic Concentration Risk | Sales Revenue, Net | APAC</t>
        </is>
      </c>
    </row>
    <row r="22">
      <c r="A22" s="3" t="inlineStr">
        <is>
          <t>Revenues from External Customers and Long-Lived Assets [Line Items]</t>
        </is>
      </c>
    </row>
    <row r="23">
      <c r="A23" s="4" t="inlineStr">
        <is>
          <t>Revenues</t>
        </is>
      </c>
      <c r="B23" s="6" t="n">
        <v>467009</v>
      </c>
      <c r="C23" s="6" t="n">
        <v>292240</v>
      </c>
    </row>
    <row r="24">
      <c r="A24" s="4" t="inlineStr">
        <is>
          <t>Revenues (as a percent)</t>
        </is>
      </c>
      <c r="B24" s="4" t="inlineStr">
        <is>
          <t>10.10%</t>
        </is>
      </c>
      <c r="C24" s="4" t="inlineStr">
        <is>
          <t>10.00%</t>
        </is>
      </c>
    </row>
    <row r="25">
      <c r="A25" s="4" t="inlineStr">
        <is>
          <t>Geographic Concentration Risk | Sales Revenue, Net | Latin America</t>
        </is>
      </c>
    </row>
    <row r="26">
      <c r="A26" s="3" t="inlineStr">
        <is>
          <t>Revenues from External Customers and Long-Lived Assets [Line Items]</t>
        </is>
      </c>
    </row>
    <row r="27">
      <c r="A27" s="4" t="inlineStr">
        <is>
          <t>Revenues</t>
        </is>
      </c>
      <c r="B27" s="6" t="n">
        <v>54612</v>
      </c>
      <c r="C27" s="6" t="n">
        <v>36156</v>
      </c>
    </row>
    <row r="28">
      <c r="A28" s="4" t="inlineStr">
        <is>
          <t>Revenues (as a percent)</t>
        </is>
      </c>
      <c r="B28" s="4" t="inlineStr">
        <is>
          <t>1.20%</t>
        </is>
      </c>
      <c r="C28" s="4" t="inlineStr">
        <is>
          <t>1.2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inputs used to fair value acquired intangible assets and equity and other investments in private companies and debt securities; estimates involved in evaluating the recoverability of the Company's right-of-use assets and leasehold improvements, including, but not limited to, the estimated useful lives of right-of-use assets and leasehold improvements; the incremental borrowing rate applied to lease payments; and the probability and amount of loss contingencies. Revenue Recognition 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Balance, Shopify Fulfillment Network, collaborative warehouse fulfillment solutions, non-cash consideration obtained for services rendered as part of strategic partnerships, and Shopify Market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its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 of apps, the sale of themes, card services from Shopify Balance and Shop Pay Installments on a net basis as the Company is not primarily responsible for the fulfillment of the promised service, does not have control of the promised service, and does not have full discretion in establishing prices for the promised service and therefore is the agent in the arrangement with customers. All other revenue is reported on a gross basis, as the Company has determined it is the principal in the respective arrangements. In the fourth quarter of 2021, the Company commenced recognizing revenue for the sale of themes on a net basis (as an agent) as a result of revised contract terms with its theme partners. Sales taxes collected from merchants and remitted to government authorities are excluded from revenue. The Company's arrangements with customer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s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merchant's sale occurs and the performance obligation has been satisfied. Subscription revenue from the sale of POS Pro subscriptions is recognized over time on a ratable basis over the monthly or annual contractual term. Payments received in advance of services being rendered are recorded as deferred revenue and recognized ratably over time, over the requisite service period. Revenue from the sale of separately priced themes and apps is recognized at a point in time, when the arrangement between the merchant and partner is established.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related to payment processing fees and currency conversion fee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assess collectibility. Under Shopify Capital, the Company purchases a designated amount of future receivables at a discount or makes a loan, and the merchant remits a fixed percentage of their daily sales to the Company, until the outstanding balance has been fully remitted. Certain merchant cash advances and loans are facilitated by the Company and originated by a bank partner, from whom the Company then purchases the merchant cash advances and loans obtaining all rights, title, and interest or discount for a fee calculated as a percentage of the merchant cash advance or loan's principal. In the years ended December 31, 2021 and 2020, these purchases added up to $127,037 and $nil, respectively, of merchant cash advances and loans to Shopify merchants. Revenues for Shopify Capital are earned in accordance with the description below and are presented net of any deferred origination fees which are amortized over the contractual or expected term of the MCA or loan. For Shopify Capital MCA's, the Company applies a percentage of the remittances collected against the merchant's receivable balance, and a percentage, which is related to the discount, as merchant solutions revenue. For certain Shopify Capital loans, there is a fixed maximum repayment term. For certain other Shopify Capital loans, the Company calculates an expected repayment date.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In the years ended December 31, 2021 and 2020, $19,496 and $12,167, respectively, of revenue recognized as merchant solutions revenue required the application of an effective interest rate, per ASC 310.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the Company's third-party provider that bears the buyer underwriting and buyer credit risk associated with the product. Revenues earned from Shopify Balance, our money management product, are recognized at the time of the transaction as the card is used, with cash back rewards earned through the program netted against revenue. Revenues earned from Shopify Fulfillment Network related to warehouse storage and outbound shipping are recognized over time, as merchants receive and consume the benefits obtained from the warehouse storage service and shipping service, respectively. Revenues related to picking, packaging, and preparing orders for shipment are recognized once the services have been rendered. In some instances, the Company offers an all-in fulfillment service that combines warehouse storage, picking, packaging and preparing orders for shipment, and outbound shipping. This all-in fulfillment service revenue is recognized over time from the point the Company receives and inbounds the product up to delivery to the end-customer. Revenues earned from providing cloud-based software on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In connection with certain revenue contracts with customers, the Company, from time to time, receives non-cash consideration in the form of equity investments in the customer as a component of the transaction price. When the transaction price includes non-cash consideration, the non-cash consideration is measured as the fair value at the inception of the contract, and any changes in fair value of the equity investments after contract inception are excluded from revenue, and classified as "other income, net" in the consolidated statement of operations and comprehensive income. The estimated fair value of such consideration is determined using multiple valuation techniques, including the income approach and the market approach. As the Company is required to provide referral services and other services to support the partners' merchant offerings over the period of the performance obligations, revenue is deferred and recognized over time on a ratable basis over the expected terms of the contracts, which are typically three In addition, the Company integrates services to centralize the platform's cross-border capabilities and enable merchants to penetrate the global commerce market through Shopify Markets. Shopify Markets leverages the Company's existing transactional services and partnerships from which the Company earns referral fees to provide a tailored experience for each market. Revenues earned are recognized in accordance with the preceding paragraphs.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third-party infrastructure, hosting costs and other direct costs, an allocation of costs incurred by both the operations and support functions, credit card fees related to billing our merchants, payments for domain registration, amortization of acquired intangible assets, amortization of internally developed software costs and, until the end of the third quarter of 2021, the costs of themes. The Company's cost of revenues related to merchant solutions includes payment processing and interchange fees related to Shopify Payments, credit card fees related to billing its merchants, product costs associated with expanding our product offerings, including Shopify Balance, amortization of acquired intangible assets relating mostly to the acquired 6 River Systems, LLC (6RS) technology, amortization of internally developed software costs, POS hardware costs, third-party infrastructure and hosting costs, and an allocation of costs incurred by both the operations and support functions. Merchant solutions cost of revenues also includes costs associated with warehouse storage, outbound shipping, picking, packaging, and the preparation of orders for shipment as part of the Shopify Fulfillment Network offering, and materials and third-party manufacturing costs associated with 6RS for those fulfillment robots sold to customers rather than leased to customers, which are capitalized and depreciated into cost of revenues.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starts to capitalize all direct and incremental costs incurred during the application development phase when it is probable the expenditures will result in additional features and functionality. Capitalization ceases once the additional features and functionality are put into service. Capitalized costs are recorded as part of intangible assets in the consolidated balance sheets and are amortized on a straight-line basis over their estimated useful lives of two Advertising Costs Advertising costs are expensed as incurred. Advertising costs included in sales and marketing expenses during the years ended December 31, 2021 and 2020 were $420,088 and $240,555 respectively. Leases The Company accounts for leases by first determining if an arrangement is a lease, or contain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income. Stock-Based Compensation The accounting for stock-based awards is based on the fair value of the award measured at the grant date. Accordingly, stock-based compensation cost is recognized in the consolidated statements of operations and comprehensive income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Second Amended and Restated Stock Option Plan (SOP), and the Second Amended and Restated Long Term Incentive Plan (LTIP), and 6 River Amended and Restated Stock Option and Grant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Company's LTIP are from treasury. Income Taxes 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Earnings Per Share 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applies this method by using the common stock issuable upon conversion determined by the end-of-period conversion price. Foreign Currency Translation and Transactions 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income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s, during which the hedged transaction affects earnings. Cash and Cash Equivalents The Company considers all short-term highly liquid investments that are readily convertible into known amounts of cash, with original maturities at their acquisition date of three months or less to be cash equivalents. Marketable Securities The Company’s marketable securities consist of U.S. and Canadian federal bonds and agency securitie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in the consolidated statements of operations and comprehensive income. Equity and Other Investments Strategic investments are a part of the Company's strategy and use of capital, expanding its expertise and building strong partnerships around strategic initiatives. The Company holds equity and other investments in public companies with readily determinable fair values, as well as in private companies without readily determinable fair values. Equity and other investments in publicly traded companies with readily determinable fair values are carried at fair value at each balance sheet date and any movements in the fair value are recognized into net income. Equity and other investments in private companies without readily determinable fair values are carried at cost less impairments, with subsequent adjustments for observable changes (referred to as the measurement alternative). The Company also holds an investment in convertible notes of a private company which is classified as an available-for-sale debt security, for which the Company has elected to account for under the fair value option. The investment is carried at fair value at each balance sheet date and any movements in the fair value are recognized in net income. The Company evaluates each investee to determine if the investee is an equity investment for which the company has significant influence. As of December 31, 2021 and 2020, there were no such investments. The Company also evaluates each investee to determine if the investee is a variable interest entity and, if so, whether the Company is the primary beneficiary of the variable interest entity. The Company has determined, as of December 31, 2021 and 2020, that there were no variable interest entities required to be consolidated in the Company’s consolidated financial statements. Fair Value Measurements 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he Company measures certain financial assets and liabilities at fair value based on applicable accounting guidance,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ption 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 in convertible notes in a private company. The fair value election was made in order to maintain consistenc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Long-lived Assets (Details) - Geographic Concentration Risk - Net Assets, Geographic Area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Long-lived assets</t>
        </is>
      </c>
      <c r="B4" s="6" t="n">
        <v>105526</v>
      </c>
      <c r="C4" s="6" t="n">
        <v>92104</v>
      </c>
    </row>
    <row r="5">
      <c r="A5" s="4" t="inlineStr">
        <is>
          <t>Long-lived assets (as a percent)</t>
        </is>
      </c>
      <c r="B5" s="4" t="inlineStr">
        <is>
          <t>100.00%</t>
        </is>
      </c>
      <c r="C5" s="4" t="inlineStr">
        <is>
          <t>100.00%</t>
        </is>
      </c>
    </row>
    <row r="6">
      <c r="A6" s="4" t="inlineStr">
        <is>
          <t>Canada</t>
        </is>
      </c>
    </row>
    <row r="7">
      <c r="A7" s="3" t="inlineStr">
        <is>
          <t>Revenues from External Customers and Long-Lived Assets [Line Items]</t>
        </is>
      </c>
    </row>
    <row r="8">
      <c r="A8" s="4" t="inlineStr">
        <is>
          <t>Long-lived assets</t>
        </is>
      </c>
      <c r="B8" s="6" t="n">
        <v>63754</v>
      </c>
      <c r="C8" s="6" t="n">
        <v>75283</v>
      </c>
    </row>
    <row r="9">
      <c r="A9" s="4" t="inlineStr">
        <is>
          <t>Long-lived assets (as a percent)</t>
        </is>
      </c>
      <c r="B9" s="4" t="inlineStr">
        <is>
          <t>60.40%</t>
        </is>
      </c>
      <c r="C9" s="4" t="inlineStr">
        <is>
          <t>81.70%</t>
        </is>
      </c>
    </row>
    <row r="10">
      <c r="A10" s="4" t="inlineStr">
        <is>
          <t>United States</t>
        </is>
      </c>
    </row>
    <row r="11">
      <c r="A11" s="3" t="inlineStr">
        <is>
          <t>Revenues from External Customers and Long-Lived Assets [Line Items]</t>
        </is>
      </c>
    </row>
    <row r="12">
      <c r="A12" s="4" t="inlineStr">
        <is>
          <t>Long-lived assets</t>
        </is>
      </c>
      <c r="B12" s="6" t="n">
        <v>24950</v>
      </c>
      <c r="C12" s="6" t="n">
        <v>6141</v>
      </c>
    </row>
    <row r="13">
      <c r="A13" s="4" t="inlineStr">
        <is>
          <t>Long-lived assets (as a percent)</t>
        </is>
      </c>
      <c r="B13" s="4" t="inlineStr">
        <is>
          <t>23.60%</t>
        </is>
      </c>
      <c r="C13" s="4" t="inlineStr">
        <is>
          <t>6.70%</t>
        </is>
      </c>
    </row>
    <row r="14">
      <c r="A14" s="4" t="inlineStr">
        <is>
          <t>Rest of World</t>
        </is>
      </c>
    </row>
    <row r="15">
      <c r="A15" s="3" t="inlineStr">
        <is>
          <t>Revenues from External Customers and Long-Lived Assets [Line Items]</t>
        </is>
      </c>
    </row>
    <row r="16">
      <c r="A16" s="4" t="inlineStr">
        <is>
          <t>Long-lived assets</t>
        </is>
      </c>
      <c r="B16" s="6" t="n">
        <v>16822</v>
      </c>
      <c r="C16" s="6" t="n">
        <v>10680</v>
      </c>
    </row>
    <row r="17">
      <c r="A17" s="4" t="inlineStr">
        <is>
          <t>Long-lived assets (as a percent)</t>
        </is>
      </c>
      <c r="B17" s="4" t="inlineStr">
        <is>
          <t>15.90%</t>
        </is>
      </c>
      <c r="C17" s="4" t="inlineStr">
        <is>
          <t>11.6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Business Acquisitions - Additional Information (Details) - Donde Fashion Inc.</t>
        </is>
      </c>
      <c r="B1" s="2" t="inlineStr">
        <is>
          <t>Jul. 20, 2021USD ($)</t>
        </is>
      </c>
    </row>
    <row r="2">
      <c r="A2" s="3" t="inlineStr">
        <is>
          <t>Business Acquisition [Line Items]</t>
        </is>
      </c>
    </row>
    <row r="3">
      <c r="A3" s="4" t="inlineStr">
        <is>
          <t>Percentage of company acquired</t>
        </is>
      </c>
      <c r="B3" s="4" t="inlineStr">
        <is>
          <t>100.00%</t>
        </is>
      </c>
    </row>
    <row r="4">
      <c r="A4" s="4" t="inlineStr">
        <is>
          <t>Purchase price</t>
        </is>
      </c>
      <c r="B4" s="6" t="n">
        <v>50687000</v>
      </c>
    </row>
    <row r="5">
      <c r="A5" s="4" t="inlineStr">
        <is>
          <t>Goodwill recognized expected to be deductible for income tax purposes</t>
        </is>
      </c>
      <c r="B5" s="5" t="n">
        <v>0</v>
      </c>
    </row>
    <row r="6">
      <c r="A6" s="4" t="inlineStr">
        <is>
          <t>Acquired technology</t>
        </is>
      </c>
    </row>
    <row r="7">
      <c r="A7" s="3" t="inlineStr">
        <is>
          <t>Business Acquisition [Line Items]</t>
        </is>
      </c>
    </row>
    <row r="8">
      <c r="A8" s="4" t="inlineStr">
        <is>
          <t>Internal software development costs</t>
        </is>
      </c>
      <c r="B8" s="6" t="n">
        <v>24000000</v>
      </c>
    </row>
    <row r="9">
      <c r="A9" s="4" t="inlineStr">
        <is>
          <t>Acquired intangibles, amortization period (in years)</t>
        </is>
      </c>
      <c r="B9" s="4" t="inlineStr">
        <is>
          <t>3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Assets Acquired and Liabilities Assumed (Details) - USD ($) $ in Thousands</t>
        </is>
      </c>
      <c r="B1" s="2" t="inlineStr">
        <is>
          <t>Dec. 31, 2021</t>
        </is>
      </c>
      <c r="C1" s="2" t="inlineStr">
        <is>
          <t>Jul. 20, 2021</t>
        </is>
      </c>
      <c r="D1" s="2" t="inlineStr">
        <is>
          <t>Dec. 31, 2020</t>
        </is>
      </c>
      <c r="E1" s="2" t="inlineStr">
        <is>
          <t>Dec. 31, 2019</t>
        </is>
      </c>
    </row>
    <row r="2">
      <c r="A2" s="3" t="inlineStr">
        <is>
          <t>Business Acquisition [Line Items]</t>
        </is>
      </c>
    </row>
    <row r="3">
      <c r="A3" s="4" t="inlineStr">
        <is>
          <t>Goodwill</t>
        </is>
      </c>
      <c r="B3" s="6" t="n">
        <v>356528</v>
      </c>
      <c r="D3" s="6" t="n">
        <v>311865</v>
      </c>
      <c r="E3" s="6" t="n">
        <v>311865</v>
      </c>
    </row>
    <row r="4">
      <c r="A4" s="4" t="inlineStr">
        <is>
          <t>Donde Fashion Inc.</t>
        </is>
      </c>
    </row>
    <row r="5">
      <c r="A5" s="3" t="inlineStr">
        <is>
          <t>Business Acquisition [Line Items]</t>
        </is>
      </c>
    </row>
    <row r="6">
      <c r="A6" s="4" t="inlineStr">
        <is>
          <t>Cash</t>
        </is>
      </c>
      <c r="C6" s="6" t="n">
        <v>887</v>
      </c>
    </row>
    <row r="7">
      <c r="A7" s="4" t="inlineStr">
        <is>
          <t>Accounts payable and other current liabilities</t>
        </is>
      </c>
      <c r="C7" s="5" t="n">
        <v>-7377</v>
      </c>
    </row>
    <row r="8">
      <c r="A8" s="4" t="inlineStr">
        <is>
          <t>Net deferred tax liability on acquired intangibles</t>
        </is>
      </c>
      <c r="C8" s="5" t="n">
        <v>-4390</v>
      </c>
    </row>
    <row r="9">
      <c r="A9" s="4" t="inlineStr">
        <is>
          <t>Goodwill</t>
        </is>
      </c>
      <c r="C9" s="5" t="n">
        <v>37567</v>
      </c>
    </row>
    <row r="10">
      <c r="A10" s="4" t="inlineStr">
        <is>
          <t>Total purchase price</t>
        </is>
      </c>
      <c r="C10" s="5" t="n">
        <v>50687</v>
      </c>
    </row>
    <row r="11">
      <c r="A11" s="4" t="inlineStr">
        <is>
          <t>Donde Fashion Inc. | Acquired technology</t>
        </is>
      </c>
    </row>
    <row r="12">
      <c r="A12" s="3" t="inlineStr">
        <is>
          <t>Business Acquisition [Line Items]</t>
        </is>
      </c>
    </row>
    <row r="13">
      <c r="A13" s="4" t="inlineStr">
        <is>
          <t>Technology</t>
        </is>
      </c>
      <c r="C13" s="6" t="n">
        <v>2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Subsequent Event (Details) $ in Thousands</t>
        </is>
      </c>
      <c r="B1" s="2" t="inlineStr">
        <is>
          <t>1 Months Ended</t>
        </is>
      </c>
    </row>
    <row r="2">
      <c r="B2" s="2" t="inlineStr">
        <is>
          <t>Jan. 31, 2022USD ($)</t>
        </is>
      </c>
    </row>
    <row r="3">
      <c r="A3" s="4" t="inlineStr">
        <is>
          <t>Subsequent Event</t>
        </is>
      </c>
    </row>
    <row r="4">
      <c r="A4" s="3" t="inlineStr">
        <is>
          <t>Subsequent Event [Line Items]</t>
        </is>
      </c>
    </row>
    <row r="5">
      <c r="A5" s="4" t="inlineStr">
        <is>
          <t>Payment to acquire interest in private companies</t>
        </is>
      </c>
      <c r="B5" s="6" t="n">
        <v>4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As at December 31, 2021 and 2020, the Company’s cash and cash equivalents balance was $2,502,992 and $2,703,597, respectively. These balances included $1,511,503 and $1,927,013, respectively, of money market funds, repurchase agreements, U.S. and Canadian federal bonds and corporate bonds and commercial pa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As at December 31, 2021, the carrying amount and fair value of the Company’s financial instruments were as follows: Level 1 Level 2 Level 3 Carrying Amount Fair Value Carrying Amount Fair Value Carrying Amount Fair Value Assets: Cash equivalents: Canadian federal bonds and agency securities 50,138 50,138 — — — — Corporate bonds and commercial paper 267,953 268,090 — — — — Marketable securities: U.S. term deposits 900,000 901,689 — — — — U.S. federal bonds and agency securities 680,436 681,629 — — — — Canadian federal bonds and agency securities 1,215,646 1,218,001 — — — — Corporate bonds and commercial paper — — 2,469,019 2,475,051 — — Derivative assets: Foreign exchange forward contracts — — 1,824 1,824 — — Equity and other investments: — — — — — — Equity and other investments with readily determinable fair values 2,782,901 2,782,901 — — 423,387 423,387 Available-for-sale debt security under fair value option — — — — 205,878 205,878 Liabilities: Derivative liabilities: Foreign exchange forward contracts — — 5,926 5,926 — — The fair values of marketable securities above include accrued interest of $13,067, which is excluded from the carrying amounts. The accrued interest is included in trade and other receivables in the consolidated balance sheets. Additional accrued interest of $4,000 recognized on the debt security is included in the fair value and carrying amount above. As at December 31, 2020, the carrying amount and fair value of the Company’s financial instruments were as follows: Level 1 Level 2 Level 3 Carrying Amount Fair Value Carrying Amount Fair Value Carrying Amount Fair Value Assets: Cash equivalents: U.S federal bonds 174,397 174,399 — — — — Corporate bonds and commercial paper 134,056 134,396 — — — — Repurchase agreements — — 290,000 290,001 — — Marketable securities: U.S. term deposits 885,000 887,102 — — — — U.S. federal bonds 1,224,052 1,226,657 — — — — Canadian federal bonds 24,988 24,987 — — — — Corporate bonds and commercial paper — — 1,550,330 1,552,907 — — Derivative assets: Foreign exchange forward contracts — — 16,340 16,340 — — The fair values above include accrued interest of $7,563, which is excluded from the carrying amounts. The accrued interest is included in trade and other receivables in the consolidated balance sheets. All cash equivalents and marketable securities mature within one year of the consolidated balance sheet date. In the year ended December 31, 2021, $275,597 was transferred from Level 3 to Level 1 due to the vesting of warrants associated with an investment in a strategic partnership. As at December 31, 2021, the Company held foreign exchange forward contracts for USD, GBP and CAD with a total notional value of $586,547 (December 31, 2020 - $340,843), to fund a portion of its operations. The foreign exchange forward contracts have maturities of twelve months or less. The fair value of foreign exchange forward contracts and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and Hedging The Company has a hedging program to mitigate the impact of foreign currency fluctuations on future cash flows and earnings. Under this program, the Company has entered into foreign exchange forward contracts with certain financial institutions and designated those hedges as cash flow hedges. As of December 31, 2021, $1,215 of unrealized gains and $4,936 of unrealized losses related to changes in the fair value of foreign exchange forward contracts designated as cash flow hedges were included in accumulated other comprehensive (loss) income and current assets and current liabilities on the consolidated balance sheet. These amounts are expected to be reclassified into earnings over the next twelve months. In the year ended December 31, 2021, $22,852 of realized gains (December 31, 2020 - $2,985 of realized losses) related to the maturity of foreign exchange forward contracts designated as cash flow hedges were included in cost of revenues and operating expenses. Under the current hedging program, the Company is hedging cash flows associated with payroll and facility costs. Convertible Senior Notes As at December 31, 2021, the estimated fair value of the Company's Notes, as further described in note 16 below, was approximately $1,165,410 (December 31, 2020 - $1,098,342). The estimated fair value was determined based on the last executed trade for the Notes of the reporting period in an over-the-counter market, which is consider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Other Investments</t>
        </is>
      </c>
      <c r="B1" s="2" t="inlineStr">
        <is>
          <t>12 Months Ended</t>
        </is>
      </c>
    </row>
    <row r="2">
      <c r="B2" s="2" t="inlineStr">
        <is>
          <t>Dec. 31, 2021</t>
        </is>
      </c>
    </row>
    <row r="3">
      <c r="A3" s="3" t="inlineStr">
        <is>
          <t>Equity Method Investments and Joint Ventures [Abstract]</t>
        </is>
      </c>
    </row>
    <row r="4">
      <c r="A4" s="4" t="inlineStr">
        <is>
          <t>Equity and Other Investments</t>
        </is>
      </c>
      <c r="B4" s="4" t="inlineStr">
        <is>
          <t>Equity and Other Investments Equity and other investments are comprised of: December 31, 2021 December 31, 2020 $ $ With readily determinable fair values 3,206,288 — Without readily determinable fair values 543,379 173,454 Debt securities under the fair value option 205,878 — Total equity and other investments 3,955,545 173,454 See note 26 for information on material equity and other investments subsequent to December 31, 2021. Equity and Other Investments with Readily Determinable Fair Values In July 2020, the Company received an investment in Affirm, as non-cash revenue consideration, as a result of services rendered in conjunction with its strategic partnership for Shop Pay Installments. This equity investment was initially accounted for using the measurement alternative with fair value based on an income approach for which the Company developed certain key assumptions, including revenue growth rates and a discount rate. The initial fair value of the consideration received of $24,710 is being recognized into merchant solutions revenue over the expected term of the service contract. On January 13, 2021, Affirm completed its initial public offering and began trading on the Nasdaq. As a result, the fair value of the investment became readily determinable and the use of the measurement alternative was no longer applicable. As at December 31, 2021, the carrying value of the Company's investment in Affirm was $2,041,126 measured using Affirm's closing share price on the last day of trading of the reporting period and is therefore a Level 1 investment in the fair value hierarchy. For the year ended December 31, 2021, unrealized gains of $1,882,974 (December 31, 2020 - $133,239) were recorded within "other income, net" in the statement of operations and comprehensive income. In April 2021, the Company received an investment in Global-E, as non-cash revenue consideration, as a result of services rendered in conjunction with a strategic partnership for cross-border commerce offerings. This equity investment was initially accounted for using the measurement alternative with fair value based on a market approach for which the Company developed certain key assumptions, including revenue growth rates, revenue multiples based on market comparables and a discount for lack of marketability. The initial fair value of the consideration received of $192,300 is being recognized into merchant solutions revenue over the expected term of the service contract. On May 12, 2021, Global-E completed its initial public offering and began trading on the Nasdaq. As a result, the fair value of the investment became readily determinable and the use of the measurement alternative was no longer applicable. The investment includes common shares and warrants for common shares that vest over time. The common shares are measured using Global-E's closing share price on the last day of trading of the reporting period and are therefore a Level 1 in the fair value hierarchy. The warrants that vest over time require the application of a discount for lack of marketability, which is not an observable input and therefore makes this portion of the investment a Level 3 in the fair value hierarchy. The weighted average discount for lack of marketability applied to the unvested warrants was 15% at December 31, 2021. As at December 31, 2021, the carrying value of the Company's investment in Global-E was $1,165,162. For the year ended December 31, 2021, unrealized gains of $972,744 were recorded within "other income, net" in the statement of operations and comprehensive income. Adjustments related to equity and other investments with readily determinable fair values in the year ended December 31, 2021 were as follows: Year ended December 31, 2021 $ Balance, beginning of the year — Adjustments related to equity and other investments with readily determinable fair values: Transfers from measurement alternative (1)(2) 350,530 Purchases of equity and other investments 40 Net unrealized gains 2,855,718 Balance, end of the year 3,206,288 (1) Effective January 13, 2021, the Company's investment in Affirm no longer qualified for the use of the measurement alternative as the fair value of the investment became readily determinable. (2) Effective May 12, 2021, the Company's investment in Global-E no longer qualified for the use of the measurement alternative as the fair value of the investment became readily determinable. Equity and Other Investments without Readily Determinable Fair Values For the Company's equity and other investments in private companies without readily determinable fair values, the carrying amount of such investments as at December 31, 2021 was $543,379 (December 31, 2020 - $173,454). For the year ended December 31, 2021, net unrealized gains of $2,204 relating to these investments were recorded within "other income, net" in the statement of operations and comprehensive income. In the year ended December 31, 2021, the Company made three separate investments totaling $375,000 in a private company, that is a partner in its ecosystem, without readily determinable fair values, which are currently accounted for using the measurement alternative. Subsequent to the closing of the first investment, the second investment represented an observable transaction and resulted in the recognition of a $26,722 unrealized loss on the first investment. In the year ended December 31, 2021, the Company made a fourth investment that was an incremental investment in the private company through the purchase of convertible notes. See "Debt Securities under the Fair Value Option" below for additional information on the investment. In the year ended December 31, 2021, the Company made additional equity investments in private companies, who are partners in its ecosystem, totaling $75,193, without readily determinable fair values, which are currently accounted for using the measurement alternative. In addition, the Company received investments in private companies, including Flow Commerce Inc., as non-cash revenue consideration, as a result of services rendered in conjunction with strategic partnerships. These equity investments are accounted for using the measurement alternative with their initial fair value based on a market approach for which the Company developed certain key assumptions, including revenue growth rates, revenue multiples based on market comparables and a discount for lack of marketability. The initial fair value of the consideration received of $75,758 is being recognized into merchant solutions revenue over the expected terms of the service contracts. Adjustments related to equity and other investments without readily determinable fair values for the years ended December 31, 2021 and 2020 were as follows: Years ended December 31, 2021 December 31, 2020 $ $ Balance, beginning of the year 173,454 2,500 Adjustments related to equity and other investments without readily determinable fair values: Investments received as non-cash consideration in exchange for services 268,058 24,710 Purchases of equity and other investments 450,193 11,051 Transfers to readily determinable fair values (1)(2) (350,530) — Gross unrealized gains 36,926 135,193 Gross unrealized losses and impairments (34,722) — Balance, end of the year 543,379 173,454 (1) Effective January 13, 2021, the Company's investment in Affirm no longer qualified for the use of the measurement alternative as the fair value of the investment became readily determinable. (2) Effective May 12, 2021, the Company's investment in Global-E no longer qualified for the use of the measurement alternative as the fair value of the investment became readily determinable. As at December 31, 2021, cumulative gross unrealized gains related to equity and other investments without readily determinable fair values was $38,880. As at December 31, 2021, cumulative gross unrealized losses and impairment related to equity and other investments without readily determinable fair values was $34,722. These cumulative amounts exclude unrealized gains, unrealized losses and impairment transferred to readily determinable fair values. Debt Securities under the Fair Value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Receivables [Abstract]</t>
        </is>
      </c>
    </row>
    <row r="4">
      <c r="A4" s="4" t="inlineStr">
        <is>
          <t>Trade and Other Receivables</t>
        </is>
      </c>
      <c r="B4" s="4" t="inlineStr">
        <is>
          <t>Trade and Other Receivables December 31, 2021 December 31, 2020 January 1, 2020 Unbilled revenues, net 86,795 50,073 31,629 Trade receivables, net 40,342 13,449 9,660 Indirect taxes receivable 39,142 45,961 36,821 Accrued interest 13,067 7,563 5,754 Other receivables 12,863 3,706 6,665 192,209 120,752 90,529 Unbilled revenues represent amounts not yet billed to merchants related to subscription fees for Plus merchants, transaction fees and shipping and fulfillment charg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1 $ December 31, 2020 $ Balance, beginning of the year 6,041 2,894 Provision for credit losses related to uncollectible receivables 6,069 6,793 Write-offs (5,166) (3,646) Balance, end of the year 6,944 6,041 December 31, 2021 December 31, 2020 January 1, 2020 $ $ $ Merchant cash advances receivable, gross 439,289 218,840 131,227 Related receivables — 819 3,179 Allowance for credit losses related to uncollectible merchant cash advances receivable (38,264) (15,816) (10,420) Loans receivable, gross 72,751 43,644 28,547 Allowance for credit losses related to uncollectible loans receivable (3,054) (2,764) (2,361) Merchant cash advances, loans and related receivables, net 470,722 244,723 150,172 Merchant Cash Advances The following table summarizes the activities of the Company’s allowance for credit losses related to uncollectible merchant cash advances receivable: Years ended December 31, 2021 December 31, 2020 $ $ Allowance, beginning of the year 15,816 10,420 Provision for credit losses related to uncollectible merchant cash advances receivable 36,719 13,896 Merchant cash advances receivable charged off, net of recoveries (14,271) (8,500) Allowance, end of the year 38,264 15,816 Related receivables — (819) Allowance, net of related receivables 38,264 14,997 Loans The following table summarizes the activities of the Company’s allowance for credit losses related to uncollectible loans receivable: Years ended December 31, 2021 December 31, 2020 $ $ Allowance, beginning of the year 2,764 2,361 Provision for credit losses related to uncollectible loans receivable 2,540 1,915 Loans receivable charged off, net of recoveries (2,250) (1,512) Allowance, end of the year 3,054 2,764 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1 Total Percent Current $ 69,350 95.3 % 30-59 Days 1,114 1.5 % 60-89 Days 419 0.6 % 90-179 Days 576 0.8 % 180+ Days 1,292 1.8 % Total $ 72,751 100.0 % December 31, 2020 Total Percent Current $ 42,671 97.8 % 30-59 Days 302 0.7 % 60-89 Days 57 0.1 % 90-179 Days 268 0.6 % 180+ Days 346 0.8 % Total 43,644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chant Cash Advances, Loans and Related Receivables</t>
        </is>
      </c>
      <c r="B1" s="2" t="inlineStr">
        <is>
          <t>12 Months Ended</t>
        </is>
      </c>
    </row>
    <row r="2">
      <c r="B2" s="2" t="inlineStr">
        <is>
          <t>Dec. 31, 2021</t>
        </is>
      </c>
    </row>
    <row r="3">
      <c r="A3" s="3" t="inlineStr">
        <is>
          <t>Receivables [Abstract]</t>
        </is>
      </c>
    </row>
    <row r="4">
      <c r="A4" s="4" t="inlineStr">
        <is>
          <t>Merchant Cash Advances, Loans and Related Receivables</t>
        </is>
      </c>
      <c r="B4" s="4" t="inlineStr">
        <is>
          <t>Trade and Other Receivables December 31, 2021 December 31, 2020 January 1, 2020 Unbilled revenues, net 86,795 50,073 31,629 Trade receivables, net 40,342 13,449 9,660 Indirect taxes receivable 39,142 45,961 36,821 Accrued interest 13,067 7,563 5,754 Other receivables 12,863 3,706 6,665 192,209 120,752 90,529 Unbilled revenues represent amounts not yet billed to merchants related to subscription fees for Plus merchants, transaction fees and shipping and fulfillment charg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1 $ December 31, 2020 $ Balance, beginning of the year 6,041 2,894 Provision for credit losses related to uncollectible receivables 6,069 6,793 Write-offs (5,166) (3,646) Balance, end of the year 6,944 6,041 December 31, 2021 December 31, 2020 January 1, 2020 $ $ $ Merchant cash advances receivable, gross 439,289 218,840 131,227 Related receivables — 819 3,179 Allowance for credit losses related to uncollectible merchant cash advances receivable (38,264) (15,816) (10,420) Loans receivable, gross 72,751 43,644 28,547 Allowance for credit losses related to uncollectible loans receivable (3,054) (2,764) (2,361) Merchant cash advances, loans and related receivables, net 470,722 244,723 150,172 Merchant Cash Advances The following table summarizes the activities of the Company’s allowance for credit losses related to uncollectible merchant cash advances receivable: Years ended December 31, 2021 December 31, 2020 $ $ Allowance, beginning of the year 15,816 10,420 Provision for credit losses related to uncollectible merchant cash advances receivable 36,719 13,896 Merchant cash advances receivable charged off, net of recoveries (14,271) (8,500) Allowance, end of the year 38,264 15,816 Related receivables — (819) Allowance, net of related receivables 38,264 14,997 Loans The following table summarizes the activities of the Company’s allowance for credit losses related to uncollectible loans receivable: Years ended December 31, 2021 December 31, 2020 $ $ Allowance, beginning of the year 2,764 2,361 Provision for credit losses related to uncollectible loans receivable 2,540 1,915 Loans receivable charged off, net of recoveries (2,250) (1,512) Allowance, end of the year 3,054 2,764 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1 Total Percent Current $ 69,350 95.3 % 30-59 Days 1,114 1.5 % 60-89 Days 419 0.6 % 90-179 Days 576 0.8 % 180+ Days 1,292 1.8 % Total $ 72,751 100.0 % December 31, 2020 Total Percent Current $ 42,671 97.8 % 30-59 Days 302 0.7 % 60-89 Days 57 0.1 % 90-179 Days 268 0.6 % 180+ Days 346 0.8 % Total 43,644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December 31, 2021 December 31, 2020 Prepaid expenses 49,919 25,053 Other current assets 29,988 17,478 Deposits 21,542 9,376 Foreign exchange contracts 1,824 16,340 103,273 68,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December 31, 2021 Cost Accumulated depreciation and impairment (1) Net book Leasehold improvements 159,131 84,930 74,201 Computer equipment 33,505 18,241 15,264 Furniture and equipment 28,751 20,250 8,501 Fulfillment robots 9,470 3,888 5,582 Fulfillment equipment 2,015 37 1,978 232,872 127,346 105,526 (1) Included in accumulated depreciation is $1,709 of impairment on leasehold improvements in the year. December 31, 2020 Cost Accumulated depreciation and impairment (2) Net book Leasehold improvements 131,196 65,052 66,144 Computer equipment 24,387 15,056 9,331 Furniture and equipment 30,716 17,501 13,215 Fulfillment robots 5,419 2,005 3,414 191,718 99,614 92,104 (2) Included in accumulated depreciation is $16,838 of impairment on leasehold improvements in the year. During the year ended December 31, 2020, the Company decided to move from a primarily physical office-centric work model to a primarily digital work-from-home-centric work model. The Company plans to keep, but repurpose certain office locations to support this new model and terminate or sublet other office locations that it ceases to use. With respect to certain office locations expected to be kept, but repurposed, the Company has recognized accelerated depreciation of certain leasehold improvements and furniture in order to reflect changes that it plans to make to accommodate greater physical distancing and increased team onsite meeting spaces. During the year ended December 31, 2020, the Company identified $40,457 of leasehold improvements and furniture that will be accelerated over a 2- to 3-year period as the Company retrofits its existing offices. No additional leasehold improvements or furniture were identified for acceleration during the year ended December 31, 2021. During the years ended December 31, 2021 and 2020, the Company identified leased office space for which it has ceased use. This resulted in impairment charges related to its leasehold improvemen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estimates may vary from the actual amounts due to termination or sublease agreements ultimately executed, if at all, which may result in an adjustment to the charges. These charges were recorded as general and administrative expenses in the consolidated statements of operations and comprehensive income. In the year ended December 31, 2021, the Company recorded impairment charges of $1,709 (December 31, 2020 - $16,838). During the years ended December 31, 2021 and 2020, the Company disposed of and retired computer equipment with an original cost of $13,191 and $1,677, respectively. There was no gain or loss recognized in the consolidated statements of operations and comprehensive income as a result of the retirement and disposal of these assets. The following table illustrates the classification of depreciation in the consolidated statements of operations and comprehensive income: Years ended December 31, 2021 $ December 31, 2020 $ Cost of revenues 2,649 3,160 Sales and marketing 10,103 9,710 Research and development 20,125 19,587 General and administrative 8,951 5,735 41,828 38,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ffice, commercial and warehouse leases in Canada, the United States, Singapore, Ireland and other countries in Europe and Asia. These leases have remaining lease terms of 1 year to 15 years, some of which include options to extend the leases for up to 10 years. As at December 31, 2021, additional office space leases are set to commence between 2022 and 2026, at which point the Company's right-of-use assets and lease liabilities will increase. The Company has entered into various lease agreements for office space that are set to commence after December 31, 2021, which will create significant right-of-use assets and lease liabilities. All of the Company's leases are operating leases. The components of lease expense were as follows: Years ended December 31, 2021 December 31, 2020 $ $ Operating lease expense 22,268 20,488 Variable lease expense, including non-lease components 13,003 15,165 Total lease expense 35,271 35,653 As at December 31, 2021, the weighted average remaining lease term is 11 years and the weighted average discount rate is 3.3% (December 31, 2020 - 9 years and 4.4%, respectively). During the year ended December 31, 2020, the Company decided to move from a primarily physical office-centric work model to a primarily digital work-from-home-centric work model. The Company plans to keep, but repurpose certain office locations to support the new model and terminate or sublet other office locations that it ceases to use. During the years ended December 31, 2021 and 2020, the Company identified leased office space for which it has ceased use. This resulted in impairment charges related to its right-of-use asse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estimates may vary from the actual amounts due to termination or sublease agreements ultimately executed, if at all, which may result in an adjustment to the charges. These charges were recorded as general and administrative expenses in the consolidated statements of operations and comprehensive income. In the year ended December 31, 2021, the Company recorded impairment charges related to its right-of-use assets of $28,436 (December 31, 2020 - $14,785). In the year ended December 31, 2021, the Company commenced subleases for certain office locations. Net sublease income for the year ended December 31, 2021 was $1,389, which is recorded as an offset within the total lease expense disclosed above. Maturities of lease liabilities as at December 31, 2021 were as follows: Fiscal Year Offices Warehouses and Commercial Spaces Total 2022 33,778 4,202 37,980 2023 43,739 5,266 49,005 2024 48,480 5,108 53,588 2025 52,098 4,762 56,860 2026 53,127 4,407 57,534 Thereafter 321,285 45,045 366,330 Total future minimum payments 552,507 68,790 621,297 Minimum payments related to leases that have not yet commenced (52,837) — (52,837) Minimum payments related to variable lease payments, including non-lease components (223,393) (33,316) (256,709) Imputed interest (44,707) (4,520) (49,227) Total lease liabilities 231,570 30,954 262,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Ottaw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December 31, 2021 Cost Accumulated amortization Net book Acquired technology 187,874 57,016 130,858 Acquired customer relationships 8,435 3,802 4,633 Other intangible assets 4,351 1,549 2,802 Software development costs 27,520 27,317 203 Purchased software 6,973 6,973 — 235,153 96,657 138,496 December 31, 2020 Cost Accumulated amortization Net book Acquired technology 161,643 36,953 124,690 Acquired customer relationships 8,435 2,677 5,758 Other intangible assets 4,351 1,123 3,228 Software development costs 27,520 25,720 1,800 Purchased software 6,973 6,773 200 208,922 73,246 135,676 Amortization expense related to the capitalized internally developed software was $1,597 and $9,030 for the years ended December 31, 2021 and 2020, respectively, and is included in cost of revenues, sales and marketing and general and administrative expenses in the accompanying consolidated statements of operations and comprehensive income. The following table illustrates the classification of amortization expense related to intangible assets in the consolidated statements of operations and comprehensive income: Years ended December 31, 2021 $ December 31, 2020 $ Cost of revenues 21,518 28,885 Sales and marketing 2,195 2,184 Research and development 243 273 General and administrative 524 526 24,480 31,868 Estimated future amortization expense related to intangible assets, as at December 31, 2021 is as follows: Fiscal Year Amount 2022 27,188 2023 26,816 2024 22,820 2025 16,186 2026 16,186 Thereafter 29,300 Total 138,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ompany's goodwill relates to acquisitions of various companies including, but not limited to, 6 River Systems, Inc. (6RS) which was acquired on October 17, 2019 and Donde Fashion Inc. (Donde) which was acquired on July 20, 2021 (see note 24). The Company completed its annual impairment test of goodwill as of September 30, 2021. The Company exercised its option to bypass the qualitative assessment pursuant to ASC 350, Intangibles - Goodwill and Other, and perform a quantitative analysis. The Company determined that the consolidated business is represented by a single reporting unit and concluded that the estimated fair value of the reporting unit, determined using a market approach based on its market capitalization, was greater than its carrying amount. There were no indicators of impairment between September 30, 2021, the date which the Company completed its annual impairment test of goodwill, and December 31, 2021. No goodwill impairment was recognized in the years ended December 31, 2021 or December 31, 2020. The gross changes in the carrying amount of goodwill as of December 31, 2021 and December 31, 2020 are as follows: December 31, 2021 December 31, 2020 $ $ Balance, beginning of the year 311,865 311,865 Acquisition of Donde Fashion Inc. 37,567 — Other acquisitions (1) 7,096 — Balance, end of the year 356,528 311,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December 31, 2021 December 31, 2020 $ $ Trade accounts payable and trade accruals 284,010 168,720 Employee related accruals 71,901 61,891 Indirect taxes payable 66,184 54,097 Other payables and accruals 28,667 16,087 Foreign exchange forward contracts 5,926 — 456,688 300,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Deferred Revenue Years ended December 31, 2021 December 31, 2020 $ $ Balance, beginning of the year 128,815 62,660 Deferral of revenue 351,145 119,324 Recognition of deferred revenue (100,236) (53,169) Balance, end of the year 379,724 128,815 December 31, 2021 December 31, 2020 $ $ Current portion 216,792 107,809 Long-term portion 162,932 21,006 379,724 128,815 The opening balances of current and long-term deferred revenue were $56,691 and $5,969, respectively, as of January 1, 2020. As at December 31, 2021, the current and long-term deferred revenue from non-cash consideration received for services rendered in conjunction with strategic partnerships was $85,086 and $145,488, respectively (December 31, 2020 - $8,237 and $12,659). See note 6. The Company will recognize this revenue ratably over the remaining terms of the strategic partnerships which range from 3 to 7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Convertible Senior Notes In September 2020, the Company issued $920,000 aggregate principal amount of 0.125% convertible senior notes due 2025. The net proceeds from the issuance of the Notes were $907,950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will have an initial conversion rate of 0.6944 Class A subordinate voting shares per one thousand dollars of principal amount of Notes, which is equivalent to an initial conversion price of approximately $1,440.09 per share. The conversion rate is subject to adjustment following the occurrence of certain specified events, as set out or defined in the Trust indenture agreement for the Notes. In addition, upon the occurrence of a make-whole fundamental change prior to the maturity date or upon our issuance of a notice of redemption, as set out or defined in the Trust indenture agreement for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Prior to the close of business on the business day immediately preceding August 1, 2025, the Notes may be convertible at the option of the holders only under the following circumstances: (1) during any calendar quarter commencing after March 31, 2021, and only during such calendar quarter, if the last reported sale price of the Class A subordinate voting shares on the New York Stock Exchange (the "NYSE") for at least 20 trading days (whether or not consecutive) in a period of 30 consecutive trading days ending on, and including, the last trading day of the immediately preceding calendar quarter is more than or equal to 130% of the conversion price for the Notes on each applicable trading day; (2) during the ten business day period after any ten consecutive trading day period in which, for each trading day of that period, the trading price per one thousand dollars principal amount of Notes for each trading day was less than 98% of the product of the last reported sale price of the Class A subordinate voting shares on the NYSE and the conversion rate for the Notes on each such trading day; (3) if the Company calls any or all of the Notes for optional redemption, clean-up redemption or tax redemption, at any time prior to the close of business on the second scheduled trading day immediately preceding the redemption date; or (4) upon the occurrence of certain specified corporate events. On or after August 1, 2025, until the close of business on the second scheduled trading day immediately preceding the maturity date, holders of the Notes may, at their option, convert all or any portion of their Notes regardless of the foregoing conditions. Upon conversion, the Company can elect to settle in cash, Class A subordinate voting shares, or a combination of cash and Class A subordinate voting shares. On or after September 15, 2023, the Company may, at its option, redeem for cash all or any portion of the Notes if the last reported sale price of the Company's Class A subordinate voting shares on the NYS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may redeem for cash all, but not less than all, of the Notes at any time if less than $80,000 aggregate principal amount of Notes remains outstanding at such time, at a redemption price equal to 100% of the principal amount of the Notes to be redeemed, plus accrued and unpaid interest to, but excluding, the redemption date. The Company may redeem all, but not less than all, of the Notes if the Company has or would become obligated to pay to the holder of any Note additional amounts (which are more than a de minimis amount) as a result of a change in applicable Canadian tax laws or regulations after September 15, 2020 at a redemption price equal to 100% of the principal amount of the Notes to be redeemed, plus accrued and unpaid interest (including additional interest, if any) to, but excluding, the applicable redemption date but without reduction for applicable Canadian taxes (except in respect of certain excluded holders). Upon the occurrence of a fundamental change (as set out or defined in the Trust indenture agreement for the Notes) prior to the maturity date of the Notes, the Company, subject to limited exceptions, will be required to offer to purchase all of the Notes for cash at a price equal to 100% of the principal amount thereof, plus any accrued and unpaid interest thereon to, but excluding, the fundamental change purchase date. The Notes are governed by customary terms and covenants, including that upon certain events of default occurring and continuing, either the Trustee or the holders of at least 25% in aggregate principal amount of the Notes then outstanding may declare 100% of the principal of, and accrued and unpaid interest on, all the Notes to be due and payable immediately. The Notes are senior unsecured obligations and will rank senior in right of payment to any of the Company’s indebtedness that is expressly subordinated in right of payment to the Notes; equal in right of payment with the Company’s existing and future unsecured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Company accounts for the Notes as a single unit of account on the balance sheet. The carrying value of the liability is represented by the face amount of the Notes, less total offering costs, plus any amortization of offering costs. Total offering costs upon issuance of the Notes were $12,050 and are amortized to interest expense using the effective interest rate method over the contractual term of the Notes. Interest expense is recognized at an annual effective interest rate of 0.38% over the contractual term of the Notes. The net carrying amount of the outstanding Notes was as follows: December 31, 2021 December 31, 2020 $ $ Principal 920,000 920,000 Unamortized offering costs (1) (9,037) (9,434) Unamortized discounts (1) — (152,558) Net carrying amount 910,963 758,008 (1) Prior to the adoption of ASU 2020-06 on January 1, 2021, the Company accounted for its Notes as separate liability and equity components. The comparative figures represent the offering costs and debt discount related to the liability component prior to adoption. The following table sets forth the interest expense recognized related to the outstanding Notes: Years ended December 31, 2021 December 31, 2020 $ $ Contractual interest expense 1,150 329 Amortization of offering costs (1) 2,343 510 Amortization of debt discount (1) — 8,246 Total interest expense related to the outstanding Notes 3,493 9,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1</t>
        </is>
      </c>
    </row>
    <row r="3">
      <c r="A3" s="3" t="inlineStr">
        <is>
          <t>Debt Disclosure [Abstract]</t>
        </is>
      </c>
    </row>
    <row r="4">
      <c r="A4" s="4" t="inlineStr">
        <is>
          <t>Credit Facility</t>
        </is>
      </c>
      <c r="B4" s="4" t="inlineStr">
        <is>
          <t>Credit FacilityThe Company has a revolving credit facility with Royal Bank of Canada for $8,000 CAD. The credit facility bears interest at the Royal Bank Prime Rate plus 0.30%.  As at December 31, 2021 and 2020 the effective rate was 2.75%, and no cash amounts were drawn under this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Unconditional Purchase Obligations The Company has entered into agreements where it commits to certain usage levels related to third-party services. The amount of the minimum fixed and determinable portion of the unconditional purchase obligations over the next five years, as at December 31, 2021, was $160,923. Litigation and Loss Contingencies From time to time, the Company may become a party to litigation and subject to claims incidental to the ordinary course of business, including intellectual property claims, labour and employment claims and threatened claims, breach of contract claims, tax and other matters. On December 1, 2021, five publishers of educational materials and two of their respective parent companies (the Plaintiffs) filed a claim against the Company in the U.S. District Court for the Eastern District of Virginia for contributory and vicarious copyright infringement and contributory trademark infringement. The Plaintiffs allege that certain merchants who use the Company’s platform and services are engaged in the sale of pirated digital textbooks in violation of the Plaintiffs’ rights, and that the Company has not taken legally adequate steps to curb this alleged infringement. The Plaintiffs seek statutory damages for the alleged copyright infringement. The case is in its early stages and the Company is unable to predi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Public Offerings In February 2021, the Company completed a public offering in which it issued and sold 1,180,000 Class A subordinate voting shares at a public offering price of $1,315.00 per share. The Company received total net proceeds of $1,541,168 after deducting offering fees and expenses of $10,532. In September 2020, the Company completed a public offering in which it issued and sold 1,265,000 Class A subordinate voting shares at a public offering price of $900.00 per share, including the 165,000 Class A subordinate voting shares purchased by the underwriters pursuant to the exercise of the over-allotment option. The Company received total net proceeds of $1,117,646 after deducting offering fees and expenses of $20,854. In May 2020, the Company completed a public offering in which it issued and sold 2,127,500 Class A subordinate voting shares at a public offering price of $700.00 per share, including the 277,500 Class A subordinate voting shares purchased by the underwriters pursuant to the exercise of the over-allotment option. The Company received total net proceeds of $1,460,945 after deducting offering fees and expenses of $28,305. Common Stock Authorized The Company is authorized to issue an unlimited number of Class A subordinate voting shares and an unlimited number of Class B multiple voting shares. The Class A subordinate voting shares have one vote per share and the Class B multiple voting shares have 10 votes per share. The Class B multiple voting shares are convertible into Class A subordinate voting shares on a one-for-one basis at the option of the holder. Class B multiple voting shares will automatically convert into Class A subordinate voting shares in certain other circumstances.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Option Plan. Immediately prior to the completion of the Company’s May 2015 IPO, and in connection with the closing of the offering, each option outstanding under the Legacy Option Plan became exercisable for one Class B multiple voting share. Following the closing of the Company’s IPO, no further awards were made under the Legacy Option Plan. The Legacy Option Plan continues to govern awards granted thereunder. The Company’s Board of Directors and shareholders approved a stock option plan, as well as a long term incentive plan, each of which became effective upon the closing of the Company's IPO on May 27, 2015. On May 30, 2018 and on May 26 2021, the Company’s Board of Directors and shareholders amended both of these plans. The SOP allows for the grant of options to the Company’s officers, directors, employees and consultants. All options granted under the SOP will have an exercise price determined and approved by the Company’s Board of Directors at the time of grant, which shall not be less than the market price of the Class A subordinate voting shares at such time. For purposes of the SOP, the market price of the Class A subordinate voting shares shall be the volume weighted average trading price of the Class A subordinate voting shares on the NYSE for the five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Board of Directors, RSUs will vest as to 1/3 each on the first, second and third anniversary dates of the date of grant. Prior to November 2017 all RSU grants were approved with a four-year vesting schedule with 25% vesting after one year and the remainder vesting evenly over the remaining 36 months. RSUs granted since November 2017 have been approved with three-year vesting schedules.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DSUs will be granted solely to directors of the Company, at their option, in lieu of their Board retainer fees. DSUs will vest upon a director ceasing to act as a director. As at the consolidated balance sheet date there have been $nil PSUs granted. The maximum number of Class A subordinate voting shares reserved for issuance, in the aggregate, under the Company's SOP and the LTIP was initially equal to 3,743,692 Class A subordinate voting shares. The number of Class A subordinate voting shares available for issuance, in the aggregate, under the SOP and the LTIP will be automatically increased on January 1st of each year, beginning on January 1, 2016 and ending on January 1, 2026, in an amount equal to 5% of the aggregate number of outstanding Class A subordinate voting shares and Class B multiple voting shares on December 31st of the preceding calendar year. As at January 1, 2022, there were 31,094,042 shares available for issuance under the Company's SOP and LTIP. The following table summarizes the stock option and RSU award activities under the Company's share-based compensation plans for the years ended December 31, 2021 and 2020: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9 3,812,242 54.59 6.14 1,307,565 — 1,939,918 159.13 Stock options granted 258,163 505.69 — — 197.26 — — Stock options exercised (1,530,759) 46.26 — — — — — Stock options forfeited (50,369) 189.56 — — — — — RSUs granted — — — — — 473,697 645.99 RSUs settled — — — — — (1,176,637) 138.04 RSUs forfeited — — — — — (124,011) 262.93 December 31, 2020 2,489,277 103.76 5.45 2,559,442 — 1,112,967 377.08 Stock options granted 215,893 1,380.21 — — 579.85 — — Stock options exercised (1,494,840) 72.64 — — — — — Stock options forfeited (56,464) 873.63 — — — — — RSUs granted — — — — — 562,084 1,410.19 RSUs settled — — — — — (693,448) 309.83 RSUs forfeited — — — — — (137,785) 648.15 December 31, 2021 1,153,866 345.23 5.67 1,190,972 — 843,818 1,076.26 Stock options exercisable as of December 31, 2021 808,395 98.09 4.50 1,034,179 (1) As at December 31, 2021, 247,437 of the outstanding stock options were granted under the Company's Legacy Option Plan and are exercisable for Class B multiple voting shares, 876,346 of the outstanding stock options were granted under the Company's SOP and are exercisable for Class A subordinate voting shares, and 30,083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1 and December 31, 2020. As at December 31, 2021 the Company had issued 921 DSUs under its LTIP. In connection with the acquisition of 6RS, 122,080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at December 31, 2021, 61,040 of the Class A subordinate voting shares remained restricted. The total intrinsic value of stock options exercised and RSUs settled during the years ended December 31, 2021 and 2020 was $2,945,683 and $2,047,327, respectively. The aggregate intrinsic value of options exercised is calculated as the difference between the exercise price of the underlying stock option awards and the market value on the date of exercise. As of December 31, 2021 and 2020, there was $810,327 and $381,318, respectively, of remaining unamortized compensation cost related to unvested stock options and RSUs granted to the Company’s employees. This cost will be recognized over an estimated weighted-average remaining period of 2.37 years. Total unamortized compensation cost will be adjusted for future changes in estimated forfeitures. Stock-Based Compensation Expense All share-based awards are measured based on the grant date fair value of the awards and recognized in the consolidated statements of operations and comprehensive income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life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21 December 31, 2020 Expected volatility 53.1 % 46.4 % Risk-free interest rate 0.71 % 1.04 % Dividend yield Nil Nil Average expected life 4.15 4.41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income, which includes both stock-based compensation and restricted share-based compensation expense: Years ended December 31, 2021 December 31, 2020 $ $ Cost of revenues 6,676 6,483 Sales and marketing 41,546 40,680 Research and development 215,193 154,119 General and administrative 67,348 45,658 330,763 246,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Equity [Abstract]</t>
        </is>
      </c>
    </row>
    <row r="4">
      <c r="A4" s="4" t="inlineStr">
        <is>
          <t>Changes in Accumulated Other Comprehensive Income (Loss)</t>
        </is>
      </c>
      <c r="B4" s="4" t="inlineStr">
        <is>
          <t xml:space="preserve">Changes in Accumulated Other Comprehensive Income (Loss) The following table summarizes the changes in accumulated other comprehensive income (loss), which is reported as a component of shareholders’ equity, for the years ended December 31, 2021 and 2020: Accumulated Other Comprehensive Income (Loss) Years ended December 31, 2021 December 31, 2020 $ $ Balance, beginning of the year 8,770 1,046 Other comprehensive income before reclassifications 2,791 7,525 (Gain) loss on cash flow hedges reclassified from accumulated other comprehensive income (loss) to earnings were as follows: Cost of revenues (1,001) 151 Sales and marketing (6,212) 933 Research and development (12,514) 1,460 General and administrative (3,125) 441 Tax effect on unrealized (gain) loss on cash flow hedges 5,317 (2,786) Other comprehensive (loss) income, net of tax (14,744) 7,724 Balance, end of the year (5,974) 8,7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before income taxes and (provision for) recovery of income taxes were as follows: Years ended December 31, 2021 December 31, 2020 $ $ Income before income taxes Domestic 1,920,503 133,757 Foreign 1,220,089 106,607 3,140,592 240,364 Current income tax (expense) recovery Domestic (1,815) 54,251 Foreign (33,155) (19,907) (34,970) 34,344 Deferred income tax (expense) recovery Domestic (191,589) (12,552) Foreign 626 57,353 (190,963) 44,801 (Provision for) recovery of income taxes (225,933) 79,145 The reconciliation of the expected income tax (expense) recovery to the actual (provision for) recovery of income taxes reported in the consolidated statements of operations and comprehensive income for the years ended December 31, 2021 and 2020 is as follows: Years ended December 31, 2021 December 31, 2020 $ $ Income before income taxes 3,140,592 240,364 Expected income tax expense at Canadian statutory income tax rate of 26.5% (2020 - 26.5%) (832,446) (63,711) Permanent differences Net unrealized gain on equity and other investments 377,707 17,917 Stock-based compensation 155,011 122,882 Foreign tax rate differential 75,940 16,825 Tax credits recognized during the year 27,244 1,900 Change in valuation allowance (17,805) (18,973) Other items (11,584) 2,305 (Provision for) recovery of income taxes (225,933) 79,145 The Company assesse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The significant components of the Company’s deferred income tax assets and liabilities as of December 31, 2021 and 2020 are as follows: December 31, 2021 December 31, 2020 $ $ Deferred tax assets Tax loss carryforwards 261,945 101,209 Accruals and reserves 55,337 21,926 Investment tax credits 42,697 13,464 Capital and intangible assets 41,790 50,297 Stock-based compensation expense 33,909 16,653 Scientific Research and Experimental Development expenditures carryforwards 20,189 — Lease liabilities 62,418 39,220 Share issuance costs 11,403 14,423 Total deferred tax assets, before valuation allowance 529,688 257,192 Valuation allowance (179,115) (123,345) Total deferred tax assets 350,573 133,847 Deferred tax liabilities Equity and other investments (275,037) (17,917) Outside basis difference of foreign subsidiaries (130,419) (616) Lease assets (45,184) (29,928) Intangible assets (33,652) (32,521) Other deferred tax liabilities (1,339) (188) Total deferred tax liabilities (485,631) (81,170) Total deferred tax (liabilities) assets, net (135,058) 52,677 During the year ended December 31, 2021, the Company assessed whether a valuation allowance should be established or maintained against its deferred tax assets, based on consideration of all available positive and negative evidence, using a "more-likely-than-not" standard. The factors the Company uses to assess the likelihood of realization are its recent operating results, historical losses and the cumulative losses, forecasts of future pre-tax income, and tax planning strategies that could be implemented to realize the deferred tax assets. As a result of the application of the Company's tax rates on the results of ongoing operations, other discrete items primarily related to share-based compensation, non-taxable gains on unrealized equity and other investments, the change in valuation allowance applied to deferred tax assets in the United States, and the reversal of the valuation allowance related to deferred tax assets in Canada, the Company had a provision for income taxes of $225,933 in the year ended December 31, 2021. As a result of the application of the Company's tax rates on the results of ongoing operations, other discrete items, primarily related to tax benefits for share-based compensation, the impairment of right-of-use assets and fixed assets, unrealized gains on equity and other investments, and considering the Company's ability to carry-back losses to prior years in Canada along with the reversal of the valuation allowance related to the deferred tax assets in the United States, Ireland, and Singapore, the Company has a recovery of income taxes of $79,145 in the year ended December 31, 2020. During the year ended December 31, 2021, the Company released a portion of the valuation allowance against its deferred income tax assets in Canada due to the overall unrealized gain on the Company’s equity and other investments. During the year ended December 31, 2020, the Company released the valuation allowance against its deferred income tax assets in Ireland and Singapore due to the Company's profits in these taxing jurisdictions, and projections of future taxable income. During the year ended December 31, 2021, the Company received a development and expansion incentive under the International Headquarters Award in Singapore. The incentives granted by the authorities to the Company are effective April 1, 2021 through March 31, 2026 and provide a concessionary tax rate of 5% to earnings in excess of the base income threshold. As a result of the incentive, the Company received an aggregate tax benefit of $4,663 during the year ended December 31, 2021. The Company had no material uncertain income tax positions for the years ended December 31, 2021 and 2020. The Company's accounting policy is to recognize interest and penalties related to uncertain tax positions as a component of income tax expense. In the years ended December 31, 2021 and 2020, there was no interest or penalties related to uncertain tax positions. The Company remains subject to audit by the relevant tax authorities for the years ended 2014 through 2021. Investment tax credits, which are earned as a result of qualifying R&amp;D expenditures, are recognized and applied to reduce income tax expense in the year in which the expenditures are made and their realization is reasonably assured. As at December 31, 2021 and 2020, the Company had Canadian and U.S. federal unused non-capital tax losses of approximately $670,312 and $342,308, respectively. In addition, at December 31, 2021 and 2020, the Company had unused non-capital tax losses in various U.S. states of approximately $1,393,831 and $446,442, respectively. Of the December 31, 2021 balance, $403,798 and $17,835 of the federal and state non-capital tax losses respectively have no expiry. The remaining non-capital tax losses of $266,514 and $1,375,996, respectively, are due to expire between 2026 and 2041. In addition, at December 31, 2021 and 2020, the Company had an undeducted R&amp;D expenditure balance totaling $76,166 and $nil, respectively, which does not expire. As at December 31, 2021 and 2020, the Company had investment tax credits of $51,690 and $14,629, respectively. The investment tax credits are due to expire between 2035 and 2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502992</v>
      </c>
      <c r="C3" s="6" t="n">
        <v>2703597</v>
      </c>
    </row>
    <row r="4">
      <c r="A4" s="4" t="inlineStr">
        <is>
          <t>Marketable securities</t>
        </is>
      </c>
      <c r="B4" s="5" t="n">
        <v>5265101</v>
      </c>
      <c r="C4" s="5" t="n">
        <v>3684370</v>
      </c>
    </row>
    <row r="5">
      <c r="A5" s="4" t="inlineStr">
        <is>
          <t>Trade and other receivables, net</t>
        </is>
      </c>
      <c r="B5" s="5" t="n">
        <v>192209</v>
      </c>
      <c r="C5" s="5" t="n">
        <v>120752</v>
      </c>
    </row>
    <row r="6">
      <c r="A6" s="4" t="inlineStr">
        <is>
          <t>Merchant cash advances, loans and related receivables, net</t>
        </is>
      </c>
      <c r="B6" s="5" t="n">
        <v>470722</v>
      </c>
      <c r="C6" s="5" t="n">
        <v>244723</v>
      </c>
    </row>
    <row r="7">
      <c r="A7" s="4" t="inlineStr">
        <is>
          <t>Income taxes receivable</t>
        </is>
      </c>
      <c r="B7" s="5" t="n">
        <v>5023</v>
      </c>
      <c r="C7" s="5" t="n">
        <v>56067</v>
      </c>
    </row>
    <row r="8">
      <c r="A8" s="4" t="inlineStr">
        <is>
          <t>Other current assets</t>
        </is>
      </c>
      <c r="B8" s="5" t="n">
        <v>103273</v>
      </c>
      <c r="C8" s="5" t="n">
        <v>68247</v>
      </c>
    </row>
    <row r="9">
      <c r="A9" s="4" t="inlineStr">
        <is>
          <t>Total current assets</t>
        </is>
      </c>
      <c r="B9" s="5" t="n">
        <v>8539320</v>
      </c>
      <c r="C9" s="5" t="n">
        <v>6877756</v>
      </c>
    </row>
    <row r="10">
      <c r="A10" s="3" t="inlineStr">
        <is>
          <t>Long-term assets</t>
        </is>
      </c>
    </row>
    <row r="11">
      <c r="A11" s="4" t="inlineStr">
        <is>
          <t>Property and equipment, net</t>
        </is>
      </c>
      <c r="B11" s="5" t="n">
        <v>105526</v>
      </c>
      <c r="C11" s="5" t="n">
        <v>92104</v>
      </c>
    </row>
    <row r="12">
      <c r="A12" s="4" t="inlineStr">
        <is>
          <t>Right-of-use assets, net</t>
        </is>
      </c>
      <c r="B12" s="5" t="n">
        <v>196388</v>
      </c>
      <c r="C12" s="5" t="n">
        <v>119373</v>
      </c>
    </row>
    <row r="13">
      <c r="A13" s="4" t="inlineStr">
        <is>
          <t>Intangible assets, net</t>
        </is>
      </c>
      <c r="B13" s="5" t="n">
        <v>138496</v>
      </c>
      <c r="C13" s="5" t="n">
        <v>135676</v>
      </c>
    </row>
    <row r="14">
      <c r="A14" s="4" t="inlineStr">
        <is>
          <t>Deferred tax assets</t>
        </is>
      </c>
      <c r="B14" s="5" t="n">
        <v>48369</v>
      </c>
      <c r="C14" s="5" t="n">
        <v>52677</v>
      </c>
    </row>
    <row r="15">
      <c r="A15" s="4" t="inlineStr">
        <is>
          <t>Equity and other investments (including $3,412,166 and $nil, carried at fair value)</t>
        </is>
      </c>
      <c r="B15" s="5" t="n">
        <v>3955545</v>
      </c>
      <c r="C15" s="5" t="n">
        <v>173454</v>
      </c>
    </row>
    <row r="16">
      <c r="A16" s="4" t="inlineStr">
        <is>
          <t>Goodwill</t>
        </is>
      </c>
      <c r="B16" s="5" t="n">
        <v>356528</v>
      </c>
      <c r="C16" s="5" t="n">
        <v>311865</v>
      </c>
    </row>
    <row r="17">
      <c r="A17" s="4" t="inlineStr">
        <is>
          <t>Total long term assets</t>
        </is>
      </c>
      <c r="B17" s="5" t="n">
        <v>4800852</v>
      </c>
      <c r="C17" s="5" t="n">
        <v>885149</v>
      </c>
    </row>
    <row r="18">
      <c r="A18" s="4" t="inlineStr">
        <is>
          <t>Total assets</t>
        </is>
      </c>
      <c r="B18" s="5" t="n">
        <v>13340172</v>
      </c>
      <c r="C18" s="5" t="n">
        <v>7762905</v>
      </c>
    </row>
    <row r="19">
      <c r="A19" s="3" t="inlineStr">
        <is>
          <t>Current liabilities</t>
        </is>
      </c>
    </row>
    <row r="20">
      <c r="A20" s="4" t="inlineStr">
        <is>
          <t>Accounts payable and accrued liabilities</t>
        </is>
      </c>
      <c r="B20" s="5" t="n">
        <v>456688</v>
      </c>
      <c r="C20" s="5" t="n">
        <v>300795</v>
      </c>
    </row>
    <row r="21">
      <c r="A21" s="4" t="inlineStr">
        <is>
          <t>Income taxes payable</t>
        </is>
      </c>
      <c r="B21" s="5" t="n">
        <v>13505</v>
      </c>
      <c r="C21" s="5" t="n">
        <v>19677</v>
      </c>
    </row>
    <row r="22">
      <c r="A22" s="4" t="inlineStr">
        <is>
          <t>Deferred revenue</t>
        </is>
      </c>
      <c r="B22" s="5" t="n">
        <v>216792</v>
      </c>
      <c r="C22" s="5" t="n">
        <v>107809</v>
      </c>
    </row>
    <row r="23">
      <c r="A23" s="4" t="inlineStr">
        <is>
          <t>Lease liabilities</t>
        </is>
      </c>
      <c r="B23" s="5" t="n">
        <v>15748</v>
      </c>
      <c r="C23" s="5" t="n">
        <v>10051</v>
      </c>
    </row>
    <row r="24">
      <c r="A24" s="4" t="inlineStr">
        <is>
          <t>Total current liabilities</t>
        </is>
      </c>
      <c r="B24" s="5" t="n">
        <v>702733</v>
      </c>
      <c r="C24" s="5" t="n">
        <v>438332</v>
      </c>
    </row>
    <row r="25">
      <c r="A25" s="3" t="inlineStr">
        <is>
          <t>Long-term liabilities</t>
        </is>
      </c>
    </row>
    <row r="26">
      <c r="A26" s="4" t="inlineStr">
        <is>
          <t>Deferred revenue</t>
        </is>
      </c>
      <c r="B26" s="5" t="n">
        <v>162932</v>
      </c>
      <c r="C26" s="5" t="n">
        <v>21006</v>
      </c>
    </row>
    <row r="27">
      <c r="A27" s="4" t="inlineStr">
        <is>
          <t>Lease liabilities</t>
        </is>
      </c>
      <c r="B27" s="5" t="n">
        <v>246776</v>
      </c>
      <c r="C27" s="5" t="n">
        <v>144836</v>
      </c>
    </row>
    <row r="28">
      <c r="A28" s="4" t="inlineStr">
        <is>
          <t>Convertible senior notes</t>
        </is>
      </c>
      <c r="B28" s="5" t="n">
        <v>910963</v>
      </c>
      <c r="C28" s="5" t="n">
        <v>758008</v>
      </c>
    </row>
    <row r="29">
      <c r="A29" s="4" t="inlineStr">
        <is>
          <t>Deferred tax liabilities</t>
        </is>
      </c>
      <c r="B29" s="5" t="n">
        <v>183427</v>
      </c>
      <c r="C29" s="5" t="n">
        <v>0</v>
      </c>
    </row>
    <row r="30">
      <c r="A30" s="4" t="inlineStr">
        <is>
          <t>Total long term liabilities</t>
        </is>
      </c>
      <c r="B30" s="5" t="n">
        <v>1504098</v>
      </c>
      <c r="C30" s="5" t="n">
        <v>923850</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unlimited Class A subordinate voting shares authorized, 113,954,492 and 110,929,570, issued and outstanding; unlimited Class B multiple voting shares authorized, 11,942,667 and 11,599,301 issued and outstanding</t>
        </is>
      </c>
      <c r="B33" s="5" t="n">
        <v>8040099</v>
      </c>
      <c r="C33" s="5" t="n">
        <v>6115232</v>
      </c>
    </row>
    <row r="34">
      <c r="A34" s="4" t="inlineStr">
        <is>
          <t>Additional paid-in capital</t>
        </is>
      </c>
      <c r="B34" s="5" t="n">
        <v>161074</v>
      </c>
      <c r="C34" s="5" t="n">
        <v>261436</v>
      </c>
    </row>
    <row r="35">
      <c r="A35" s="4" t="inlineStr">
        <is>
          <t>Accumulated other comprehensive (loss) income</t>
        </is>
      </c>
      <c r="B35" s="5" t="n">
        <v>-5974</v>
      </c>
      <c r="C35" s="5" t="n">
        <v>8770</v>
      </c>
    </row>
    <row r="36">
      <c r="A36" s="4" t="inlineStr">
        <is>
          <t>Retained earnings</t>
        </is>
      </c>
      <c r="B36" s="5" t="n">
        <v>2938142</v>
      </c>
      <c r="C36" s="5" t="n">
        <v>15285</v>
      </c>
    </row>
    <row r="37">
      <c r="A37" s="4" t="inlineStr">
        <is>
          <t>Total shareholders’ equity</t>
        </is>
      </c>
      <c r="B37" s="5" t="n">
        <v>11133341</v>
      </c>
      <c r="C37" s="5" t="n">
        <v>6400723</v>
      </c>
    </row>
    <row r="38">
      <c r="A38" s="4" t="inlineStr">
        <is>
          <t>Total liabilities and shareholders’ equity</t>
        </is>
      </c>
      <c r="B38" s="6" t="n">
        <v>13340172</v>
      </c>
      <c r="C38" s="6" t="n">
        <v>7762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et Income per Share The Company applies the two-class method to calculate its basic and diluted net income per share as both classes of its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21 December 31, 2020 Numerator: Net income $ 2,914,659 $ 319,509 After tax effect of debt interest 2,567 — Net income after tax effected debt interest $ 2,917,226 $ 319,509 Denominator: Basic weighted average number of shares outstanding 124,658,891 119,569,705 Effect of dilutive securities (1) 2,705,844 3,893,569 Diluted weighted average number of shares 127,364,735 123,463,274 Net income per share: Basic $ 23.38 $ 2.67 Diluted $ 22.90 $ 2.59 Common stock equivalents excluded from income per diluted share because they are anti-dilutive 37,530 638,848 (1) Included in the effect of dilutive securities is the assumed conversion of employee stock options, employee RSUs and the Notes. For the year ended December 31, 2020, the Notes have been excluded from the effect of dilutive securities as they wer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Segment and Geographical Information The Company has determined that it operates in a single operating and reportable segment. The following table presents total external revenues by geographic location, based on the location of the Company’s merchants: Years ended December 31, 2021 December 31, 2020 $ % $ % North America Canada 316,699 6.9 % 192,721 6.6 % United States 2,973,934 64.5 % 1,954,105 66.7 % EMEA 799,602 17.3 % 454,269 15.5 % APAC 467,009 10.1 % 292,240 10.0 % Latin America 54,612 1.2 % 36,156 1.2 % 4,611,856 100.0 % 2,929,491 100.0 % The following table presents the total net book value of the Company’s long-lived physical assets by geographic location: December 31, 2021 December 31, 2020 $ % $ % Canada 63,754 60.4 % 75,283 81.7 % United States 24,950 23.6 % 6,141 6.7 % Rest of World 16,822 15.9 % 10,680 11.6 % 105,526 100.0 % 92,104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 and Asset Acquisition [Abstract]</t>
        </is>
      </c>
    </row>
    <row r="4">
      <c r="A4" s="4" t="inlineStr">
        <is>
          <t>Business Acquisitions</t>
        </is>
      </c>
      <c r="B4" s="4" t="inlineStr">
        <is>
          <t>Business Acquisitions Donde Fashion Inc. On July 20, 2021, the Company completed the acquisition of software company Donde Fashion Inc. (Donde), a Delaware corporation, and its subsidiary Donde Mobile R&amp;D Ltd.. With this acquisition, the Company added engineering talent to expand its research and development capabilities. The Company acquired 100 percent of the outstanding shares of Donde in exchange for cash consideration of $50,687. The transaction was accounted for as a business combination. The operations of Donde have been consolidated into the Company’s results as of the acquisition date. The following table summarizes the final purchase price allocation of the Donde assets acquired and liabilities assumed at the acquisition date: Amount Cash 887 Accounts payable and other current liabilities (7,377) Technology 24,000 Net deferred tax liability on acquired intangibles (4,390) Goodwill 37,567 Total purchase price 50,687 The acquired technology was valued at $24,000 using a cost approach and is being amortized over 3 years. Goodwill from the Donde acquisition is primarily attributable to the expected synergies that will result from integrating Donde and its assembled workforce. None of the goodwill recognized is deductible for income tax purposes. The deferred tax liability relates to the taxable temporary difference on the acquire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12 Months Ended</t>
        </is>
      </c>
    </row>
    <row r="2">
      <c r="B2" s="2" t="inlineStr">
        <is>
          <t>Dec. 31, 2021</t>
        </is>
      </c>
    </row>
    <row r="3">
      <c r="A3" s="3" t="inlineStr">
        <is>
          <t>Comparative Figures [Abstract]</t>
        </is>
      </c>
    </row>
    <row r="4">
      <c r="A4" s="4" t="inlineStr">
        <is>
          <t>Comparative Figures</t>
        </is>
      </c>
      <c r="B4" s="4" t="inlineStr">
        <is>
          <t>Comparative Figures Certain comparative figures have been reclassified in order to conform to the current period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Consistent with the Company's ongoing strategic investments, the Company invested $450,000 in private companies in January 2022. The Company has a minority ownership in these private companies.As described in note 6, in November 2021, the Company received an investment in a private company, Flow Commerce, Inc., as non-cash revenue consideration, as a result of services to be rendered in conjunction with a strategic partnership. In January 2022, Flow Commerce, Inc. was acquired by Global-E, which is another strategic partner of the Company. The transaction between Global-E and Flow Commerce, Inc. resulted in a realized gain for the Company. Concurrent with the acquisition, Global-E agreed to issue the Company additional warrants not tied to the performance of services. The value of these additional warrants will be recorded as other income in the first quarter of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Payments (USA) Inc. and Shopify Holdings (USA) Inc., incorporated in the state of Delaware in the United States. All intercompany accounts and transactions have been eliminated upon consolidation.</t>
        </is>
      </c>
    </row>
    <row r="5">
      <c r="A5" s="4" t="inlineStr">
        <is>
          <t>Basis of Presentation</t>
        </is>
      </c>
      <c r="B5" s="4" t="inlineStr">
        <is>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row r="6">
      <c r="A6" s="4" t="inlineStr">
        <is>
          <t>Use of Estimates</t>
        </is>
      </c>
      <c r="B6" s="4" t="inlineStr">
        <is>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inputs used to fair value acquired intangible assets and equity and other investments in private companies and debt securities; estimates involved in evaluating the recoverability of the Company's right-of-use assets and leasehold improvements, including, but not limited to, the estimated useful lives of right-of-use assets and leasehold improvements; the incremental borrowing rate applied to lease payments; and the probability and amount of loss contingencies.</t>
        </is>
      </c>
    </row>
    <row r="7">
      <c r="A7" s="4" t="inlineStr">
        <is>
          <t>Revenue Recognition</t>
        </is>
      </c>
      <c r="B7" s="4" t="inlineStr">
        <is>
          <t xml:space="preserve">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Balance, Shopify Fulfillment Network, collaborative warehouse fulfillment solutions, non-cash consideration obtained for services rendered as part of strategic partnerships, and Shopify Market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its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 of apps, the sale of themes, card services from Shopify Balance and Shop Pay Installments on a net basis as the Company is not primarily responsible for the fulfillment of the promised service, does not have control of the promised service, and does not have full discretion in establishing prices for the promised service and therefore is the agent in the arrangement with customers. All other revenue is reported on a gross basis, as the Company has determined it is the principal in the respective arrangements. In the fourth quarter of 2021, the Company commenced recognizing revenue for the sale of themes on a net basis (as an agent) as a result of revised contract terms with its theme partners. Sales taxes collected from merchants and remitted to government authorities are excluded from revenue. The Company's arrangements with customer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s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merchant's sale occurs and the performance obligation has been satisfied. Subscription revenue from the sale of POS Pro subscriptions is recognized over time on a ratable basis over the monthly or annual contractual term. Payments received in advance of services being rendered are recorded as deferred revenue and recognized ratably over time, over the requisite service period. Revenue from the sale of separately priced themes and apps is recognized at a point in time, when the arrangement between the merchant and partner is established.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related to payment processing fees and currency conversion fee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assess collectibility. Under Shopify Capital, the Company purchases a designated amount of future receivables at a discount or makes a loan, and the merchant remits a fixed percentage of their daily sales to the Company, until the outstanding balance has been fully remitted. Certain merchant cash advances and loans are facilitated by the Company and originated by a bank partner, from whom the Company then purchases the merchant cash advances and loans obtaining all rights, title, and interest or discount for a fee calculated as a percentage of the merchant cash advance or loan's principal. In the years ended December 31, 2021 and 2020, these purchases added up to $127,037 and $nil, respectively, of merchant cash advances and loans to Shopify merchants. Revenues for Shopify Capital are earned in accordance with the description below and are presented net of any deferred origination fees which are amortized over the contractual or expected term of the MCA or loan. For Shopify Capital MCA's, the Company applies a percentage of the remittances collected against the merchant's receivable balance, and a percentage, which is related to the discount, as merchant solutions revenue. For certain Shopify Capital loans, there is a fixed maximum repayment term. For certain other Shopify Capital loans, the Company calculates an expected repayment date.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In the years ended December 31, 2021 and 2020, $19,496 and $12,167, respectively, of revenue recognized as merchant solutions revenue required the application of an effective interest rate, per ASC 310.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the Company's third-party provider that bears the buyer underwriting and buyer credit risk associated with the product. Revenues earned from Shopify Balance, our money management product, are recognized at the time of the transaction as the card is used, with cash back rewards earned through the program netted against revenue. Revenues earned from Shopify Fulfillment Network related to warehouse storage and outbound shipping are recognized over time, as merchants receive and consume the benefits obtained from the warehouse storage service and shipping service, respectively. Revenues related to picking, packaging, and preparing orders for shipment are recognized once the services have been rendered. In some instances, the Company offers an all-in fulfillment service that combines warehouse storage, picking, packaging and preparing orders for shipment, and outbound shipping. This all-in fulfillment service revenue is recognized over time from the point the Company receives and inbounds the product up to delivery to the end-customer. Revenues earned from providing cloud-based software on collaborative warehouse fulfillment solutions are recognized over time, over the contractual term, which can be up to five years. Payments received in advance of services being rendered are recorded as deferred revenue and recognized ratably over time, over the requisite service period. In connection with certain revenue contracts with customers, the Company, from time to time, receives non-cash consideration in the form of equity investments in the customer as a component of the transaction price. When the transaction price includes non-cash consideration, the non-cash consideration is measured as the fair value at the inception of the contract, and any changes in fair value of the equity investments after contract inception are excluded from revenue, and classified as "other income, net" in the consolidated statement of operations and comprehensive income. The estimated fair value of such consideration is determined using multiple valuation techniques, including the income approach and the market approach. As the Company is required to provide referral services and other services to support the partners' merchant offerings over the period of the performance obligations, revenue is deferred and recognized over time on a ratable basis over the expected terms of the contracts, which are typically three In addition, the Company integrates services to centralize the platform's cross-border capabilities and enable merchants to penetrate the global commerce market through Shopify Markets. Shopify Markets leverages the Company's existing transactional services and partnerships from which the Company earns referral fees to provide a tailored experience for each market. Revenues earned are recognized in accordance with the preceding paragraphs. Capitalized Contract Costs </t>
        </is>
      </c>
    </row>
    <row r="8">
      <c r="A8" s="4" t="inlineStr">
        <is>
          <t>Cost of Revenues</t>
        </is>
      </c>
      <c r="B8" s="4" t="inlineStr">
        <is>
          <t>The Company’s cost of revenues related to subscription solutions consist of third-party infrastructure, hosting costs and other direct costs, an allocation of costs incurred by both the operations and support functions, credit card fees related to billing our merchants, payments for domain registration, amortization of acquired intangible assets, amortization of internally developed software costs and, until the end of the third quarter of 2021, the costs of themes.The Company's cost of revenues related to merchant solutions includes payment processing and interchange fees related to Shopify Payments, credit card fees related to billing its merchants, product costs associated with expanding our product offerings, including Shopify Balance, amortization of acquired intangible assets relating mostly to the acquired 6 River Systems, LLC (6RS) technology, amortization of internally developed software costs, POS hardware costs, third-party infrastructure and hosting costs, and an allocation of costs incurred by both the operations and support functions. Merchant solutions cost of revenues also includes costs associated with warehouse storage, outbound shipping, picking, packaging, and the preparation of orders for shipment as part of the Shopify Fulfillment Network offering, and materials and third-party manufacturing costs associated with 6RS for those fulfillment robots sold to customers rather than leased to customers, which are capitalized and depreciated into cost of revenues.</t>
        </is>
      </c>
    </row>
    <row r="9">
      <c r="A9" s="4" t="inlineStr">
        <is>
          <t>Software Development Costs</t>
        </is>
      </c>
      <c r="B9" s="4" t="inlineStr">
        <is>
          <t>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starts to capitalize all direct and incremental costs incurred during the application development phase when it is probable the expenditures will result in additional features and functionality. Capitalization ceases once the additional features and functionality are put into service. Capitalized costs are recorded as part of intangible assets in the consolidated balance sheets and are amortized on a straight-line basis over their estimated useful lives of two</t>
        </is>
      </c>
    </row>
    <row r="10">
      <c r="A10" s="4" t="inlineStr">
        <is>
          <t>Advertising Costs</t>
        </is>
      </c>
      <c r="B10" s="4" t="inlineStr">
        <is>
          <t>Advertising costs are expensed as incurred.</t>
        </is>
      </c>
    </row>
    <row r="11">
      <c r="A11" s="4" t="inlineStr">
        <is>
          <t>Leases</t>
        </is>
      </c>
      <c r="B11" s="4" t="inlineStr">
        <is>
          <t xml:space="preserve">The Company accounts for leases by first determining if an arrangement is a lease, or contain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
        </is>
      </c>
    </row>
    <row r="12">
      <c r="A12" s="4" t="inlineStr">
        <is>
          <t>Leases</t>
        </is>
      </c>
      <c r="B12" s="4" t="inlineStr">
        <is>
          <t>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income.</t>
        </is>
      </c>
    </row>
    <row r="13">
      <c r="A13" s="4" t="inlineStr">
        <is>
          <t>Stock-Based Compensation</t>
        </is>
      </c>
      <c r="B13" s="4" t="inlineStr">
        <is>
          <t xml:space="preserve">The accounting for stock-based awards is based on the fair value of the award measured at the grant date. Accordingly, stock-based compensation cost is recognized in the consolidated statements of operations and comprehensive income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Second Amended and Restated Stock Option Plan (SOP), and the Second Amended and Restated Long Term Incentive Plan (LTIP), and 6 River Amended and Restated Stock Option and Grant Plan are from treasury. </t>
        </is>
      </c>
    </row>
    <row r="14">
      <c r="A14" s="4" t="inlineStr">
        <is>
          <t>Income Taxes</t>
        </is>
      </c>
      <c r="B14" s="4" t="inlineStr">
        <is>
          <t xml:space="preserve">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
        </is>
      </c>
    </row>
    <row r="15">
      <c r="A15" s="4" t="inlineStr">
        <is>
          <t>Earnings Per Share</t>
        </is>
      </c>
      <c r="B15" s="4" t="inlineStr">
        <is>
          <t>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applies this method by using the common stock issuable upon conversion determined by the end-of-period conversion price.</t>
        </is>
      </c>
    </row>
    <row r="16">
      <c r="A16" s="4" t="inlineStr">
        <is>
          <t>Foreign Currency Translation and Transactions</t>
        </is>
      </c>
      <c r="B16" s="4" t="inlineStr">
        <is>
          <t>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income as foreign exchange gain (loss), with the exception of foreign exchange forward contracts used for hedging which are re-measured in other comprehensive income (loss) and the gain (loss) is then reclassified into earnings to either cost of revenue or operating expenses in the same period, or periods, during which the hedged transaction affects earnings. The Company is exposed to foreign exchange fluctuations on the revaluation of foreign currency assets and liabilities. The Company uses foreign exchange derivative products to manage the impact of foreign exchange fluctuations. By their nature, derivative financial instruments involve risk, including the credit risk of non-performance by counter parties.</t>
        </is>
      </c>
    </row>
    <row r="17">
      <c r="A17" s="4" t="inlineStr">
        <is>
          <t>Cash and Cash Equivalents</t>
        </is>
      </c>
      <c r="B17" s="4" t="inlineStr">
        <is>
          <t>The Company considers all short-term highly liquid investments that are readily convertible into known amounts of cash, with original maturities at their acquisition date of three months or less to be cash equivalents.</t>
        </is>
      </c>
    </row>
    <row r="18">
      <c r="A18" s="4" t="inlineStr">
        <is>
          <t>Marketable Securities</t>
        </is>
      </c>
      <c r="B18" s="4" t="inlineStr">
        <is>
          <t>The Company’s marketable securities consist of U.S. and Canadian federal bonds and agency securitie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income (expense) in the consolidated statements of operations and comprehensive income.</t>
        </is>
      </c>
    </row>
    <row r="19">
      <c r="A19" s="4" t="inlineStr">
        <is>
          <t>Equity and Other Investments</t>
        </is>
      </c>
      <c r="B19" s="4" t="inlineStr">
        <is>
          <t>Strategic investments are a part of the Company's strategy and use of capital, expanding its expertise and building strong partnerships around strategic initiatives. The Company holds equity and other investments in public companies with readily determinable fair values, as well as in private companies without readily determinable fair values. Equity and other investments in publicly traded companies with readily determinable fair values are carried at fair value at each balance sheet date and any movements in the fair value are recognized into net income. Equity and other investments in private companies without readily determinable fair values are carried at cost less impairments, with subsequent adjustments for observable changes (referred to as the measurement alternative). The Company also holds an investment in convertible notes of a private company which is classified as an available-for-sale debt security, for which the Company has elected to account for under the fair value option. The investment is carried at fair value at each balance sheet date and any movements in the fair value are recognized in net income. The Company evaluates each investee to determine if the investee is an equity investment for which the company has significant influence. As of December 31, 2021 and 2020, there were no such investments. The Company also evaluates each investee to determine if the investee is a variable interest entity and, if so, whether the Company is the primary beneficiary of the variable interest entity. The Company has determined, as of December 31, 2021 and 2020, that there were no variable interest entities required to be consolidated in the Company’s consolidated financial statements.</t>
        </is>
      </c>
    </row>
    <row r="20">
      <c r="A20" s="4" t="inlineStr">
        <is>
          <t>Fair Value Measurements</t>
        </is>
      </c>
      <c r="B20" s="4" t="inlineStr">
        <is>
          <t>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he Company measures certain financial assets and liabilities at fair value based on applicable accounting guidance,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is>
      </c>
    </row>
    <row r="21">
      <c r="A21" s="4" t="inlineStr">
        <is>
          <t>Fair Value Option</t>
        </is>
      </c>
      <c r="B21" s="4" t="inlineStr">
        <is>
          <t>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 in convertible notes in a private company. The fair value election was made in order to maintain consistency in presentation across equity and other investments.</t>
        </is>
      </c>
    </row>
    <row r="22">
      <c r="A22" s="4" t="inlineStr">
        <is>
          <t>Derivatives and Hedging</t>
        </is>
      </c>
      <c r="B22" s="4" t="inlineStr">
        <is>
          <t>The majority of the Company's derivative products are foreign exchange forward contracts, which are designated as cash flow hedges of foreign currency forecasted expenses. By their nature, derivative financial instruments involve risk, including the credit risk of non-performance by counterparties. The Company may hold foreign exchange forward contracts to mitigate the risk of future foreign exchange rate volatility related to future Canadian dollar (CAD) and Great Britain pounds (GBP) denominated costs and current and future obligations. The Company's foreign currency forward contracts generally have maturities of twelve months or less. The critical terms match method is used when the key terms of the hedging instrument and that of the hedged item are aligned; therefore, the changes in fair value of the forward contracts are recorded in accumulated other comprehensive income (AOCI). The effective portion of the gain or loss on each forward contract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income (expens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t>
        </is>
      </c>
    </row>
    <row r="23">
      <c r="A23" s="4" t="inlineStr">
        <is>
          <t>Provision for Credit Losses Related to Merchant Cash Advances and Loans and Provision for Transaction Losses Related to Shopify Payments, Shop Pay Installments, and Shopify Balance</t>
        </is>
      </c>
      <c r="B23" s="4" t="inlineStr">
        <is>
          <t>Merchant cash advance receivables and loans represent the aggregate amount of Shopify Capital related receivables owed by merchants as of the balance sheet date, net of an allowance for expected credit losses. The Company estimates the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Additions to the provision are reflected in current operating results, while charges against the provision are made when losses are incurred. These additions are classified within transaction and loan losses on the consolidated statements of operations and comprehensive income. Recoveries are reflected as a reduction in the allowance for credit losses related to merchant cash advances and loans when the recovery occurs. Provision for Transaction Losses Related to Shopify Payments, Shop Pay Installments, and Shopify Balance Shopify Payments, Shop Pay Installments, and Shopify Balance losses arise from unrecovered merchant transactions due to returns and disputes. Shopify Balance may also incur losses when a merchant account experiences unauthorized transactions where funds cannot be recovered or reversed. The Company estimates the provision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income.</t>
        </is>
      </c>
    </row>
    <row r="24">
      <c r="A24" s="4" t="inlineStr">
        <is>
          <t>Loss Contingencies</t>
        </is>
      </c>
      <c r="B24" s="4" t="inlineStr">
        <is>
          <t>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25">
      <c r="A25" s="4" t="inlineStr">
        <is>
          <t>Convertible Senior Notes</t>
        </is>
      </c>
      <c r="B25" s="4" t="inlineStr">
        <is>
          <t>The Company accounts for the Notes at amortized cost as a single unit of account on the balance sheet. The carrying value of the liability is represented by the face amount of the Notes, less debt offering costs, plus any amortization of offering costs. Offering costs are being amortized to interest expense over the term of the Notes using the effective interest rate method.</t>
        </is>
      </c>
    </row>
    <row r="26">
      <c r="A26" s="4" t="inlineStr">
        <is>
          <t>Property and Equipment</t>
        </is>
      </c>
      <c r="B26" s="4" t="inlineStr">
        <is>
          <t>Property and equipment is stated at cost, less accumulated depreciation and impairment. Depreciation is calculated using the straight-line method over the estimated useful lives of the related assets. Computer equipment and fulfillment robots are depreciated over the lesser of three years and their estimated useful lives while furniture and equipment is depreciated over four years and warehouse equipment is depreciated over 10 years. Leasehold improvements are amortized on a straight-line basis over the shorter of their estimated useful lives or the term of their associated leases, which range from one</t>
        </is>
      </c>
    </row>
    <row r="27">
      <c r="A27" s="4" t="inlineStr">
        <is>
          <t>Intangible Assets</t>
        </is>
      </c>
      <c r="B27" s="4" t="inlineStr">
        <is>
          <t>Intangible assets are stated at cost, less accumulated amortization and impairment. Amortization is calculated using the straight-line method over the estimated useful lives of the related assets. Purchased software is amortized over a three-year period, acquired technology is amortized over a two two two three</t>
        </is>
      </c>
    </row>
    <row r="28">
      <c r="A28" s="4" t="inlineStr">
        <is>
          <t>Goodwill</t>
        </is>
      </c>
      <c r="B28" s="4" t="inlineStr">
        <is>
          <t xml:space="preserve">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income in an amount equal to that difference, limited to the total amount of goodwill allocated to that reporting unit. The </t>
        </is>
      </c>
    </row>
    <row r="29">
      <c r="A29" s="4" t="inlineStr">
        <is>
          <t>Business Combinations</t>
        </is>
      </c>
      <c r="B29" s="4" t="inlineStr">
        <is>
          <t>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income.</t>
        </is>
      </c>
    </row>
    <row r="30">
      <c r="A30" s="4" t="inlineStr">
        <is>
          <t>Segment Information</t>
        </is>
      </c>
      <c r="B30" s="4" t="inlineStr">
        <is>
          <t>The Company’s chief operating decision maker (CODM) is a function comprised of three executives, specifically the Chief Executive Officer, the President and the Chief Financial Officer. The CODM is the highest level of management responsible for assessing Shopify’s overall performance, and making operational decisions such as resource allocations related to operations, product prioritization, and delegations of authority.  Management has determined that the Company operates in a single operating and reportable segment.</t>
        </is>
      </c>
    </row>
    <row r="31">
      <c r="A31" s="4" t="inlineStr">
        <is>
          <t>Concentration of Credit Risk</t>
        </is>
      </c>
      <c r="B31" s="4" t="inlineStr">
        <is>
          <t>The Company’s cash and cash equivalents, marketable securities, trade and other receivables, merchant cash advances, loans and related receivables, equity and other investments, debt securities and foreign exchange derivative produc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and loans receivable. Trade and other receivables and merchant cash advances and loans receivable are monitored on an ongoing basis to ensure timely collection of amounts. The Company has mitigated some of the risks associated with Shopify Capital by opening insurance policies with Export Development Canada (EDC), a wholly-owned corporation of the Government of Canada, who is AAA rated as at December 31, 2021. The Company’s policies cover certain merchant cash advances and loans, subject under certain policies to minimum claim requirements and regional restrictions. The Company pays EDC a monthly premium based on total eligible dollars advanced, and records this as general and administrative expense in the consolidated statements of operations and comprehensive income. All policies include a deductible set at either a specified dollar loss threshold or calculated as a percentage of eligible advances issued. After considering the Company’s deductible and the insurer's maximum liability under the policies, the majority of the Company's gross outstanding balance of merchant cash advances and loans as at December 31, 2021 is covered. The receivable related to insurance recoveries, if any, is included in the merchant cash advances, loans and related receivables balance. The Company mitigates the risks associated with its equity and other investments and debt securities through its diligence process performed prior to investing. There are no receivables from individual merchants accounting for 10% or more of revenues or receivables. Potential ongoing effects from the novel coronavirus (COVID-19) on the Company's credit risk have been considered and have resulted in adjustments to the Company's allowances for expected credit losses on contract balances and merchant cash advances and loans. The Company continues its assessment given the fluidity of COVID-19's global impact.</t>
        </is>
      </c>
    </row>
    <row r="32">
      <c r="A32" s="4" t="inlineStr">
        <is>
          <t>Interest Rate Risk</t>
        </is>
      </c>
      <c r="B32" s="4" t="inlineStr">
        <is>
          <t>Certain of the Company’s cash, cash equivalents and marketable securities and loans, and debt securities earn interest. The Company’s trade and other receivables, accounts payable and accrued liabilities and lease liabilities do not bear interest. The Company's Notes have a fixed annual interest rate and thus, the Company does not have economic interest rate exposure on the Notes. The Company is not exposed to material interest rate risk.</t>
        </is>
      </c>
    </row>
    <row r="33">
      <c r="A33" s="4" t="inlineStr">
        <is>
          <t>Foreign Exchange Risk</t>
        </is>
      </c>
      <c r="B33" s="4" t="inlineStr">
        <is>
          <t>The Company is exposed to foreign exchange fluctuations on the revaluation of foreign currency assets and liabilities. The Company uses foreign exchange derivative products to manage the impact of foreign exchange fluctuations. By their nature, derivative financial instruments involve risk, including the credit risk of non-performance by counter parties. While the majority of the Company's revenues and cost of revenues are denominated in USD, a significant portion of operating expenses are incurred in CAD and GBP. As a result, earnings could be adversely affected by an increase in the value of the foreign currency relative to the USD.</t>
        </is>
      </c>
    </row>
    <row r="34">
      <c r="A34" s="4" t="inlineStr">
        <is>
          <t>Accounting Pronouncements Adopted in the Year and Recent Accounting Pronouncements Not Yet Adopted</t>
        </is>
      </c>
      <c r="B34" s="4" t="inlineStr">
        <is>
          <t>Accounting Pronouncements Adopted in the Year In August 2020, the Financial Accounting Standards Board (FASB) issued ASU No. 2020-06, Accounting for Convertible Instruments and Contracts in an Entity's Own Equity, which eliminates certain models associated with accounting for convertible instruments, makes targeted improvements to the disclosures for convertible instruments and earnings per share guidance, and amends the guidance for the derivative scope exception for contracts in an entity's own equity. The updates are effective for annual periods beginning after December 15, 2021 including interim periods within those periods. Early adoption is permitted, but no earlier than fiscal years beginning after December 15, 2020, including interim periods within those periods. The Company early adopted this ASU effective January 1, 2021 using the modified retrospective approach. The adoption eliminated the requirement to separately account for the liability and equity components of the Notes, which existed under previous accounting guidance. This resulted in a reclassification of $158,810 from additional paid-in capital to long-term liabilities. Furthermore, as a result of the adoption, non-cash interest expense related to the Company's currently outstanding Notes has been eliminated. As the Company previously recognized non-cash interest expense relating to the debt discount on the liability component, this resulted in a $8,198 cumulative adjustment to increase opening retained earnings. Recent Accounting Pronouncements Not Yet Adopted In October 2021, the FASB issued ASU No. 2021-08, Accounting for Contract Assets and Contract Liabilities from Contracts with Customers, which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The updates are effective for annual periods beginning after December 15, 2022, including interim periods within those periods. Early adoption is permitted, including the adoption in an interim period. The Company is still assessing the timing of adoption, at which time the guidance would be applied prospectively and if at an interim period, retrospectively for the related fiscal year.</t>
        </is>
      </c>
    </row>
    <row r="35">
      <c r="A35" s="4" t="inlineStr">
        <is>
          <t>Comparative Figures</t>
        </is>
      </c>
      <c r="B35" s="4" t="inlineStr">
        <is>
          <t>Certain comparative figures have been reclassified in order to conform to the current 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Differences between Reported Amount and Reporting Currency Denominated Amount</t>
        </is>
      </c>
      <c r="B4" s="4" t="inlineStr">
        <is>
          <t>The following table summarizes the effects on revenues, cost of revenues, operating expenses, and income from operations of a 10% strengthening (1) of the CAD versus the USD without considering the impact of the Company's hedging activities and without factoring in any potential changes in demand for the Company's solutions as a result of changes in the CAD to USD exchange rates: Years ended December 31, 2021 December 31, 2020 GAAP Amounts As Reported Exchange Rate Effect (2) $ At 10% Stronger CAD Rate (3) $ GAAP Amounts As Reported Exchange Rate Effect (2) $ At 10% Stronger CAD Rate (3) $ Revenues $ 4,611,856 $ 10,868 $ 4,622,724 $ 2,929,491 $ 7,367 $ 2,936,858 Cost of revenues (2,130,712) (12,503) (2,143,215) (1,387,971) (7,900) (1,395,871) Operating expenses (2,212,501) (67,231) (2,279,732) (1,451,367) (47,292) (1,498,659) Income from operations $ 268,643 $ (68,866) $ 199,777 $ 90,153 $ (47,825) $ 42,328 (1) A 10% weakening of the CAD versus the USD would have an equal and opposite impact on our revenues, cost of revenues, operating expenses and income from operations as presented in the table. (2) Represents the increase or decrease in GAAP amounts reported resulting from a 10% strengthening in the CAD-USD foreign exchange rates. (3) Represents the outcome that would have resulted had the CAD-USD rates in those periods been 10% stronger than they actually were, excluding the impact of our hedging program and without factoring in any potential changes in demand for the Company's solutions as a result of changes in the CAD-USD exchange r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and Non-recurring Basis</t>
        </is>
      </c>
      <c r="B4" s="4" t="inlineStr">
        <is>
          <t>As at December 31, 2021, the carrying amount and fair value of the Company’s financial instruments were as follows: Level 1 Level 2 Level 3 Carrying Amount Fair Value Carrying Amount Fair Value Carrying Amount Fair Value Assets: Cash equivalents: Canadian federal bonds and agency securities 50,138 50,138 — — — — Corporate bonds and commercial paper 267,953 268,090 — — — — Marketable securities: U.S. term deposits 900,000 901,689 — — — — U.S. federal bonds and agency securities 680,436 681,629 — — — — Canadian federal bonds and agency securities 1,215,646 1,218,001 — — — — Corporate bonds and commercial paper — — 2,469,019 2,475,051 — — Derivative assets: Foreign exchange forward contracts — — 1,824 1,824 — — Equity and other investments: — — — — — — Equity and other investments with readily determinable fair values 2,782,901 2,782,901 — — 423,387 423,387 Available-for-sale debt security under fair value option — — — — 205,878 205,878 Liabilities: Derivative liabilities: Foreign exchange forward contracts — — 5,926 5,926 — — As at December 31, 2020, the carrying amount and fair value of the Company’s financial instruments were as follows: Level 1 Level 2 Level 3 Carrying Amount Fair Value Carrying Amount Fair Value Carrying Amount Fair Value Assets: Cash equivalents: U.S federal bonds 174,397 174,399 — — — — Corporate bonds and commercial paper 134,056 134,396 — — — — Repurchase agreements — — 290,000 290,001 — — Marketable securities: U.S. term deposits 885,000 887,102 — — — — U.S. federal bonds 1,224,052 1,226,657 — — — — Canadian federal bonds 24,988 24,987 — — — — Corporate bonds and commercial paper — — 1,550,330 1,552,907 — — Derivative assets: Foreign exchange forward contracts — — 16,340 16,34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Other Investments (Tables)</t>
        </is>
      </c>
      <c r="B1" s="2" t="inlineStr">
        <is>
          <t>12 Months Ended</t>
        </is>
      </c>
    </row>
    <row r="2">
      <c r="B2" s="2" t="inlineStr">
        <is>
          <t>Dec. 31, 2021</t>
        </is>
      </c>
    </row>
    <row r="3">
      <c r="A3" s="3" t="inlineStr">
        <is>
          <t>Equity Method Investments and Joint Ventures [Abstract]</t>
        </is>
      </c>
    </row>
    <row r="4">
      <c r="A4" s="4" t="inlineStr">
        <is>
          <t>Schedule of Equity and Other Investments</t>
        </is>
      </c>
      <c r="B4" s="4" t="inlineStr">
        <is>
          <t>Equity and other investments are comprised of: December 31, 2021 December 31, 2020 $ $ With readily determinable fair values 3,206,288 — Without readily determinable fair values 543,379 173,454 Debt securities under the fair value option 205,878 — Total equity and other investments 3,955,545 173,454 Adjustments related to equity and other investments with readily determinable fair values in the year ended December 31, 2021 were as follows: Year ended December 31, 2021 $ Balance, beginning of the year — Adjustments related to equity and other investments with readily determinable fair values: Transfers from measurement alternative (1)(2) 350,530 Purchases of equity and other investments 40 Net unrealized gains 2,855,718 Balance, end of the year 3,206,288 (1) Effective January 13, 2021, the Company's investment in Affirm no longer qualified for the use of the measurement alternative as the fair value of the investment became readily determinable. (2) Effective May 12, 2021, the Company's investment in Global-E no longer qualified for the use of the measurement alternative as the fair value of the investment became readily determinable. Adjustments related to equity and other investments without readily determinable fair values for the years ended December 31, 2021 and 2020 were as follows: Years ended December 31, 2021 December 31, 2020 $ $ Balance, beginning of the year 173,454 2,500 Adjustments related to equity and other investments without readily determinable fair values: Investments received as non-cash consideration in exchange for services 268,058 24,710 Purchases of equity and other investments 450,193 11,051 Transfers to readily determinable fair values (1)(2) (350,530) — Gross unrealized gains 36,926 135,193 Gross unrealized losses and impairments (34,722) — Balance, end of the year 543,379 173,454 (1) Effective January 13, 2021, the Company's investment in Affirm no longer qualified for the use of the measurement alternative as the fair value of the investment became readily determinable. (2) Effective May 12, 2021, the Company's investment in Global-E no longer qualified for the use of the measurement alternative as the fair value of the investment became readily determin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Receivables [Abstract]</t>
        </is>
      </c>
    </row>
    <row r="4">
      <c r="A4" s="4" t="inlineStr">
        <is>
          <t>Schedule of Trade and Other Receivables</t>
        </is>
      </c>
      <c r="B4" s="4" t="inlineStr">
        <is>
          <t xml:space="preserve"> December 31, 2021 December 31, 2020 January 1, 2020 Unbilled revenues, net 86,795 50,073 31,629 Trade receivables, net 40,342 13,449 9,660 Indirect taxes receivable 39,142 45,961 36,821 Accrued interest 13,067 7,563 5,754 Other receivables 12,863 3,706 6,665 192,209 120,752 90,529 Activity in the allowance for credit losses was as follows: Years ended December 31, 2021 $ December 31, 2020 $ Balance, beginning of the year 6,041 2,894 Provision for credit losses related to uncollectible receivables 6,069 6,793 Write-offs (5,166) (3,646) Balance, end of the year 6,944 6,041 December 31, 2021 December 31, 2020 January 1, 2020 $ $ $ Merchant cash advances receivable, gross 439,289 218,840 131,227 Related receivables — 819 3,179 Allowance for credit losses related to uncollectible merchant cash advances receivable (38,264) (15,816) (10,420) Loans receivable, gross 72,751 43,644 28,547 Allowance for credit losses related to uncollectible loans receivable (3,054) (2,764) (2,361) Merchant cash advances, loans and related receivables, net 470,722 244,723 150,172 Merchant Cash Advances The following table summarizes the activities of the Company’s allowance for credit losses related to uncollectible merchant cash advances receivable: Years ended December 31, 2021 December 31, 2020 $ $ Allowance, beginning of the year 15,816 10,420 Provision for credit losses related to uncollectible merchant cash advances receivable 36,719 13,896 Merchant cash advances receivable charged off, net of recoveries (14,271) (8,500) Allowance, end of the year 38,264 15,816 Related receivables — (819) Allowance, net of related receivables 38,264 14,9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Balance Sheets (Parenthetical) - USD ($)</t>
        </is>
      </c>
      <c r="B1" s="2" t="inlineStr">
        <is>
          <t>Dec. 31, 2021</t>
        </is>
      </c>
      <c r="C1" s="2" t="inlineStr">
        <is>
          <t>Dec. 31, 2020</t>
        </is>
      </c>
    </row>
    <row r="2">
      <c r="A2" s="4" t="inlineStr">
        <is>
          <t>Equity and other investments carried at fair value</t>
        </is>
      </c>
      <c r="B2" s="6" t="n">
        <v>3412166000</v>
      </c>
      <c r="C2" s="6" t="n">
        <v>0</v>
      </c>
    </row>
    <row r="3">
      <c r="A3" s="4" t="inlineStr">
        <is>
          <t>Class A Subordinate Voting</t>
        </is>
      </c>
    </row>
    <row r="4">
      <c r="A4" s="4" t="inlineStr">
        <is>
          <t>Common shares issued (in shares)</t>
        </is>
      </c>
      <c r="B4" s="5" t="n">
        <v>113954492</v>
      </c>
      <c r="C4" s="5" t="n">
        <v>113954492</v>
      </c>
    </row>
    <row r="5">
      <c r="A5" s="4" t="inlineStr">
        <is>
          <t>Common shares outstanding (in shares)</t>
        </is>
      </c>
      <c r="B5" s="5" t="n">
        <v>110929570</v>
      </c>
      <c r="C5" s="5" t="n">
        <v>110929570</v>
      </c>
    </row>
    <row r="6">
      <c r="A6" s="4" t="inlineStr">
        <is>
          <t>Class B Multiple Voting</t>
        </is>
      </c>
    </row>
    <row r="7">
      <c r="A7" s="4" t="inlineStr">
        <is>
          <t>Common shares issued (in shares)</t>
        </is>
      </c>
      <c r="B7" s="5" t="n">
        <v>11942667</v>
      </c>
      <c r="C7" s="5" t="n">
        <v>11942667</v>
      </c>
    </row>
    <row r="8">
      <c r="A8" s="4" t="inlineStr">
        <is>
          <t>Common shares outstanding (in shares)</t>
        </is>
      </c>
      <c r="B8" s="5" t="n">
        <v>11599301</v>
      </c>
      <c r="C8" s="5" t="n">
        <v>115993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erchant Cash Advances, Loans and Related Receivables (Tables)</t>
        </is>
      </c>
      <c r="B1" s="2" t="inlineStr">
        <is>
          <t>12 Months Ended</t>
        </is>
      </c>
    </row>
    <row r="2">
      <c r="B2" s="2" t="inlineStr">
        <is>
          <t>Dec. 31, 2021</t>
        </is>
      </c>
    </row>
    <row r="3">
      <c r="A3" s="3" t="inlineStr">
        <is>
          <t>Receivables [Abstract]</t>
        </is>
      </c>
    </row>
    <row r="4">
      <c r="A4" s="4" t="inlineStr">
        <is>
          <t>Schedule of Merchant Cash Advances, Loans and Related Receivables</t>
        </is>
      </c>
      <c r="B4" s="4" t="inlineStr">
        <is>
          <t xml:space="preserve"> December 31, 2021 December 31, 2020 January 1, 2020 Unbilled revenues, net 86,795 50,073 31,629 Trade receivables, net 40,342 13,449 9,660 Indirect taxes receivable 39,142 45,961 36,821 Accrued interest 13,067 7,563 5,754 Other receivables 12,863 3,706 6,665 192,209 120,752 90,529 Activity in the allowance for credit losses was as follows: Years ended December 31, 2021 $ December 31, 2020 $ Balance, beginning of the year 6,041 2,894 Provision for credit losses related to uncollectible receivables 6,069 6,793 Write-offs (5,166) (3,646) Balance, end of the year 6,944 6,041 December 31, 2021 December 31, 2020 January 1, 2020 $ $ $ Merchant cash advances receivable, gross 439,289 218,840 131,227 Related receivables — 819 3,179 Allowance for credit losses related to uncollectible merchant cash advances receivable (38,264) (15,816) (10,420) Loans receivable, gross 72,751 43,644 28,547 Allowance for credit losses related to uncollectible loans receivable (3,054) (2,764) (2,361) Merchant cash advances, loans and related receivables, net 470,722 244,723 150,172 Merchant Cash Advances The following table summarizes the activities of the Company’s allowance for credit losses related to uncollectible merchant cash advances receivable: Years ended December 31, 2021 December 31, 2020 $ $ Allowance, beginning of the year 15,816 10,420 Provision for credit losses related to uncollectible merchant cash advances receivable 36,719 13,896 Merchant cash advances receivable charged off, net of recoveries (14,271) (8,500) Allowance, end of the year 38,264 15,816 Related receivables — (819) Allowance, net of related receivables 38,264 14,997 </t>
        </is>
      </c>
    </row>
    <row r="5">
      <c r="A5" s="4" t="inlineStr">
        <is>
          <t>Schedule of Financing Receivable, Allowance for Credit Loss</t>
        </is>
      </c>
      <c r="B5" s="4" t="inlineStr">
        <is>
          <t xml:space="preserve">The following table summarizes the activities of the Company’s allowance for credit losses related to uncollectible loans receivable: Years ended December 31, 2021 December 31, 2020 $ $ Allowance, beginning of the year 2,764 2,361 Provision for credit losses related to uncollectible loans receivable 2,540 1,915 Loans receivable charged off, net of recoveries (2,250) (1,512) Allowance, end of the year 3,054 2,764 </t>
        </is>
      </c>
    </row>
    <row r="6">
      <c r="A6" s="4" t="inlineStr">
        <is>
          <t>Schedule of Financing Receivable, Past Due</t>
        </is>
      </c>
      <c r="B6" s="4" t="inlineStr">
        <is>
          <t>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1 Total Percent Current $ 69,350 95.3 % 30-59 Days 1,114 1.5 % 60-89 Days 419 0.6 % 90-179 Days 576 0.8 % 180+ Days 1,292 1.8 % Total $ 72,751 100.0 % December 31, 2020 Total Percent Current $ 42,671 97.8 % 30-59 Days 302 0.7 % 60-89 Days 57 0.1 % 90-179 Days 268 0.6 % 180+ Days 346 0.8 % Total 43,644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 December 31, 2021 December 31, 2020 Prepaid expenses 49,919 25,053 Other current assets 29,988 17,478 Deposits 21,542 9,376 Foreign exchange contracts 1,824 16,340 103,273 68,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and Classification of Depreciation</t>
        </is>
      </c>
      <c r="B4" s="4" t="inlineStr">
        <is>
          <t xml:space="preserve"> December 31, 2021 Cost Accumulated depreciation and impairment (1) Net book Leasehold improvements 159,131 84,930 74,201 Computer equipment 33,505 18,241 15,264 Furniture and equipment 28,751 20,250 8,501 Fulfillment robots 9,470 3,888 5,582 Fulfillment equipment 2,015 37 1,978 232,872 127,346 105,526 (1) Included in accumulated depreciation is $1,709 of impairment on leasehold improvements in the year. December 31, 2020 Cost Accumulated depreciation and impairment (2) Net book Leasehold improvements 131,196 65,052 66,144 Computer equipment 24,387 15,056 9,331 Furniture and equipment 30,716 17,501 13,215 Fulfillment robots 5,419 2,005 3,414 191,718 99,614 92,104 (2) Included in accumulated depreciation is $16,838 of impairment on leasehold improvements in the year. The following table illustrates the classification of depreciation in the consolidated statements of operations and comprehensive income: Years ended December 31, 2021 $ December 31, 2020 $ Cost of revenues 2,649 3,160 Sales and marketing 10,103 9,710 Research and development 20,125 19,587 General and administrative 8,951 5,735 41,828 38,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Expense</t>
        </is>
      </c>
      <c r="B4" s="4" t="inlineStr">
        <is>
          <t xml:space="preserve">The components of lease expense were as follows: Years ended December 31, 2021 December 31, 2020 $ $ Operating lease expense 22,268 20,488 Variable lease expense, including non-lease components 13,003 15,165 Total lease expense 35,271 35,653 </t>
        </is>
      </c>
    </row>
    <row r="5">
      <c r="A5" s="4" t="inlineStr">
        <is>
          <t>Maturities of Lease Liabilities</t>
        </is>
      </c>
      <c r="B5" s="4" t="inlineStr">
        <is>
          <t xml:space="preserve">Maturities of lease liabilities as at December 31, 2021 were as follows: Fiscal Year Offices Warehouses and Commercial Spaces Total 2022 33,778 4,202 37,980 2023 43,739 5,266 49,005 2024 48,480 5,108 53,588 2025 52,098 4,762 56,860 2026 53,127 4,407 57,534 Thereafter 321,285 45,045 366,330 Total future minimum payments 552,507 68,790 621,297 Minimum payments related to leases that have not yet commenced (52,837) — (52,837) Minimum payments related to variable lease payments, including non-lease components (223,393) (33,316) (256,709) Imputed interest (44,707) (4,520) (49,227) Total lease liabilities 231,570 30,954 262,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 December 31, 2021 Cost Accumulated amortization Net book Acquired technology 187,874 57,016 130,858 Acquired customer relationships 8,435 3,802 4,633 Other intangible assets 4,351 1,549 2,802 Software development costs 27,520 27,317 203 Purchased software 6,973 6,973 — 235,153 96,657 138,496 December 31, 2020 Cost Accumulated amortization Net book Acquired technology 161,643 36,953 124,690 Acquired customer relationships 8,435 2,677 5,758 Other intangible assets 4,351 1,123 3,228 Software development costs 27,520 25,720 1,800 Purchased software 6,973 6,773 200 208,922 73,246 135,676 </t>
        </is>
      </c>
    </row>
    <row r="5">
      <c r="A5" s="4" t="inlineStr">
        <is>
          <t>Classification of Amortization Expense Related to Intangible Assets</t>
        </is>
      </c>
      <c r="B5" s="4" t="inlineStr">
        <is>
          <t xml:space="preserve">The following table illustrates the classification of amortization expense related to intangible assets in the consolidated statements of operations and comprehensive income: Years ended December 31, 2021 $ December 31, 2020 $ Cost of revenues 21,518 28,885 Sales and marketing 2,195 2,184 Research and development 243 273 General and administrative 524 526 24,480 31,868 </t>
        </is>
      </c>
    </row>
    <row r="6">
      <c r="A6" s="4" t="inlineStr">
        <is>
          <t>Estimated Future Amortization Expense Related to Intangible Assets</t>
        </is>
      </c>
      <c r="B6" s="4" t="inlineStr">
        <is>
          <t xml:space="preserve">Estimated future amortization expense related to intangible assets, as at December 31, 2021 is as follows: Fiscal Year Amount 2022 27,188 2023 26,816 2024 22,820 2025 16,186 2026 16,186 Thereafter 29,300 Total 138,4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gross changes in the carrying amount of goodwill as of December 31, 2021 and December 31, 2020 are as follows: December 31, 2021 December 31, 2020 $ $ Balance, beginning of the year 311,865 311,865 Acquisition of Donde Fashion Inc. 37,567 — Other acquisitions (1) 7,096 — Balance, end of the year 356,528 311,8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 December 31, 2021 December 31, 2020 $ $ Trade accounts payable and trade accruals 284,010 168,720 Employee related accruals 71,901 61,891 Indirect taxes payable 66,184 54,097 Other payables and accruals 28,667 16,087 Foreign exchange forward contracts 5,926 — 456,688 300,7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Years ended December 31, 2021 December 31, 2020 $ $ Balance, beginning of the year 128,815 62,660 Deferral of revenue 351,145 119,324 Recognition of deferred revenue (100,236) (53,169) Balance, end of the year 379,724 128,815 December 31, 2021 December 31, 2020 $ $ Current portion 216,792 107,809 Long-term portion 162,932 21,006 379,724 128,8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ummary of Convertible Debt</t>
        </is>
      </c>
      <c r="B4" s="4" t="inlineStr">
        <is>
          <t xml:space="preserve">The net carrying amount of the outstanding Notes was as follows: December 31, 2021 December 31, 2020 $ $ Principal 920,000 920,000 Unamortized offering costs (1) (9,037) (9,434) Unamortized discounts (1) — (152,558) Net carrying amount 910,963 758,008 (1) Prior to the adoption of ASU 2020-06 on January 1, 2021, the Company accounted for its Notes as separate liability and equity components. The comparative figures represent the offering costs and debt discount related to the liability component prior to adoption. The following table sets forth the interest expense recognized related to the outstanding Notes: Years ended December 31, 2021 December 31, 2020 $ $ Contractual interest expense 1,150 329 Amortization of offering costs (1) 2,343 510 Amortization of debt discount (1) — 8,246 Total interest expense related to the outstanding Notes 3,493 9,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the Stock Option and RSU Award Activities</t>
        </is>
      </c>
      <c r="B4" s="4" t="inlineStr">
        <is>
          <t>The following table summarizes the stock option and RSU award activities under the Company's share-based compensation plans for the years ended December 31, 2021 and 2020: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19 3,812,242 54.59 6.14 1,307,565 — 1,939,918 159.13 Stock options granted 258,163 505.69 — — 197.26 — — Stock options exercised (1,530,759) 46.26 — — — — — Stock options forfeited (50,369) 189.56 — — — — — RSUs granted — — — — — 473,697 645.99 RSUs settled — — — — — (1,176,637) 138.04 RSUs forfeited — — — — — (124,011) 262.93 December 31, 2020 2,489,277 103.76 5.45 2,559,442 — 1,112,967 377.08 Stock options granted 215,893 1,380.21 — — 579.85 — — Stock options exercised (1,494,840) 72.64 — — — — — Stock options forfeited (56,464) 873.63 — — — — — RSUs granted — — — — — 562,084 1,410.19 RSUs settled — — — — — (693,448) 309.83 RSUs forfeited — — — — — (137,785) 648.15 December 31, 2021 1,153,866 345.23 5.67 1,190,972 — 843,818 1,076.26 Stock options exercisable as of December 31, 2021 808,395 98.09 4.50 1,034,179 (1) As at December 31, 2021, 247,437 of the outstanding stock options were granted under the Company's Legacy Option Plan and are exercisable for Class B multiple voting shares, 876,346 of the outstanding stock options were granted under the Company's SOP and are exercisable for Class A subordinate voting shares, and 30,083 of the outstanding stock options were granted under the 6 River Systems 2016 Amended and Restated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1 and December 31, 2020.</t>
        </is>
      </c>
    </row>
    <row r="5">
      <c r="A5" s="4" t="inlineStr">
        <is>
          <t>Schedule of Assumptions Used to Estimate the Fair Value of Stock Options</t>
        </is>
      </c>
      <c r="B5" s="4" t="inlineStr">
        <is>
          <t>The grant weighted average assumptions used to estimate the fair value of stock options granted to employees were as follows: Years ended December 31, 2021 December 31, 2020 Expected volatility 53.1 % 46.4 % Risk-free interest rate 0.71 % 1.04 % Dividend yield Nil Nil Average expected life 4.15 4.41</t>
        </is>
      </c>
    </row>
    <row r="6">
      <c r="A6" s="4" t="inlineStr">
        <is>
          <t>Schedule of Classification of Stock-based Compensation</t>
        </is>
      </c>
      <c r="B6" s="4" t="inlineStr">
        <is>
          <t>The following table illustrates the classification of stock-based compensation in the consolidated statements of operations and comprehensive income, which includes both stock-based compensation and restricted share-based compensation expense: Years ended December 31, 2021 December 31, 2020 $ $ Cost of revenues 6,676 6,483 Sales and marketing 41,546 40,680 Research and development 215,193 154,119 General and administrative 67,348 45,658 330,763 246,9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Revenues</t>
        </is>
      </c>
    </row>
    <row r="4">
      <c r="A4" s="4" t="inlineStr">
        <is>
          <t>Revenues</t>
        </is>
      </c>
      <c r="B4" s="6" t="n">
        <v>4611856</v>
      </c>
      <c r="C4" s="6" t="n">
        <v>2929491</v>
      </c>
    </row>
    <row r="5">
      <c r="A5" s="3" t="inlineStr">
        <is>
          <t>Cost of revenues</t>
        </is>
      </c>
    </row>
    <row r="6">
      <c r="A6" s="4" t="inlineStr">
        <is>
          <t>Cost of revenues</t>
        </is>
      </c>
      <c r="B6" s="5" t="n">
        <v>2130712</v>
      </c>
      <c r="C6" s="5" t="n">
        <v>1387971</v>
      </c>
    </row>
    <row r="7">
      <c r="A7" s="4" t="inlineStr">
        <is>
          <t>Gross profit</t>
        </is>
      </c>
      <c r="B7" s="5" t="n">
        <v>2481144</v>
      </c>
      <c r="C7" s="5" t="n">
        <v>1541520</v>
      </c>
    </row>
    <row r="8">
      <c r="A8" s="3" t="inlineStr">
        <is>
          <t>Operating expenses</t>
        </is>
      </c>
    </row>
    <row r="9">
      <c r="A9" s="4" t="inlineStr">
        <is>
          <t>Sales and marketing</t>
        </is>
      </c>
      <c r="B9" s="5" t="n">
        <v>901557</v>
      </c>
      <c r="C9" s="5" t="n">
        <v>602048</v>
      </c>
    </row>
    <row r="10">
      <c r="A10" s="4" t="inlineStr">
        <is>
          <t>Research and development</t>
        </is>
      </c>
      <c r="B10" s="5" t="n">
        <v>854383</v>
      </c>
      <c r="C10" s="5" t="n">
        <v>552127</v>
      </c>
    </row>
    <row r="11">
      <c r="A11" s="4" t="inlineStr">
        <is>
          <t>General and administrative</t>
        </is>
      </c>
      <c r="B11" s="5" t="n">
        <v>374844</v>
      </c>
      <c r="C11" s="5" t="n">
        <v>245343</v>
      </c>
    </row>
    <row r="12">
      <c r="A12" s="4" t="inlineStr">
        <is>
          <t>Transaction and loan losses</t>
        </is>
      </c>
      <c r="B12" s="5" t="n">
        <v>81717</v>
      </c>
      <c r="C12" s="5" t="n">
        <v>51849</v>
      </c>
    </row>
    <row r="13">
      <c r="A13" s="4" t="inlineStr">
        <is>
          <t>Total operating expenses</t>
        </is>
      </c>
      <c r="B13" s="5" t="n">
        <v>2212501</v>
      </c>
      <c r="C13" s="5" t="n">
        <v>1451367</v>
      </c>
    </row>
    <row r="14">
      <c r="A14" s="4" t="inlineStr">
        <is>
          <t>Income from operations</t>
        </is>
      </c>
      <c r="B14" s="5" t="n">
        <v>268643</v>
      </c>
      <c r="C14" s="5" t="n">
        <v>90153</v>
      </c>
    </row>
    <row r="15">
      <c r="A15" s="3" t="inlineStr">
        <is>
          <t>Other income, net</t>
        </is>
      </c>
    </row>
    <row r="16">
      <c r="A16" s="4" t="inlineStr">
        <is>
          <t>Interest income</t>
        </is>
      </c>
      <c r="B16" s="5" t="n">
        <v>15356</v>
      </c>
      <c r="C16" s="5" t="n">
        <v>23434</v>
      </c>
    </row>
    <row r="17">
      <c r="A17" s="4" t="inlineStr">
        <is>
          <t>Interest expense</t>
        </is>
      </c>
      <c r="B17" s="5" t="n">
        <v>-3493</v>
      </c>
      <c r="C17" s="5" t="n">
        <v>-9085</v>
      </c>
    </row>
    <row r="18">
      <c r="A18" s="4" t="inlineStr">
        <is>
          <t>Net unrealized gain on equity and other investments</t>
        </is>
      </c>
      <c r="B18" s="5" t="n">
        <v>2859800</v>
      </c>
      <c r="C18" s="5" t="n">
        <v>135193</v>
      </c>
    </row>
    <row r="19">
      <c r="A19" s="4" t="inlineStr">
        <is>
          <t>Foreign exchange gain</t>
        </is>
      </c>
      <c r="B19" s="5" t="n">
        <v>286</v>
      </c>
      <c r="C19" s="5" t="n">
        <v>669</v>
      </c>
    </row>
    <row r="20">
      <c r="A20" s="4" t="inlineStr">
        <is>
          <t>Total other income, net</t>
        </is>
      </c>
      <c r="B20" s="5" t="n">
        <v>2871949</v>
      </c>
      <c r="C20" s="5" t="n">
        <v>150211</v>
      </c>
    </row>
    <row r="21">
      <c r="A21" s="4" t="inlineStr">
        <is>
          <t>Income before income taxes</t>
        </is>
      </c>
      <c r="B21" s="5" t="n">
        <v>3140592</v>
      </c>
      <c r="C21" s="5" t="n">
        <v>240364</v>
      </c>
    </row>
    <row r="22">
      <c r="A22" s="4" t="inlineStr">
        <is>
          <t>(Provision for) recovery of income taxes</t>
        </is>
      </c>
      <c r="B22" s="5" t="n">
        <v>-225933</v>
      </c>
      <c r="C22" s="5" t="n">
        <v>79145</v>
      </c>
    </row>
    <row r="23">
      <c r="A23" s="4" t="inlineStr">
        <is>
          <t>Net income</t>
        </is>
      </c>
      <c r="B23" s="6" t="n">
        <v>2914659</v>
      </c>
      <c r="C23" s="6" t="n">
        <v>319509</v>
      </c>
    </row>
    <row r="24">
      <c r="A24" s="3" t="inlineStr">
        <is>
          <t>Net income per share attributable to shareholders:</t>
        </is>
      </c>
    </row>
    <row r="25">
      <c r="A25" s="4" t="inlineStr">
        <is>
          <t>Basic (in dollars per share)</t>
        </is>
      </c>
      <c r="B25" s="7" t="n">
        <v>23.38</v>
      </c>
      <c r="C25" s="7" t="n">
        <v>2.67</v>
      </c>
    </row>
    <row r="26">
      <c r="A26" s="4" t="inlineStr">
        <is>
          <t>Diluted (in dollars per share)</t>
        </is>
      </c>
      <c r="B26" s="7" t="n">
        <v>22.9</v>
      </c>
      <c r="C26" s="7" t="n">
        <v>2.59</v>
      </c>
    </row>
    <row r="27">
      <c r="A27" s="3" t="inlineStr">
        <is>
          <t>Weighted average shares used to compute net income per share attributable to shareholders:</t>
        </is>
      </c>
    </row>
    <row r="28">
      <c r="A28" s="4" t="inlineStr">
        <is>
          <t>Basic (in shares)</t>
        </is>
      </c>
      <c r="B28" s="5" t="n">
        <v>124658891</v>
      </c>
      <c r="C28" s="5" t="n">
        <v>119569705</v>
      </c>
    </row>
    <row r="29">
      <c r="A29" s="4" t="inlineStr">
        <is>
          <t>Diluted (in shares)</t>
        </is>
      </c>
      <c r="B29" s="5" t="n">
        <v>127364735</v>
      </c>
      <c r="C29" s="5" t="n">
        <v>123463274</v>
      </c>
    </row>
    <row r="30">
      <c r="A30" s="3" t="inlineStr">
        <is>
          <t>Other comprehensive (loss) income</t>
        </is>
      </c>
    </row>
    <row r="31">
      <c r="A31" s="4" t="inlineStr">
        <is>
          <t>Unrealized (loss) gain on cash flow hedges</t>
        </is>
      </c>
      <c r="B31" s="6" t="n">
        <v>-20061</v>
      </c>
      <c r="C31" s="6" t="n">
        <v>10510</v>
      </c>
    </row>
    <row r="32">
      <c r="A32" s="4" t="inlineStr">
        <is>
          <t>Tax effect on unrealized (loss) gain on cash flow hedges</t>
        </is>
      </c>
      <c r="B32" s="5" t="n">
        <v>5317</v>
      </c>
      <c r="C32" s="5" t="n">
        <v>-2786</v>
      </c>
    </row>
    <row r="33">
      <c r="A33" s="4" t="inlineStr">
        <is>
          <t>Other comprehensive (loss) income, net of tax</t>
        </is>
      </c>
      <c r="B33" s="5" t="n">
        <v>-14744</v>
      </c>
      <c r="C33" s="5" t="n">
        <v>7724</v>
      </c>
    </row>
    <row r="34">
      <c r="A34" s="4" t="inlineStr">
        <is>
          <t>Comprehensive income</t>
        </is>
      </c>
      <c r="B34" s="5" t="n">
        <v>2899915</v>
      </c>
      <c r="C34" s="5" t="n">
        <v>327233</v>
      </c>
    </row>
    <row r="35">
      <c r="A35" s="4" t="inlineStr">
        <is>
          <t>Subscription solutions</t>
        </is>
      </c>
    </row>
    <row r="36">
      <c r="A36" s="3" t="inlineStr">
        <is>
          <t>Revenues</t>
        </is>
      </c>
    </row>
    <row r="37">
      <c r="A37" s="4" t="inlineStr">
        <is>
          <t>Revenues</t>
        </is>
      </c>
      <c r="B37" s="5" t="n">
        <v>1342334</v>
      </c>
      <c r="C37" s="5" t="n">
        <v>908757</v>
      </c>
    </row>
    <row r="38">
      <c r="A38" s="3" t="inlineStr">
        <is>
          <t>Cost of revenues</t>
        </is>
      </c>
    </row>
    <row r="39">
      <c r="A39" s="4" t="inlineStr">
        <is>
          <t>Cost of revenues</t>
        </is>
      </c>
      <c r="B39" s="5" t="n">
        <v>264351</v>
      </c>
      <c r="C39" s="5" t="n">
        <v>193532</v>
      </c>
    </row>
    <row r="40">
      <c r="A40" s="4" t="inlineStr">
        <is>
          <t>Merchant solutions</t>
        </is>
      </c>
    </row>
    <row r="41">
      <c r="A41" s="3" t="inlineStr">
        <is>
          <t>Revenues</t>
        </is>
      </c>
    </row>
    <row r="42">
      <c r="A42" s="4" t="inlineStr">
        <is>
          <t>Revenues</t>
        </is>
      </c>
      <c r="B42" s="5" t="n">
        <v>3269522</v>
      </c>
      <c r="C42" s="5" t="n">
        <v>2020734</v>
      </c>
    </row>
    <row r="43">
      <c r="A43" s="3" t="inlineStr">
        <is>
          <t>Cost of revenues</t>
        </is>
      </c>
    </row>
    <row r="44">
      <c r="A44" s="4" t="inlineStr">
        <is>
          <t>Cost of revenues</t>
        </is>
      </c>
      <c r="B44" s="6" t="n">
        <v>1866361</v>
      </c>
      <c r="C44" s="6" t="n">
        <v>11944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Equity [Abstract]</t>
        </is>
      </c>
    </row>
    <row r="4">
      <c r="A4" s="4" t="inlineStr">
        <is>
          <t>Schedule of Changes in Accumulated Other Comprehensive Income (Loss)</t>
        </is>
      </c>
      <c r="B4" s="4" t="inlineStr">
        <is>
          <t xml:space="preserve">The following table summarizes the changes in accumulated other comprehensive income (loss), which is reported as a component of shareholders’ equity, for the years ended December 31, 2021 and 2020: Accumulated Other Comprehensive Income (Loss) Years ended December 31, 2021 December 31, 2020 $ $ Balance, beginning of the year 8,770 1,046 Other comprehensive income before reclassifications 2,791 7,525 (Gain) loss on cash flow hedges reclassified from accumulated other comprehensive income (loss) to earnings were as follows: Cost of revenues (1,001) 151 Sales and marketing (6,212) 933 Research and development (12,514) 1,460 General and administrative (3,125) 441 Tax effect on unrealized (gain) loss on cash flow hedges 5,317 (2,786) Other comprehensive (loss) income, net of tax (14,744) 7,724 Balance, end of the year (5,974) 8,7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rehensive Income before Income Tax, Domestic and Foreign</t>
        </is>
      </c>
      <c r="B4" s="4" t="inlineStr">
        <is>
          <t xml:space="preserve">The domestic and foreign components of income before income taxes and (provision for) recovery of income taxes were as follows: Years ended December 31, 2021 December 31, 2020 $ $ Income before income taxes Domestic 1,920,503 133,757 Foreign 1,220,089 106,607 3,140,592 240,364 Current income tax (expense) recovery Domestic (1,815) 54,251 Foreign (33,155) (19,907) (34,970) 34,344 Deferred income tax (expense) recovery Domestic (191,589) (12,552) Foreign 626 57,353 (190,963) 44,801 (Provision for) recovery of income taxes (225,933) 79,145 </t>
        </is>
      </c>
    </row>
    <row r="5">
      <c r="A5" s="4" t="inlineStr">
        <is>
          <t>Reconciliation of the Expected Provision for Income Tax Recovery/Expense to the Actual Provision for Income Tax Recovery/Expense</t>
        </is>
      </c>
      <c r="B5" s="4" t="inlineStr">
        <is>
          <t xml:space="preserve">The reconciliation of the expected income tax (expense) recovery to the actual (provision for) recovery of income taxes reported in the consolidated statements of operations and comprehensive income for the years ended December 31, 2021 and 2020 is as follows: Years ended December 31, 2021 December 31, 2020 $ $ Income before income taxes 3,140,592 240,364 Expected income tax expense at Canadian statutory income tax rate of 26.5% (2020 - 26.5%) (832,446) (63,711) Permanent differences Net unrealized gain on equity and other investments 377,707 17,917 Stock-based compensation 155,011 122,882 Foreign tax rate differential 75,940 16,825 Tax credits recognized during the year 27,244 1,900 Change in valuation allowance (17,805) (18,973) Other items (11,584) 2,305 (Provision for) recovery of income taxes (225,933) 79,145 </t>
        </is>
      </c>
    </row>
    <row r="6">
      <c r="A6" s="4" t="inlineStr">
        <is>
          <t>Significant Components of Deferred Income Tax Assets and Liabilities</t>
        </is>
      </c>
      <c r="B6" s="4" t="inlineStr">
        <is>
          <t xml:space="preserve">The significant components of the Company’s deferred income tax assets and liabilities as of December 31, 2021 and 2020 are as follows: December 31, 2021 December 31, 2020 $ $ Deferred tax assets Tax loss carryforwards 261,945 101,209 Accruals and reserves 55,337 21,926 Investment tax credits 42,697 13,464 Capital and intangible assets 41,790 50,297 Stock-based compensation expense 33,909 16,653 Scientific Research and Experimental Development expenditures carryforwards 20,189 — Lease liabilities 62,418 39,220 Share issuance costs 11,403 14,423 Total deferred tax assets, before valuation allowance 529,688 257,192 Valuation allowance (179,115) (123,345) Total deferred tax assets 350,573 133,847 Deferred tax liabilities Equity and other investments (275,037) (17,917) Outside basis difference of foreign subsidiaries (130,419) (616) Lease assets (45,184) (29,928) Intangible assets (33,652) (32,521) Other deferred tax liabilities (1,339) (188) Total deferred tax liabilities (485,631) (81,170) Total deferred tax (liabilities) assets, net (135,058) 52,6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ummary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Years ended December 31, 2021 December 31, 2020 Numerator: Net income $ 2,914,659 $ 319,509 After tax effect of debt interest 2,567 — Net income after tax effected debt interest $ 2,917,226 $ 319,509 Denominator: Basic weighted average number of shares outstanding 124,658,891 119,569,705 Effect of dilutive securities (1) 2,705,844 3,893,569 Diluted weighted average number of shares 127,364,735 123,463,274 Net income per share: Basic $ 23.38 $ 2.67 Diluted $ 22.90 $ 2.59 Common stock equivalents excluded from income per diluted share because they are anti-dilutive 37,530 638,848 (1) Included in the effect of dilutive securities is the assumed conversion of employee stock options, employee RSUs and the Notes. For the year ended December 31, 2020, the Notes have been excluded from the effect of dilutive securities as they were anti-dilutiv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Revenue by Geographic Location</t>
        </is>
      </c>
      <c r="B4" s="4" t="inlineStr">
        <is>
          <t>The following table presents total external revenues by geographic location, based on the location of the Company’s merchants: Years ended December 31, 2021 December 31, 2020 $ % $ % North America Canada 316,699 6.9 % 192,721 6.6 % United States 2,973,934 64.5 % 1,954,105 66.7 % EMEA 799,602 17.3 % 454,269 15.5 % APAC 467,009 10.1 % 292,240 10.0 % Latin America 54,612 1.2 % 36,156 1.2 % 4,611,856 100.0 % 2,929,491 100.0 %</t>
        </is>
      </c>
    </row>
    <row r="5">
      <c r="A5" s="4" t="inlineStr">
        <is>
          <t>Long-lived Assets by Geographic Location</t>
        </is>
      </c>
      <c r="B5" s="4" t="inlineStr">
        <is>
          <t>The following table presents the total net book value of the Company’s long-lived physical assets by geographic location: December 31, 2021 December 31, 2020 $ % $ % Canada 63,754 60.4 % 75,283 81.7 % United States 24,950 23.6 % 6,141 6.7 % Rest of World 16,822 15.9 % 10,680 11.6 % 105,526 100.0 % 92,104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 and Asset Acquisition [Abstract]</t>
        </is>
      </c>
    </row>
    <row r="4">
      <c r="A4" s="4" t="inlineStr">
        <is>
          <t>Recognized Identifiable Assets and Liabilities Assumed</t>
        </is>
      </c>
      <c r="B4" s="4" t="inlineStr">
        <is>
          <t xml:space="preserve">The following table summarizes the final purchase price allocation of the Donde assets acquired and liabilities assumed at the acquisition date: Amount Cash 887 Accounts payable and other current liabilities (7,377) Technology 24,000 Net deferred tax liability on acquired intangibles (4,390) Goodwill 37,567 Total purchase price 50,6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ignificant Accounting Policies - Merchant Solutions (Details) - USD ($)</t>
        </is>
      </c>
      <c r="B1" s="2" t="inlineStr">
        <is>
          <t>12 Months Ended</t>
        </is>
      </c>
    </row>
    <row r="2">
      <c r="B2" s="2" t="inlineStr">
        <is>
          <t>Dec. 31, 2021</t>
        </is>
      </c>
      <c r="C2" s="2" t="inlineStr">
        <is>
          <t>Dec. 31, 2020</t>
        </is>
      </c>
    </row>
    <row r="3">
      <c r="A3" s="3" t="inlineStr">
        <is>
          <t>Product Information [Line Items]</t>
        </is>
      </c>
    </row>
    <row r="4">
      <c r="A4" s="4" t="inlineStr">
        <is>
          <t>Purchase of merchant cash advances and loans from partner banks</t>
        </is>
      </c>
      <c r="B4" s="6" t="n">
        <v>127037000</v>
      </c>
      <c r="C4" s="6" t="n">
        <v>0</v>
      </c>
    </row>
    <row r="5">
      <c r="A5" s="4" t="inlineStr">
        <is>
          <t>Revenues</t>
        </is>
      </c>
      <c r="B5" s="6" t="n">
        <v>4611856000</v>
      </c>
      <c r="C5" s="5" t="n">
        <v>2929491000</v>
      </c>
    </row>
    <row r="6">
      <c r="A6" s="4" t="inlineStr">
        <is>
          <t>Minimum</t>
        </is>
      </c>
    </row>
    <row r="7">
      <c r="A7" s="3" t="inlineStr">
        <is>
          <t>Product Information [Line Items]</t>
        </is>
      </c>
    </row>
    <row r="8">
      <c r="A8" s="4" t="inlineStr">
        <is>
          <t>Revenue, Recognition Period</t>
        </is>
      </c>
      <c r="B8" s="4" t="inlineStr">
        <is>
          <t>3 years</t>
        </is>
      </c>
    </row>
    <row r="9">
      <c r="A9" s="4" t="inlineStr">
        <is>
          <t>Maximum</t>
        </is>
      </c>
    </row>
    <row r="10">
      <c r="A10" s="3" t="inlineStr">
        <is>
          <t>Product Information [Line Items]</t>
        </is>
      </c>
    </row>
    <row r="11">
      <c r="A11" s="4" t="inlineStr">
        <is>
          <t>Revenue, Recognition Period</t>
        </is>
      </c>
      <c r="B11" s="4" t="inlineStr">
        <is>
          <t>7 years</t>
        </is>
      </c>
    </row>
    <row r="12">
      <c r="A12" s="4" t="inlineStr">
        <is>
          <t>Merchant Solutions, Portion Attributed To Effective Interest Rate</t>
        </is>
      </c>
    </row>
    <row r="13">
      <c r="A13" s="3" t="inlineStr">
        <is>
          <t>Product Information [Line Items]</t>
        </is>
      </c>
    </row>
    <row r="14">
      <c r="A14" s="4" t="inlineStr">
        <is>
          <t>Revenues</t>
        </is>
      </c>
      <c r="B14" s="6" t="n">
        <v>19496000</v>
      </c>
      <c r="C14" s="6" t="n">
        <v>1216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oftware Development Costs (Details) - Software development costs</t>
        </is>
      </c>
      <c r="B1" s="2" t="inlineStr">
        <is>
          <t>12 Months Ended</t>
        </is>
      </c>
    </row>
    <row r="2">
      <c r="B2" s="2" t="inlineStr">
        <is>
          <t>Dec. 31, 2021</t>
        </is>
      </c>
    </row>
    <row r="3">
      <c r="A3" s="4" t="inlineStr">
        <is>
          <t>Minimum</t>
        </is>
      </c>
    </row>
    <row r="4">
      <c r="A4" s="3" t="inlineStr">
        <is>
          <t>Finite-Lived Intangible Assets [Line Items]</t>
        </is>
      </c>
    </row>
    <row r="5">
      <c r="A5" s="4" t="inlineStr">
        <is>
          <t>Useful life (in years)</t>
        </is>
      </c>
      <c r="B5" s="4" t="inlineStr">
        <is>
          <t>2 years</t>
        </is>
      </c>
    </row>
    <row r="6">
      <c r="A6" s="4" t="inlineStr">
        <is>
          <t>Maximum</t>
        </is>
      </c>
    </row>
    <row r="7">
      <c r="A7" s="3" t="inlineStr">
        <is>
          <t>Finite-Lived Intangible Assets [Line Items]</t>
        </is>
      </c>
    </row>
    <row r="8">
      <c r="A8" s="4" t="inlineStr">
        <is>
          <t>Useful life (in years)</t>
        </is>
      </c>
      <c r="B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Cos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dvertising costs</t>
        </is>
      </c>
      <c r="B4" s="6" t="n">
        <v>420088</v>
      </c>
      <c r="C4" s="6" t="n">
        <v>2405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 Earnings Per Share (Details)</t>
        </is>
      </c>
      <c r="B1" s="2" t="inlineStr">
        <is>
          <t>Dec. 31, 2021</t>
        </is>
      </c>
      <c r="C1" s="2" t="inlineStr">
        <is>
          <t>Sep. 30, 2020</t>
        </is>
      </c>
    </row>
    <row r="2">
      <c r="A2" s="4" t="inlineStr">
        <is>
          <t>0.125% Convertible Senior Notes Due 2025 | Convertible Debt</t>
        </is>
      </c>
    </row>
    <row r="3">
      <c r="A3" s="3" t="inlineStr">
        <is>
          <t>Debt Instrument [Line Items]</t>
        </is>
      </c>
    </row>
    <row r="4">
      <c r="A4" s="4" t="inlineStr">
        <is>
          <t>Stated interest rate</t>
        </is>
      </c>
      <c r="B4" s="4" t="inlineStr">
        <is>
          <t>0.125%</t>
        </is>
      </c>
      <c r="C4" s="4" t="inlineStr">
        <is>
          <t>0.12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Useful life (in years)</t>
        </is>
      </c>
      <c r="B5" s="4" t="inlineStr">
        <is>
          <t>3 years</t>
        </is>
      </c>
    </row>
    <row r="6">
      <c r="A6" s="4" t="inlineStr">
        <is>
          <t>Furniture and equipment</t>
        </is>
      </c>
    </row>
    <row r="7">
      <c r="A7" s="3" t="inlineStr">
        <is>
          <t>Property, Plant and Equipment [Line Items]</t>
        </is>
      </c>
    </row>
    <row r="8">
      <c r="A8" s="4" t="inlineStr">
        <is>
          <t>Useful life (in years)</t>
        </is>
      </c>
      <c r="B8" s="4" t="inlineStr">
        <is>
          <t>4 years</t>
        </is>
      </c>
    </row>
    <row r="9">
      <c r="A9" s="4" t="inlineStr">
        <is>
          <t>Leasehold improvements | Minimum</t>
        </is>
      </c>
    </row>
    <row r="10">
      <c r="A10" s="3" t="inlineStr">
        <is>
          <t>Property, Plant and Equipment [Line Items]</t>
        </is>
      </c>
    </row>
    <row r="11">
      <c r="A11" s="4" t="inlineStr">
        <is>
          <t>Useful life (in years)</t>
        </is>
      </c>
      <c r="B11" s="4" t="inlineStr">
        <is>
          <t>1 year</t>
        </is>
      </c>
    </row>
    <row r="12">
      <c r="A12" s="4" t="inlineStr">
        <is>
          <t>Leasehold improvements | Maximum</t>
        </is>
      </c>
    </row>
    <row r="13">
      <c r="A13" s="3" t="inlineStr">
        <is>
          <t>Property, Plant and Equipment [Line Items]</t>
        </is>
      </c>
    </row>
    <row r="14">
      <c r="A14" s="4" t="inlineStr">
        <is>
          <t>Useful life (in years)</t>
        </is>
      </c>
      <c r="B14" s="4" t="inlineStr">
        <is>
          <t>15 years</t>
        </is>
      </c>
    </row>
    <row r="15">
      <c r="A15" s="4" t="inlineStr">
        <is>
          <t>Warehouse equipment</t>
        </is>
      </c>
    </row>
    <row r="16">
      <c r="A16" s="3" t="inlineStr">
        <is>
          <t>Property, Plant and Equipment [Line Items]</t>
        </is>
      </c>
    </row>
    <row r="17">
      <c r="A17" s="4" t="inlineStr">
        <is>
          <t>Useful life (in years)</t>
        </is>
      </c>
      <c r="B17"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5" customWidth="1" min="5" max="5"/>
    <col width="70" customWidth="1" min="6" max="6"/>
    <col width="27" customWidth="1" min="7" max="7"/>
    <col width="76" customWidth="1" min="8" max="8"/>
    <col width="80" customWidth="1" min="9" max="9"/>
    <col width="46" customWidth="1" min="10" max="10"/>
    <col width="80" customWidth="1" min="11" max="11"/>
    <col width="40" customWidth="1" min="12" max="12"/>
    <col width="80" customWidth="1" min="13" max="13"/>
    <col width="80" customWidth="1" min="14" max="14"/>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 xml:space="preserve">Common Stock  </t>
        </is>
      </c>
      <c r="F1" s="2" t="inlineStr">
        <is>
          <t>Common Stock  Cumulative Effect, Period of Adoption, Adjusted Balance</t>
        </is>
      </c>
      <c r="G1" s="2" t="inlineStr">
        <is>
          <t>Additional Paid-In Capital</t>
        </is>
      </c>
      <c r="H1" s="2" t="inlineStr">
        <is>
          <t>Additional Paid-In CapitalCumulative Effect, Period of Adoption, Adjustment</t>
        </is>
      </c>
      <c r="I1" s="2" t="inlineStr">
        <is>
          <t>Additional Paid-In CapitalCumulative Effect, Period of Adoption, Adjusted Balance</t>
        </is>
      </c>
      <c r="J1" s="2" t="inlineStr">
        <is>
          <t>Accumulated Other Comprehensive Income (Loss)</t>
        </is>
      </c>
      <c r="K1" s="2" t="inlineStr">
        <is>
          <t>Accumulated Other Comprehensive Income (Loss)Cumulative Effect, Period of Adoption, Adjusted Balance</t>
        </is>
      </c>
      <c r="L1" s="2" t="inlineStr">
        <is>
          <t>Retained Earnings (Accumulated Deficit)</t>
        </is>
      </c>
      <c r="M1" s="2" t="inlineStr">
        <is>
          <t>Retained Earnings (Accumulated Deficit)Cumulative Effect, Period of Adoption, Adjustment</t>
        </is>
      </c>
      <c r="N1" s="2" t="inlineStr">
        <is>
          <t>Retained Earnings (Accumulated Deficit)Cumulative Effect, Period of Adoption, Adjusted Balance</t>
        </is>
      </c>
    </row>
    <row r="2">
      <c r="A2" s="4" t="inlineStr">
        <is>
          <t>Common shares outstanding, beginning balance (in shares) at Dec. 31, 2019</t>
        </is>
      </c>
      <c r="E2" s="5" t="n">
        <v>116428975</v>
      </c>
    </row>
    <row r="3">
      <c r="A3" s="4" t="inlineStr">
        <is>
          <t>Balance, beginning of the year at Dec. 31, 2019</t>
        </is>
      </c>
      <c r="B3" s="6" t="n">
        <v>3015734</v>
      </c>
      <c r="E3" s="6" t="n">
        <v>3256284</v>
      </c>
      <c r="G3" s="6" t="n">
        <v>62628</v>
      </c>
      <c r="J3" s="6" t="n">
        <v>1046</v>
      </c>
      <c r="L3" s="6" t="n">
        <v>-304224</v>
      </c>
    </row>
    <row r="4">
      <c r="A4" s="3" t="inlineStr">
        <is>
          <t>Increase (Decrease) in Stockholders' Equity [Roll Forward]</t>
        </is>
      </c>
    </row>
    <row r="5">
      <c r="A5" s="4" t="inlineStr">
        <is>
          <t>Exercise of stock options (in shares)</t>
        </is>
      </c>
      <c r="B5" s="5" t="n">
        <v>1530759</v>
      </c>
      <c r="E5" s="5" t="n">
        <v>1530759</v>
      </c>
    </row>
    <row r="6">
      <c r="A6" s="4" t="inlineStr">
        <is>
          <t>Exercise of stock options</t>
        </is>
      </c>
      <c r="B6" s="6" t="n">
        <v>70809</v>
      </c>
      <c r="E6" s="6" t="n">
        <v>115331</v>
      </c>
      <c r="G6" s="5" t="n">
        <v>-44522</v>
      </c>
    </row>
    <row r="7">
      <c r="A7" s="4" t="inlineStr">
        <is>
          <t>Stock-based compensation</t>
        </is>
      </c>
      <c r="B7" s="5" t="n">
        <v>246940</v>
      </c>
      <c r="G7" s="5" t="n">
        <v>246940</v>
      </c>
    </row>
    <row r="8">
      <c r="A8" s="4" t="inlineStr">
        <is>
          <t>Vesting of restricted share units (in shares)</t>
        </is>
      </c>
      <c r="E8" s="5" t="n">
        <v>1176637</v>
      </c>
    </row>
    <row r="9">
      <c r="A9" s="4" t="inlineStr">
        <is>
          <t>Vesting of restricted share units</t>
        </is>
      </c>
      <c r="B9" s="5" t="n">
        <v>0</v>
      </c>
      <c r="E9" s="6" t="n">
        <v>162420</v>
      </c>
      <c r="G9" s="5" t="n">
        <v>-162420</v>
      </c>
    </row>
    <row r="10">
      <c r="A10" s="4" t="inlineStr">
        <is>
          <t>Issuance of Class A subordinate voting shares, net of offering costs (in shares)</t>
        </is>
      </c>
      <c r="E10" s="5" t="n">
        <v>3392500</v>
      </c>
    </row>
    <row r="11">
      <c r="A11" s="4" t="inlineStr">
        <is>
          <t>Net income and comprehensive income for the year</t>
        </is>
      </c>
      <c r="B11" s="5" t="n">
        <v>2581197</v>
      </c>
      <c r="E11" s="6" t="n">
        <v>2581197</v>
      </c>
    </row>
    <row r="12">
      <c r="A12" s="4" t="inlineStr">
        <is>
          <t>Equity component of the convertible senior notes, net of offering costs of $1,994, net of tax of $112</t>
        </is>
      </c>
      <c r="B12" s="5" t="n">
        <v>158810</v>
      </c>
      <c r="G12" s="5" t="n">
        <v>158810</v>
      </c>
    </row>
    <row r="13">
      <c r="A13" s="4" t="inlineStr">
        <is>
          <t>Net income and comprehensive income for the year</t>
        </is>
      </c>
      <c r="B13" s="5" t="n">
        <v>327233</v>
      </c>
      <c r="J13" s="5" t="n">
        <v>7724</v>
      </c>
      <c r="L13" s="5" t="n">
        <v>319509</v>
      </c>
    </row>
    <row r="14">
      <c r="A14" s="4" t="inlineStr">
        <is>
          <t>Common shares outstanding, ending balance (in shares) at Dec. 31, 2020</t>
        </is>
      </c>
      <c r="E14" s="5" t="n">
        <v>122528871</v>
      </c>
      <c r="F14" s="5" t="n">
        <v>122528871</v>
      </c>
    </row>
    <row r="15">
      <c r="A15" s="4" t="inlineStr">
        <is>
          <t>Balance, end of the year at Dec. 31, 2020</t>
        </is>
      </c>
      <c r="B15" s="6" t="n">
        <v>6400723</v>
      </c>
      <c r="C15" s="6" t="n">
        <v>-150612</v>
      </c>
      <c r="D15" s="6" t="n">
        <v>6250111</v>
      </c>
      <c r="E15" s="6" t="n">
        <v>6115232</v>
      </c>
      <c r="F15" s="6" t="n">
        <v>6115232</v>
      </c>
      <c r="G15" s="5" t="n">
        <v>261436</v>
      </c>
      <c r="H15" s="6" t="n">
        <v>-158810</v>
      </c>
      <c r="I15" s="6" t="n">
        <v>102626</v>
      </c>
      <c r="J15" s="5" t="n">
        <v>8770</v>
      </c>
      <c r="K15" s="6" t="n">
        <v>8770</v>
      </c>
      <c r="L15" s="5" t="n">
        <v>15285</v>
      </c>
      <c r="M15" s="6" t="n">
        <v>8198</v>
      </c>
      <c r="N15" s="6" t="n">
        <v>23483</v>
      </c>
    </row>
    <row r="16">
      <c r="A16" s="3" t="inlineStr">
        <is>
          <t>Increase (Decrease) in Stockholders' Equity [Roll Forward]</t>
        </is>
      </c>
    </row>
    <row r="17">
      <c r="A17" s="4" t="inlineStr">
        <is>
          <t>Accounting Standards Update [Extensible List]</t>
        </is>
      </c>
      <c r="B17" s="4" t="inlineStr">
        <is>
          <t>Accounting Standards Update 2020-06 [Member]</t>
        </is>
      </c>
    </row>
    <row r="18">
      <c r="A18" s="4" t="inlineStr">
        <is>
          <t>Exercise of stock options (in shares)</t>
        </is>
      </c>
      <c r="B18" s="5" t="n">
        <v>1494840</v>
      </c>
      <c r="E18" s="5" t="n">
        <v>1494840</v>
      </c>
    </row>
    <row r="19">
      <c r="A19" s="4" t="inlineStr">
        <is>
          <t>Exercise of stock options</t>
        </is>
      </c>
      <c r="B19" s="6" t="n">
        <v>108594</v>
      </c>
      <c r="E19" s="6" t="n">
        <v>166057</v>
      </c>
      <c r="G19" s="5" t="n">
        <v>-57463</v>
      </c>
    </row>
    <row r="20">
      <c r="A20" s="4" t="inlineStr">
        <is>
          <t>Stock-based compensation</t>
        </is>
      </c>
      <c r="B20" s="5" t="n">
        <v>330763</v>
      </c>
      <c r="G20" s="5" t="n">
        <v>330763</v>
      </c>
    </row>
    <row r="21">
      <c r="A21" s="4" t="inlineStr">
        <is>
          <t>Vesting of restricted share units (in shares)</t>
        </is>
      </c>
      <c r="E21" s="5" t="n">
        <v>693448</v>
      </c>
    </row>
    <row r="22">
      <c r="A22" s="4" t="inlineStr">
        <is>
          <t>Vesting of restricted share units</t>
        </is>
      </c>
      <c r="B22" s="5" t="n">
        <v>0</v>
      </c>
      <c r="E22" s="6" t="n">
        <v>214852</v>
      </c>
      <c r="G22" s="5" t="n">
        <v>-214852</v>
      </c>
    </row>
    <row r="23">
      <c r="A23" s="4" t="inlineStr">
        <is>
          <t>Issuance of Class A subordinate voting shares, net of offering costs (in shares)</t>
        </is>
      </c>
      <c r="E23" s="5" t="n">
        <v>1180000</v>
      </c>
    </row>
    <row r="24">
      <c r="A24" s="4" t="inlineStr">
        <is>
          <t>Net income and comprehensive income for the year</t>
        </is>
      </c>
      <c r="B24" s="5" t="n">
        <v>1543958</v>
      </c>
      <c r="E24" s="6" t="n">
        <v>1543958</v>
      </c>
    </row>
    <row r="25">
      <c r="A25" s="4" t="inlineStr">
        <is>
          <t>Net income and comprehensive income for the year</t>
        </is>
      </c>
      <c r="B25" s="5" t="n">
        <v>2899915</v>
      </c>
      <c r="J25" s="5" t="n">
        <v>-14744</v>
      </c>
      <c r="L25" s="5" t="n">
        <v>2914659</v>
      </c>
    </row>
    <row r="26">
      <c r="A26" s="4" t="inlineStr">
        <is>
          <t>Common shares outstanding, ending balance (in shares) at Dec. 31, 2021</t>
        </is>
      </c>
      <c r="E26" s="5" t="n">
        <v>125897159</v>
      </c>
    </row>
    <row r="27">
      <c r="A27" s="4" t="inlineStr">
        <is>
          <t>Balance, end of the year at Dec. 31, 2021</t>
        </is>
      </c>
      <c r="B27" s="6" t="n">
        <v>11133341</v>
      </c>
      <c r="E27" s="6" t="n">
        <v>8040099</v>
      </c>
      <c r="G27" s="6" t="n">
        <v>161074</v>
      </c>
      <c r="J27" s="6" t="n">
        <v>-5974</v>
      </c>
      <c r="L27" s="6" t="n">
        <v>29381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Purchased software</t>
        </is>
      </c>
    </row>
    <row r="4">
      <c r="A4" s="3" t="inlineStr">
        <is>
          <t>Finite-Lived Intangible Assets [Line Items]</t>
        </is>
      </c>
    </row>
    <row r="5">
      <c r="A5" s="4" t="inlineStr">
        <is>
          <t>Useful life (in years)</t>
        </is>
      </c>
      <c r="B5" s="4" t="inlineStr">
        <is>
          <t>3 years</t>
        </is>
      </c>
    </row>
    <row r="6">
      <c r="A6" s="4" t="inlineStr">
        <is>
          <t>Acquired technology | Minimum</t>
        </is>
      </c>
    </row>
    <row r="7">
      <c r="A7" s="3" t="inlineStr">
        <is>
          <t>Finite-Lived Intangible Assets [Line Items]</t>
        </is>
      </c>
    </row>
    <row r="8">
      <c r="A8" s="4" t="inlineStr">
        <is>
          <t>Useful life (in years)</t>
        </is>
      </c>
      <c r="B8" s="4" t="inlineStr">
        <is>
          <t>2 years</t>
        </is>
      </c>
    </row>
    <row r="9">
      <c r="A9" s="4" t="inlineStr">
        <is>
          <t>Acquired technology | Maximum</t>
        </is>
      </c>
    </row>
    <row r="10">
      <c r="A10" s="3" t="inlineStr">
        <is>
          <t>Finite-Lived Intangible Assets [Line Items]</t>
        </is>
      </c>
    </row>
    <row r="11">
      <c r="A11" s="4" t="inlineStr">
        <is>
          <t>Useful life (in years)</t>
        </is>
      </c>
      <c r="B11" s="4" t="inlineStr">
        <is>
          <t>9 years</t>
        </is>
      </c>
    </row>
    <row r="12">
      <c r="A12" s="4" t="inlineStr">
        <is>
          <t>Customer relationships | Minimum</t>
        </is>
      </c>
    </row>
    <row r="13">
      <c r="A13" s="3" t="inlineStr">
        <is>
          <t>Finite-Lived Intangible Assets [Line Items]</t>
        </is>
      </c>
    </row>
    <row r="14">
      <c r="A14" s="4" t="inlineStr">
        <is>
          <t>Useful life (in years)</t>
        </is>
      </c>
      <c r="B14" s="4" t="inlineStr">
        <is>
          <t>2 years</t>
        </is>
      </c>
    </row>
    <row r="15">
      <c r="A15" s="4" t="inlineStr">
        <is>
          <t>Customer relationships | Maximum</t>
        </is>
      </c>
    </row>
    <row r="16">
      <c r="A16" s="3" t="inlineStr">
        <is>
          <t>Finite-Lived Intangible Assets [Line Items]</t>
        </is>
      </c>
    </row>
    <row r="17">
      <c r="A17" s="4" t="inlineStr">
        <is>
          <t>Useful life (in years)</t>
        </is>
      </c>
      <c r="B17" s="4" t="inlineStr">
        <is>
          <t>5 years</t>
        </is>
      </c>
    </row>
    <row r="18">
      <c r="A18" s="4" t="inlineStr">
        <is>
          <t>Software development costs | Minimum</t>
        </is>
      </c>
    </row>
    <row r="19">
      <c r="A19" s="3" t="inlineStr">
        <is>
          <t>Finite-Lived Intangible Assets [Line Items]</t>
        </is>
      </c>
    </row>
    <row r="20">
      <c r="A20" s="4" t="inlineStr">
        <is>
          <t>Useful life (in years)</t>
        </is>
      </c>
      <c r="B20" s="4" t="inlineStr">
        <is>
          <t>2 years</t>
        </is>
      </c>
    </row>
    <row r="21">
      <c r="A21" s="4" t="inlineStr">
        <is>
          <t>Software development costs | Maximum</t>
        </is>
      </c>
    </row>
    <row r="22">
      <c r="A22" s="3" t="inlineStr">
        <is>
          <t>Finite-Lived Intangible Assets [Line Items]</t>
        </is>
      </c>
    </row>
    <row r="23">
      <c r="A23" s="4" t="inlineStr">
        <is>
          <t>Useful life (in years)</t>
        </is>
      </c>
      <c r="B23" s="4" t="inlineStr">
        <is>
          <t>3 years</t>
        </is>
      </c>
    </row>
    <row r="24">
      <c r="A24" s="4" t="inlineStr">
        <is>
          <t>Other intangible assets | Minimum</t>
        </is>
      </c>
    </row>
    <row r="25">
      <c r="A25" s="3" t="inlineStr">
        <is>
          <t>Finite-Lived Intangible Assets [Line Items]</t>
        </is>
      </c>
    </row>
    <row r="26">
      <c r="A26" s="4" t="inlineStr">
        <is>
          <t>Useful life (in years)</t>
        </is>
      </c>
      <c r="B26" s="4" t="inlineStr">
        <is>
          <t>3 years</t>
        </is>
      </c>
    </row>
    <row r="27">
      <c r="A27" s="4" t="inlineStr">
        <is>
          <t>Other intangible assets | Maximum</t>
        </is>
      </c>
    </row>
    <row r="28">
      <c r="A28" s="3" t="inlineStr">
        <is>
          <t>Finite-Lived Intangible Assets [Line Items]</t>
        </is>
      </c>
    </row>
    <row r="29">
      <c r="A29" s="4" t="inlineStr">
        <is>
          <t>Useful life (in years)</t>
        </is>
      </c>
      <c r="B29"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30" customWidth="1" min="2" max="2"/>
    <col width="21" customWidth="1" min="3" max="3"/>
  </cols>
  <sheetData>
    <row r="1">
      <c r="A1" s="1" t="inlineStr">
        <is>
          <t>Significant Accounting Policies - Segment Information (Details)</t>
        </is>
      </c>
      <c r="B1" s="2" t="inlineStr">
        <is>
          <t>12 Months Ended</t>
        </is>
      </c>
    </row>
    <row r="2">
      <c r="B2" s="2" t="inlineStr">
        <is>
          <t>Dec. 31, 2021executivesegment</t>
        </is>
      </c>
      <c r="C2" s="2" t="inlineStr">
        <is>
          <t>Dec. 31, 2019segment</t>
        </is>
      </c>
    </row>
    <row r="3">
      <c r="A3" s="3" t="inlineStr">
        <is>
          <t>Accounting Policies [Abstract]</t>
        </is>
      </c>
    </row>
    <row r="4">
      <c r="A4" s="4" t="inlineStr">
        <is>
          <t>Number of executives which compromise the CODM | executive</t>
        </is>
      </c>
      <c r="B4" s="5" t="n">
        <v>3</v>
      </c>
    </row>
    <row r="5">
      <c r="A5" s="4" t="inlineStr">
        <is>
          <t>Number of operating segments</t>
        </is>
      </c>
      <c r="B5" s="5" t="n">
        <v>1</v>
      </c>
      <c r="C5" s="5" t="n">
        <v>1</v>
      </c>
    </row>
    <row r="6">
      <c r="A6" s="4" t="inlineStr">
        <is>
          <t>Number of reportable segments</t>
        </is>
      </c>
      <c r="B6" s="5" t="n">
        <v>1</v>
      </c>
      <c r="C6"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fferences Between Reported Amount and Reporting Currency Denominated Amount (Details) - USD ($) $ in Thousands</t>
        </is>
      </c>
      <c r="B1" s="2" t="inlineStr">
        <is>
          <t>12 Months Ended</t>
        </is>
      </c>
    </row>
    <row r="2">
      <c r="B2" s="2" t="inlineStr">
        <is>
          <t>Dec. 31, 2021</t>
        </is>
      </c>
      <c r="C2" s="2" t="inlineStr">
        <is>
          <t>Dec. 31, 2020</t>
        </is>
      </c>
    </row>
    <row r="3">
      <c r="A3" s="3" t="inlineStr">
        <is>
          <t>Financial Statement Line Items with Differences in Reported Amount and Reporting Currency Denominated Amounts [Line Items]</t>
        </is>
      </c>
    </row>
    <row r="4">
      <c r="A4" s="4" t="inlineStr">
        <is>
          <t>Revenues</t>
        </is>
      </c>
      <c r="B4" s="6" t="n">
        <v>4611856</v>
      </c>
      <c r="C4" s="6" t="n">
        <v>2929491</v>
      </c>
    </row>
    <row r="5">
      <c r="A5" s="4" t="inlineStr">
        <is>
          <t>Cost of revenues</t>
        </is>
      </c>
      <c r="B5" s="5" t="n">
        <v>-2130712</v>
      </c>
      <c r="C5" s="5" t="n">
        <v>-1387971</v>
      </c>
    </row>
    <row r="6">
      <c r="A6" s="4" t="inlineStr">
        <is>
          <t>Operating expenses</t>
        </is>
      </c>
      <c r="B6" s="5" t="n">
        <v>-2212501</v>
      </c>
      <c r="C6" s="5" t="n">
        <v>-1451367</v>
      </c>
    </row>
    <row r="7">
      <c r="A7" s="4" t="inlineStr">
        <is>
          <t>Income from operations</t>
        </is>
      </c>
      <c r="B7" s="5" t="n">
        <v>268643</v>
      </c>
      <c r="C7" s="5" t="n">
        <v>90153</v>
      </c>
    </row>
    <row r="8">
      <c r="A8" s="4" t="inlineStr">
        <is>
          <t>Exchange Rate Effect</t>
        </is>
      </c>
    </row>
    <row r="9">
      <c r="A9" s="3" t="inlineStr">
        <is>
          <t>Financial Statement Line Items with Differences in Reported Amount and Reporting Currency Denominated Amounts [Line Items]</t>
        </is>
      </c>
    </row>
    <row r="10">
      <c r="A10" s="4" t="inlineStr">
        <is>
          <t>Revenues</t>
        </is>
      </c>
      <c r="B10" s="5" t="n">
        <v>10868</v>
      </c>
      <c r="C10" s="5" t="n">
        <v>7367</v>
      </c>
    </row>
    <row r="11">
      <c r="A11" s="4" t="inlineStr">
        <is>
          <t>Cost of revenues</t>
        </is>
      </c>
      <c r="B11" s="5" t="n">
        <v>-12503</v>
      </c>
      <c r="C11" s="5" t="n">
        <v>-7900</v>
      </c>
    </row>
    <row r="12">
      <c r="A12" s="4" t="inlineStr">
        <is>
          <t>Operating expenses</t>
        </is>
      </c>
      <c r="B12" s="5" t="n">
        <v>-67231</v>
      </c>
      <c r="C12" s="5" t="n">
        <v>-47292</v>
      </c>
    </row>
    <row r="13">
      <c r="A13" s="4" t="inlineStr">
        <is>
          <t>Income from operations</t>
        </is>
      </c>
      <c r="B13" s="5" t="n">
        <v>-68866</v>
      </c>
      <c r="C13" s="5" t="n">
        <v>-47825</v>
      </c>
    </row>
    <row r="14">
      <c r="A14" s="4" t="inlineStr">
        <is>
          <t>10% Stronger CAD Rate</t>
        </is>
      </c>
    </row>
    <row r="15">
      <c r="A15" s="3" t="inlineStr">
        <is>
          <t>Financial Statement Line Items with Differences in Reported Amount and Reporting Currency Denominated Amounts [Line Items]</t>
        </is>
      </c>
    </row>
    <row r="16">
      <c r="A16" s="4" t="inlineStr">
        <is>
          <t>Revenues</t>
        </is>
      </c>
      <c r="B16" s="5" t="n">
        <v>4622724</v>
      </c>
      <c r="C16" s="5" t="n">
        <v>2936858</v>
      </c>
    </row>
    <row r="17">
      <c r="A17" s="4" t="inlineStr">
        <is>
          <t>Cost of revenues</t>
        </is>
      </c>
      <c r="B17" s="5" t="n">
        <v>-2143215</v>
      </c>
      <c r="C17" s="5" t="n">
        <v>-1395871</v>
      </c>
    </row>
    <row r="18">
      <c r="A18" s="4" t="inlineStr">
        <is>
          <t>Operating expenses</t>
        </is>
      </c>
      <c r="B18" s="5" t="n">
        <v>-2279732</v>
      </c>
      <c r="C18" s="5" t="n">
        <v>-1498659</v>
      </c>
    </row>
    <row r="19">
      <c r="A19" s="4" t="inlineStr">
        <is>
          <t>Income from operations</t>
        </is>
      </c>
      <c r="B19" s="6" t="n">
        <v>199777</v>
      </c>
      <c r="C19" s="6" t="n">
        <v>4232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ccounting Pronouncements Adopted (Details) - USD ($) $ in Thousands</t>
        </is>
      </c>
      <c r="B1" s="2" t="inlineStr">
        <is>
          <t>Dec. 31, 2021</t>
        </is>
      </c>
      <c r="C1" s="2" t="inlineStr">
        <is>
          <t>Jan. 01, 2021</t>
        </is>
      </c>
      <c r="D1" s="2" t="inlineStr">
        <is>
          <t>Dec. 31, 2020</t>
        </is>
      </c>
      <c r="E1" s="2" t="inlineStr">
        <is>
          <t>Dec. 31, 2019</t>
        </is>
      </c>
    </row>
    <row r="2">
      <c r="A2" s="3" t="inlineStr">
        <is>
          <t>New Accounting Pronouncements or Change in Accounting Principle [Line Items]</t>
        </is>
      </c>
    </row>
    <row r="3">
      <c r="A3" s="4" t="inlineStr">
        <is>
          <t>Shareholders’ equity</t>
        </is>
      </c>
      <c r="B3" s="6" t="n">
        <v>11133341</v>
      </c>
      <c r="D3" s="6" t="n">
        <v>6400723</v>
      </c>
      <c r="E3" s="6" t="n">
        <v>3015734</v>
      </c>
    </row>
    <row r="4">
      <c r="A4" s="4" t="inlineStr">
        <is>
          <t>Reclassification to long-term liabilities</t>
        </is>
      </c>
      <c r="B4" s="5" t="n">
        <v>1504098</v>
      </c>
      <c r="D4" s="5" t="n">
        <v>923850</v>
      </c>
    </row>
    <row r="5">
      <c r="A5" s="4" t="inlineStr">
        <is>
          <t>Additional Paid-In Capital</t>
        </is>
      </c>
    </row>
    <row r="6">
      <c r="A6" s="3" t="inlineStr">
        <is>
          <t>New Accounting Pronouncements or Change in Accounting Principle [Line Items]</t>
        </is>
      </c>
    </row>
    <row r="7">
      <c r="A7" s="4" t="inlineStr">
        <is>
          <t>Shareholders’ equity</t>
        </is>
      </c>
      <c r="B7" s="5" t="n">
        <v>161074</v>
      </c>
      <c r="D7" s="5" t="n">
        <v>261436</v>
      </c>
      <c r="E7" s="5" t="n">
        <v>62628</v>
      </c>
    </row>
    <row r="8">
      <c r="A8" s="4" t="inlineStr">
        <is>
          <t>Retained Earnings (Accumulated Deficit)</t>
        </is>
      </c>
    </row>
    <row r="9">
      <c r="A9" s="3" t="inlineStr">
        <is>
          <t>New Accounting Pronouncements or Change in Accounting Principle [Line Items]</t>
        </is>
      </c>
    </row>
    <row r="10">
      <c r="A10" s="4" t="inlineStr">
        <is>
          <t>Shareholders’ equity</t>
        </is>
      </c>
      <c r="B10" s="6" t="n">
        <v>2938142</v>
      </c>
      <c r="D10" s="5" t="n">
        <v>15285</v>
      </c>
      <c r="E10" s="6" t="n">
        <v>-304224</v>
      </c>
    </row>
    <row r="11">
      <c r="A11" s="4" t="inlineStr">
        <is>
          <t>Cumulative Effect, Period of Adoption, Adjustment</t>
        </is>
      </c>
    </row>
    <row r="12">
      <c r="A12" s="3" t="inlineStr">
        <is>
          <t>New Accounting Pronouncements or Change in Accounting Principle [Line Items]</t>
        </is>
      </c>
    </row>
    <row r="13">
      <c r="A13" s="4" t="inlineStr">
        <is>
          <t>Shareholders’ equity</t>
        </is>
      </c>
      <c r="D13" s="5" t="n">
        <v>-150612</v>
      </c>
    </row>
    <row r="14">
      <c r="A14" s="4" t="inlineStr">
        <is>
          <t>Reclassification to long-term liabilities</t>
        </is>
      </c>
      <c r="C14" s="6" t="n">
        <v>158810</v>
      </c>
    </row>
    <row r="15">
      <c r="A15" s="4" t="inlineStr">
        <is>
          <t>Cumulative Effect, Period of Adoption, Adjustment | Additional Paid-In Capital</t>
        </is>
      </c>
    </row>
    <row r="16">
      <c r="A16" s="3" t="inlineStr">
        <is>
          <t>New Accounting Pronouncements or Change in Accounting Principle [Line Items]</t>
        </is>
      </c>
    </row>
    <row r="17">
      <c r="A17" s="4" t="inlineStr">
        <is>
          <t>Shareholders’ equity</t>
        </is>
      </c>
      <c r="C17" s="5" t="n">
        <v>-158810</v>
      </c>
      <c r="D17" s="5" t="n">
        <v>-158810</v>
      </c>
    </row>
    <row r="18">
      <c r="A18" s="4" t="inlineStr">
        <is>
          <t>Cumulative Effect, Period of Adoption, Adjustment | Retained Earnings (Accumulated Deficit)</t>
        </is>
      </c>
    </row>
    <row r="19">
      <c r="A19" s="3" t="inlineStr">
        <is>
          <t>New Accounting Pronouncements or Change in Accounting Principle [Line Items]</t>
        </is>
      </c>
    </row>
    <row r="20">
      <c r="A20" s="4" t="inlineStr">
        <is>
          <t>Shareholders’ equity</t>
        </is>
      </c>
      <c r="C20" s="6" t="n">
        <v>8198</v>
      </c>
      <c r="D20" s="6" t="n">
        <v>8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1</t>
        </is>
      </c>
      <c r="C1" s="2" t="inlineStr">
        <is>
          <t>Dec. 31, 2020</t>
        </is>
      </c>
    </row>
    <row r="2">
      <c r="A2" s="3" t="inlineStr">
        <is>
          <t>Cash and Cash Equivalents [Line Items]</t>
        </is>
      </c>
    </row>
    <row r="3">
      <c r="A3" s="4" t="inlineStr">
        <is>
          <t>Cash and cash equivalents</t>
        </is>
      </c>
      <c r="B3" s="6" t="n">
        <v>2502992</v>
      </c>
      <c r="C3" s="6" t="n">
        <v>2703597</v>
      </c>
    </row>
    <row r="4">
      <c r="A4" s="4" t="inlineStr">
        <is>
          <t>Money Market Funds and Term Deposits</t>
        </is>
      </c>
    </row>
    <row r="5">
      <c r="A5" s="3" t="inlineStr">
        <is>
          <t>Cash and Cash Equivalents [Line Items]</t>
        </is>
      </c>
    </row>
    <row r="6">
      <c r="A6" s="4" t="inlineStr">
        <is>
          <t>Cash and cash equivalents</t>
        </is>
      </c>
      <c r="B6" s="6" t="n">
        <v>1511503</v>
      </c>
      <c r="C6" s="6" t="n">
        <v>19270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Measured at Fair Value on a Recurring and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6" t="n">
        <v>2502992</v>
      </c>
      <c r="C3" s="6" t="n">
        <v>2703597</v>
      </c>
    </row>
    <row r="4">
      <c r="A4" s="4" t="inlineStr">
        <is>
          <t>Marketable securities</t>
        </is>
      </c>
      <c r="B4" s="5" t="n">
        <v>5265101</v>
      </c>
      <c r="C4" s="5" t="n">
        <v>3684370</v>
      </c>
    </row>
    <row r="5">
      <c r="A5" s="4" t="inlineStr">
        <is>
          <t>Equity and other investments with readily determinable fair values</t>
        </is>
      </c>
      <c r="B5" s="5" t="n">
        <v>543379</v>
      </c>
      <c r="C5" s="5" t="n">
        <v>173454</v>
      </c>
    </row>
    <row r="6">
      <c r="A6" s="4" t="inlineStr">
        <is>
          <t>Available-for-sale debt security under fair value option</t>
        </is>
      </c>
      <c r="B6" s="5" t="n">
        <v>205878</v>
      </c>
      <c r="C6" s="5" t="n">
        <v>0</v>
      </c>
    </row>
    <row r="7">
      <c r="A7" s="4" t="inlineStr">
        <is>
          <t>Carrying Amount | Level 1</t>
        </is>
      </c>
    </row>
    <row r="8">
      <c r="A8" s="3" t="inlineStr">
        <is>
          <t>Fair Value, Assets and Liabilities Measured on Recurring and Nonrecurring Basis [Line Items]</t>
        </is>
      </c>
    </row>
    <row r="9">
      <c r="A9" s="4" t="inlineStr">
        <is>
          <t>Equity and other investments with readily determinable fair values</t>
        </is>
      </c>
      <c r="B9" s="5" t="n">
        <v>2782901</v>
      </c>
    </row>
    <row r="10">
      <c r="A10" s="4" t="inlineStr">
        <is>
          <t>Available-for-sale debt security under fair value option</t>
        </is>
      </c>
      <c r="B10" s="5" t="n">
        <v>0</v>
      </c>
    </row>
    <row r="11">
      <c r="A11" s="4" t="inlineStr">
        <is>
          <t>Carrying Amount | Level 1 | Foreign exchange forward contracts</t>
        </is>
      </c>
    </row>
    <row r="12">
      <c r="A12" s="3" t="inlineStr">
        <is>
          <t>Fair Value, Assets and Liabilities Measured on Recurring and Nonrecurring Basis [Line Items]</t>
        </is>
      </c>
    </row>
    <row r="13">
      <c r="A13" s="4" t="inlineStr">
        <is>
          <t>Derivative assets</t>
        </is>
      </c>
      <c r="B13" s="5" t="n">
        <v>0</v>
      </c>
      <c r="C13" s="5" t="n">
        <v>0</v>
      </c>
    </row>
    <row r="14">
      <c r="A14" s="4" t="inlineStr">
        <is>
          <t>Derivative liabilities</t>
        </is>
      </c>
      <c r="B14" s="5" t="n">
        <v>0</v>
      </c>
    </row>
    <row r="15">
      <c r="A15" s="4" t="inlineStr">
        <is>
          <t>Carrying Amount | Level 1 | Canadian federal bonds and agency securities</t>
        </is>
      </c>
    </row>
    <row r="16">
      <c r="A16" s="3" t="inlineStr">
        <is>
          <t>Fair Value, Assets and Liabilities Measured on Recurring and Nonrecurring Basis [Line Items]</t>
        </is>
      </c>
    </row>
    <row r="17">
      <c r="A17" s="4" t="inlineStr">
        <is>
          <t>Cash equivalents</t>
        </is>
      </c>
      <c r="B17" s="5" t="n">
        <v>50138</v>
      </c>
    </row>
    <row r="18">
      <c r="A18" s="4" t="inlineStr">
        <is>
          <t>Marketable securities</t>
        </is>
      </c>
      <c r="B18" s="5" t="n">
        <v>1215646</v>
      </c>
      <c r="C18" s="5" t="n">
        <v>24988</v>
      </c>
    </row>
    <row r="19">
      <c r="A19" s="4" t="inlineStr">
        <is>
          <t>Carrying Amount | Level 1 | Corporate bonds and commercial paper</t>
        </is>
      </c>
    </row>
    <row r="20">
      <c r="A20" s="3" t="inlineStr">
        <is>
          <t>Fair Value, Assets and Liabilities Measured on Recurring and Nonrecurring Basis [Line Items]</t>
        </is>
      </c>
    </row>
    <row r="21">
      <c r="A21" s="4" t="inlineStr">
        <is>
          <t>Cash equivalents</t>
        </is>
      </c>
      <c r="B21" s="5" t="n">
        <v>267953</v>
      </c>
      <c r="C21" s="5" t="n">
        <v>134056</v>
      </c>
    </row>
    <row r="22">
      <c r="A22" s="4" t="inlineStr">
        <is>
          <t>Marketable securities</t>
        </is>
      </c>
      <c r="B22" s="5" t="n">
        <v>0</v>
      </c>
      <c r="C22" s="5" t="n">
        <v>0</v>
      </c>
    </row>
    <row r="23">
      <c r="A23" s="4" t="inlineStr">
        <is>
          <t>Carrying Amount | Level 1 | U.S. term deposits</t>
        </is>
      </c>
    </row>
    <row r="24">
      <c r="A24" s="3" t="inlineStr">
        <is>
          <t>Fair Value, Assets and Liabilities Measured on Recurring and Nonrecurring Basis [Line Items]</t>
        </is>
      </c>
    </row>
    <row r="25">
      <c r="A25" s="4" t="inlineStr">
        <is>
          <t>Marketable securities</t>
        </is>
      </c>
      <c r="B25" s="5" t="n">
        <v>900000</v>
      </c>
      <c r="C25" s="5" t="n">
        <v>885000</v>
      </c>
    </row>
    <row r="26">
      <c r="A26" s="4" t="inlineStr">
        <is>
          <t>Carrying Amount | Level 1 | Federal bonds and agency securities</t>
        </is>
      </c>
    </row>
    <row r="27">
      <c r="A27" s="3" t="inlineStr">
        <is>
          <t>Fair Value, Assets and Liabilities Measured on Recurring and Nonrecurring Basis [Line Items]</t>
        </is>
      </c>
    </row>
    <row r="28">
      <c r="A28" s="4" t="inlineStr">
        <is>
          <t>Cash equivalents</t>
        </is>
      </c>
      <c r="C28" s="5" t="n">
        <v>174397</v>
      </c>
    </row>
    <row r="29">
      <c r="A29" s="4" t="inlineStr">
        <is>
          <t>Marketable securities</t>
        </is>
      </c>
      <c r="B29" s="5" t="n">
        <v>680436</v>
      </c>
      <c r="C29" s="5" t="n">
        <v>1224052</v>
      </c>
    </row>
    <row r="30">
      <c r="A30" s="4" t="inlineStr">
        <is>
          <t>Carrying Amount | Level 1 | Repurchase agreements</t>
        </is>
      </c>
    </row>
    <row r="31">
      <c r="A31" s="3" t="inlineStr">
        <is>
          <t>Fair Value, Assets and Liabilities Measured on Recurring and Nonrecurring Basis [Line Items]</t>
        </is>
      </c>
    </row>
    <row r="32">
      <c r="A32" s="4" t="inlineStr">
        <is>
          <t>Cash equivalents</t>
        </is>
      </c>
      <c r="C32" s="5" t="n">
        <v>0</v>
      </c>
    </row>
    <row r="33">
      <c r="A33" s="4" t="inlineStr">
        <is>
          <t>Carrying Amount | Level 2</t>
        </is>
      </c>
    </row>
    <row r="34">
      <c r="A34" s="3" t="inlineStr">
        <is>
          <t>Fair Value, Assets and Liabilities Measured on Recurring and Nonrecurring Basis [Line Items]</t>
        </is>
      </c>
    </row>
    <row r="35">
      <c r="A35" s="4" t="inlineStr">
        <is>
          <t>Equity and other investments with readily determinable fair values</t>
        </is>
      </c>
      <c r="B35" s="5" t="n">
        <v>0</v>
      </c>
    </row>
    <row r="36">
      <c r="A36" s="4" t="inlineStr">
        <is>
          <t>Available-for-sale debt security under fair value option</t>
        </is>
      </c>
      <c r="B36" s="5" t="n">
        <v>0</v>
      </c>
    </row>
    <row r="37">
      <c r="A37" s="4" t="inlineStr">
        <is>
          <t>Carrying Amount | Level 2 | Foreign exchange forward contracts</t>
        </is>
      </c>
    </row>
    <row r="38">
      <c r="A38" s="3" t="inlineStr">
        <is>
          <t>Fair Value, Assets and Liabilities Measured on Recurring and Nonrecurring Basis [Line Items]</t>
        </is>
      </c>
    </row>
    <row r="39">
      <c r="A39" s="4" t="inlineStr">
        <is>
          <t>Derivative assets</t>
        </is>
      </c>
      <c r="B39" s="5" t="n">
        <v>1824</v>
      </c>
      <c r="C39" s="5" t="n">
        <v>16340</v>
      </c>
    </row>
    <row r="40">
      <c r="A40" s="4" t="inlineStr">
        <is>
          <t>Derivative liabilities</t>
        </is>
      </c>
      <c r="B40" s="5" t="n">
        <v>5926</v>
      </c>
    </row>
    <row r="41">
      <c r="A41" s="4" t="inlineStr">
        <is>
          <t>Carrying Amount | Level 2 | Canadian federal bonds and agency securities</t>
        </is>
      </c>
    </row>
    <row r="42">
      <c r="A42" s="3" t="inlineStr">
        <is>
          <t>Fair Value, Assets and Liabilities Measured on Recurring and Nonrecurring Basis [Line Items]</t>
        </is>
      </c>
    </row>
    <row r="43">
      <c r="A43" s="4" t="inlineStr">
        <is>
          <t>Cash equivalents</t>
        </is>
      </c>
      <c r="B43" s="5" t="n">
        <v>0</v>
      </c>
    </row>
    <row r="44">
      <c r="A44" s="4" t="inlineStr">
        <is>
          <t>Marketable securities</t>
        </is>
      </c>
      <c r="B44" s="5" t="n">
        <v>0</v>
      </c>
      <c r="C44" s="5" t="n">
        <v>0</v>
      </c>
    </row>
    <row r="45">
      <c r="A45" s="4" t="inlineStr">
        <is>
          <t>Carrying Amount | Level 2 | Corporate bonds and commercial paper</t>
        </is>
      </c>
    </row>
    <row r="46">
      <c r="A46" s="3" t="inlineStr">
        <is>
          <t>Fair Value, Assets and Liabilities Measured on Recurring and Nonrecurring Basis [Line Items]</t>
        </is>
      </c>
    </row>
    <row r="47">
      <c r="A47" s="4" t="inlineStr">
        <is>
          <t>Cash equivalents</t>
        </is>
      </c>
      <c r="B47" s="5" t="n">
        <v>0</v>
      </c>
      <c r="C47" s="5" t="n">
        <v>0</v>
      </c>
    </row>
    <row r="48">
      <c r="A48" s="4" t="inlineStr">
        <is>
          <t>Marketable securities</t>
        </is>
      </c>
      <c r="B48" s="5" t="n">
        <v>2469019</v>
      </c>
      <c r="C48" s="5" t="n">
        <v>1550330</v>
      </c>
    </row>
    <row r="49">
      <c r="A49" s="4" t="inlineStr">
        <is>
          <t>Carrying Amount | Level 2 | U.S. term deposits</t>
        </is>
      </c>
    </row>
    <row r="50">
      <c r="A50" s="3" t="inlineStr">
        <is>
          <t>Fair Value, Assets and Liabilities Measured on Recurring and Nonrecurring Basis [Line Items]</t>
        </is>
      </c>
    </row>
    <row r="51">
      <c r="A51" s="4" t="inlineStr">
        <is>
          <t>Marketable securities</t>
        </is>
      </c>
      <c r="B51" s="5" t="n">
        <v>0</v>
      </c>
      <c r="C51" s="5" t="n">
        <v>0</v>
      </c>
    </row>
    <row r="52">
      <c r="A52" s="4" t="inlineStr">
        <is>
          <t>Carrying Amount | Level 2 | Federal bonds and agency securities</t>
        </is>
      </c>
    </row>
    <row r="53">
      <c r="A53" s="3" t="inlineStr">
        <is>
          <t>Fair Value, Assets and Liabilities Measured on Recurring and Nonrecurring Basis [Line Items]</t>
        </is>
      </c>
    </row>
    <row r="54">
      <c r="A54" s="4" t="inlineStr">
        <is>
          <t>Cash equivalents</t>
        </is>
      </c>
      <c r="C54" s="5" t="n">
        <v>0</v>
      </c>
    </row>
    <row r="55">
      <c r="A55" s="4" t="inlineStr">
        <is>
          <t>Marketable securities</t>
        </is>
      </c>
      <c r="B55" s="5" t="n">
        <v>0</v>
      </c>
      <c r="C55" s="5" t="n">
        <v>0</v>
      </c>
    </row>
    <row r="56">
      <c r="A56" s="4" t="inlineStr">
        <is>
          <t>Carrying Amount | Level 2 | Repurchase agreements</t>
        </is>
      </c>
    </row>
    <row r="57">
      <c r="A57" s="3" t="inlineStr">
        <is>
          <t>Fair Value, Assets and Liabilities Measured on Recurring and Nonrecurring Basis [Line Items]</t>
        </is>
      </c>
    </row>
    <row r="58">
      <c r="A58" s="4" t="inlineStr">
        <is>
          <t>Cash equivalents</t>
        </is>
      </c>
      <c r="C58" s="5" t="n">
        <v>290000</v>
      </c>
    </row>
    <row r="59">
      <c r="A59" s="4" t="inlineStr">
        <is>
          <t>Carrying Amount | Level 3</t>
        </is>
      </c>
    </row>
    <row r="60">
      <c r="A60" s="3" t="inlineStr">
        <is>
          <t>Fair Value, Assets and Liabilities Measured on Recurring and Nonrecurring Basis [Line Items]</t>
        </is>
      </c>
    </row>
    <row r="61">
      <c r="A61" s="4" t="inlineStr">
        <is>
          <t>Equity and other investments with readily determinable fair values</t>
        </is>
      </c>
      <c r="B61" s="5" t="n">
        <v>423387</v>
      </c>
    </row>
    <row r="62">
      <c r="A62" s="4" t="inlineStr">
        <is>
          <t>Available-for-sale debt security under fair value option</t>
        </is>
      </c>
      <c r="B62" s="5" t="n">
        <v>205878</v>
      </c>
    </row>
    <row r="63">
      <c r="A63" s="4" t="inlineStr">
        <is>
          <t>Carrying Amount | Level 3 | Foreign exchange forward contracts</t>
        </is>
      </c>
    </row>
    <row r="64">
      <c r="A64" s="3" t="inlineStr">
        <is>
          <t>Fair Value, Assets and Liabilities Measured on Recurring and Nonrecurring Basis [Line Items]</t>
        </is>
      </c>
    </row>
    <row r="65">
      <c r="A65" s="4" t="inlineStr">
        <is>
          <t>Derivative assets</t>
        </is>
      </c>
      <c r="B65" s="5" t="n">
        <v>0</v>
      </c>
      <c r="C65" s="5" t="n">
        <v>0</v>
      </c>
    </row>
    <row r="66">
      <c r="A66" s="4" t="inlineStr">
        <is>
          <t>Derivative liabilities</t>
        </is>
      </c>
      <c r="B66" s="5" t="n">
        <v>0</v>
      </c>
    </row>
    <row r="67">
      <c r="A67" s="4" t="inlineStr">
        <is>
          <t>Carrying Amount | Level 3 | Canadian federal bonds and agency securities</t>
        </is>
      </c>
    </row>
    <row r="68">
      <c r="A68" s="3" t="inlineStr">
        <is>
          <t>Fair Value, Assets and Liabilities Measured on Recurring and Nonrecurring Basis [Line Items]</t>
        </is>
      </c>
    </row>
    <row r="69">
      <c r="A69" s="4" t="inlineStr">
        <is>
          <t>Cash equivalents</t>
        </is>
      </c>
      <c r="B69" s="5" t="n">
        <v>0</v>
      </c>
    </row>
    <row r="70">
      <c r="A70" s="4" t="inlineStr">
        <is>
          <t>Marketable securities</t>
        </is>
      </c>
      <c r="B70" s="5" t="n">
        <v>0</v>
      </c>
      <c r="C70" s="5" t="n">
        <v>0</v>
      </c>
    </row>
    <row r="71">
      <c r="A71" s="4" t="inlineStr">
        <is>
          <t>Carrying Amount | Level 3 | Corporate bonds and commercial paper</t>
        </is>
      </c>
    </row>
    <row r="72">
      <c r="A72" s="3" t="inlineStr">
        <is>
          <t>Fair Value, Assets and Liabilities Measured on Recurring and Nonrecurring Basis [Line Items]</t>
        </is>
      </c>
    </row>
    <row r="73">
      <c r="A73" s="4" t="inlineStr">
        <is>
          <t>Cash equivalents</t>
        </is>
      </c>
      <c r="B73" s="5" t="n">
        <v>0</v>
      </c>
      <c r="C73" s="5" t="n">
        <v>0</v>
      </c>
    </row>
    <row r="74">
      <c r="A74" s="4" t="inlineStr">
        <is>
          <t>Marketable securities</t>
        </is>
      </c>
      <c r="B74" s="5" t="n">
        <v>0</v>
      </c>
      <c r="C74" s="5" t="n">
        <v>0</v>
      </c>
    </row>
    <row r="75">
      <c r="A75" s="4" t="inlineStr">
        <is>
          <t>Carrying Amount | Level 3 | U.S. term deposits</t>
        </is>
      </c>
    </row>
    <row r="76">
      <c r="A76" s="3" t="inlineStr">
        <is>
          <t>Fair Value, Assets and Liabilities Measured on Recurring and Nonrecurring Basis [Line Items]</t>
        </is>
      </c>
    </row>
    <row r="77">
      <c r="A77" s="4" t="inlineStr">
        <is>
          <t>Marketable securities</t>
        </is>
      </c>
      <c r="B77" s="5" t="n">
        <v>0</v>
      </c>
      <c r="C77" s="5" t="n">
        <v>0</v>
      </c>
    </row>
    <row r="78">
      <c r="A78" s="4" t="inlineStr">
        <is>
          <t>Carrying Amount | Level 3 | Federal bonds and agency securities</t>
        </is>
      </c>
    </row>
    <row r="79">
      <c r="A79" s="3" t="inlineStr">
        <is>
          <t>Fair Value, Assets and Liabilities Measured on Recurring and Nonrecurring Basis [Line Items]</t>
        </is>
      </c>
    </row>
    <row r="80">
      <c r="A80" s="4" t="inlineStr">
        <is>
          <t>Cash equivalents</t>
        </is>
      </c>
      <c r="C80" s="5" t="n">
        <v>0</v>
      </c>
    </row>
    <row r="81">
      <c r="A81" s="4" t="inlineStr">
        <is>
          <t>Marketable securities</t>
        </is>
      </c>
      <c r="B81" s="5" t="n">
        <v>0</v>
      </c>
      <c r="C81" s="5" t="n">
        <v>0</v>
      </c>
    </row>
    <row r="82">
      <c r="A82" s="4" t="inlineStr">
        <is>
          <t>Carrying Amount | Level 3 | Repurchase agreements</t>
        </is>
      </c>
    </row>
    <row r="83">
      <c r="A83" s="3" t="inlineStr">
        <is>
          <t>Fair Value, Assets and Liabilities Measured on Recurring and Nonrecurring Basis [Line Items]</t>
        </is>
      </c>
    </row>
    <row r="84">
      <c r="A84" s="4" t="inlineStr">
        <is>
          <t>Cash equivalents</t>
        </is>
      </c>
      <c r="C84" s="5" t="n">
        <v>0</v>
      </c>
    </row>
    <row r="85">
      <c r="A85" s="4" t="inlineStr">
        <is>
          <t>Fair Value | Level 1</t>
        </is>
      </c>
    </row>
    <row r="86">
      <c r="A86" s="3" t="inlineStr">
        <is>
          <t>Fair Value, Assets and Liabilities Measured on Recurring and Nonrecurring Basis [Line Items]</t>
        </is>
      </c>
    </row>
    <row r="87">
      <c r="A87" s="4" t="inlineStr">
        <is>
          <t>Equity and other investments with readily determinable fair values</t>
        </is>
      </c>
      <c r="B87" s="5" t="n">
        <v>2782901</v>
      </c>
    </row>
    <row r="88">
      <c r="A88" s="4" t="inlineStr">
        <is>
          <t>Available-for-sale debt security under fair value option</t>
        </is>
      </c>
      <c r="B88" s="5" t="n">
        <v>0</v>
      </c>
    </row>
    <row r="89">
      <c r="A89" s="4" t="inlineStr">
        <is>
          <t>Fair Value | Level 1 | Foreign exchange forward contracts</t>
        </is>
      </c>
    </row>
    <row r="90">
      <c r="A90" s="3" t="inlineStr">
        <is>
          <t>Fair Value, Assets and Liabilities Measured on Recurring and Nonrecurring Basis [Line Items]</t>
        </is>
      </c>
    </row>
    <row r="91">
      <c r="A91" s="4" t="inlineStr">
        <is>
          <t>Derivative assets</t>
        </is>
      </c>
      <c r="B91" s="5" t="n">
        <v>0</v>
      </c>
      <c r="C91" s="5" t="n">
        <v>0</v>
      </c>
    </row>
    <row r="92">
      <c r="A92" s="4" t="inlineStr">
        <is>
          <t>Derivative liabilities</t>
        </is>
      </c>
      <c r="B92" s="5" t="n">
        <v>0</v>
      </c>
    </row>
    <row r="93">
      <c r="A93" s="4" t="inlineStr">
        <is>
          <t>Fair Value | Level 1 | Canadian federal bonds and agency securities</t>
        </is>
      </c>
    </row>
    <row r="94">
      <c r="A94" s="3" t="inlineStr">
        <is>
          <t>Fair Value, Assets and Liabilities Measured on Recurring and Nonrecurring Basis [Line Items]</t>
        </is>
      </c>
    </row>
    <row r="95">
      <c r="A95" s="4" t="inlineStr">
        <is>
          <t>Cash equivalents</t>
        </is>
      </c>
      <c r="B95" s="5" t="n">
        <v>50138</v>
      </c>
    </row>
    <row r="96">
      <c r="A96" s="4" t="inlineStr">
        <is>
          <t>Marketable securities</t>
        </is>
      </c>
      <c r="B96" s="5" t="n">
        <v>1218001</v>
      </c>
      <c r="C96" s="5" t="n">
        <v>24987</v>
      </c>
    </row>
    <row r="97">
      <c r="A97" s="4" t="inlineStr">
        <is>
          <t>Fair Value | Level 1 | Corporate bonds and commercial paper</t>
        </is>
      </c>
    </row>
    <row r="98">
      <c r="A98" s="3" t="inlineStr">
        <is>
          <t>Fair Value, Assets and Liabilities Measured on Recurring and Nonrecurring Basis [Line Items]</t>
        </is>
      </c>
    </row>
    <row r="99">
      <c r="A99" s="4" t="inlineStr">
        <is>
          <t>Cash equivalents</t>
        </is>
      </c>
      <c r="B99" s="5" t="n">
        <v>268090</v>
      </c>
      <c r="C99" s="5" t="n">
        <v>134396</v>
      </c>
    </row>
    <row r="100">
      <c r="A100" s="4" t="inlineStr">
        <is>
          <t>Marketable securities</t>
        </is>
      </c>
      <c r="B100" s="5" t="n">
        <v>0</v>
      </c>
      <c r="C100" s="5" t="n">
        <v>0</v>
      </c>
    </row>
    <row r="101">
      <c r="A101" s="4" t="inlineStr">
        <is>
          <t>Fair Value | Level 1 | U.S. term deposits</t>
        </is>
      </c>
    </row>
    <row r="102">
      <c r="A102" s="3" t="inlineStr">
        <is>
          <t>Fair Value, Assets and Liabilities Measured on Recurring and Nonrecurring Basis [Line Items]</t>
        </is>
      </c>
    </row>
    <row r="103">
      <c r="A103" s="4" t="inlineStr">
        <is>
          <t>Marketable securities</t>
        </is>
      </c>
      <c r="B103" s="5" t="n">
        <v>901689</v>
      </c>
      <c r="C103" s="5" t="n">
        <v>887102</v>
      </c>
    </row>
    <row r="104">
      <c r="A104" s="4" t="inlineStr">
        <is>
          <t>Fair Value | Level 1 | Federal bonds and agency securities</t>
        </is>
      </c>
    </row>
    <row r="105">
      <c r="A105" s="3" t="inlineStr">
        <is>
          <t>Fair Value, Assets and Liabilities Measured on Recurring and Nonrecurring Basis [Line Items]</t>
        </is>
      </c>
    </row>
    <row r="106">
      <c r="A106" s="4" t="inlineStr">
        <is>
          <t>Cash equivalents</t>
        </is>
      </c>
      <c r="C106" s="5" t="n">
        <v>174399</v>
      </c>
    </row>
    <row r="107">
      <c r="A107" s="4" t="inlineStr">
        <is>
          <t>Marketable securities</t>
        </is>
      </c>
      <c r="B107" s="5" t="n">
        <v>681629</v>
      </c>
      <c r="C107" s="5" t="n">
        <v>1226657</v>
      </c>
    </row>
    <row r="108">
      <c r="A108" s="4" t="inlineStr">
        <is>
          <t>Fair Value | Level 1 | Repurchase agreements</t>
        </is>
      </c>
    </row>
    <row r="109">
      <c r="A109" s="3" t="inlineStr">
        <is>
          <t>Fair Value, Assets and Liabilities Measured on Recurring and Nonrecurring Basis [Line Items]</t>
        </is>
      </c>
    </row>
    <row r="110">
      <c r="A110" s="4" t="inlineStr">
        <is>
          <t>Cash equivalents</t>
        </is>
      </c>
      <c r="C110" s="5" t="n">
        <v>0</v>
      </c>
    </row>
    <row r="111">
      <c r="A111" s="4" t="inlineStr">
        <is>
          <t>Fair Value | Level 2</t>
        </is>
      </c>
    </row>
    <row r="112">
      <c r="A112" s="3" t="inlineStr">
        <is>
          <t>Fair Value, Assets and Liabilities Measured on Recurring and Nonrecurring Basis [Line Items]</t>
        </is>
      </c>
    </row>
    <row r="113">
      <c r="A113" s="4" t="inlineStr">
        <is>
          <t>Equity and other investments with readily determinable fair values</t>
        </is>
      </c>
      <c r="B113" s="5" t="n">
        <v>0</v>
      </c>
    </row>
    <row r="114">
      <c r="A114" s="4" t="inlineStr">
        <is>
          <t>Available-for-sale debt security under fair value option</t>
        </is>
      </c>
      <c r="B114" s="5" t="n">
        <v>0</v>
      </c>
    </row>
    <row r="115">
      <c r="A115" s="4" t="inlineStr">
        <is>
          <t>Fair Value | Level 2 | Foreign exchange forward contracts</t>
        </is>
      </c>
    </row>
    <row r="116">
      <c r="A116" s="3" t="inlineStr">
        <is>
          <t>Fair Value, Assets and Liabilities Measured on Recurring and Nonrecurring Basis [Line Items]</t>
        </is>
      </c>
    </row>
    <row r="117">
      <c r="A117" s="4" t="inlineStr">
        <is>
          <t>Derivative assets</t>
        </is>
      </c>
      <c r="B117" s="5" t="n">
        <v>1824</v>
      </c>
      <c r="C117" s="5" t="n">
        <v>16340</v>
      </c>
    </row>
    <row r="118">
      <c r="A118" s="4" t="inlineStr">
        <is>
          <t>Derivative liabilities</t>
        </is>
      </c>
      <c r="B118" s="5" t="n">
        <v>5926</v>
      </c>
    </row>
    <row r="119">
      <c r="A119" s="4" t="inlineStr">
        <is>
          <t>Fair Value | Level 2 | Canadian federal bonds and agency securities</t>
        </is>
      </c>
    </row>
    <row r="120">
      <c r="A120" s="3" t="inlineStr">
        <is>
          <t>Fair Value, Assets and Liabilities Measured on Recurring and Nonrecurring Basis [Line Items]</t>
        </is>
      </c>
    </row>
    <row r="121">
      <c r="A121" s="4" t="inlineStr">
        <is>
          <t>Cash equivalents</t>
        </is>
      </c>
      <c r="B121" s="5" t="n">
        <v>0</v>
      </c>
    </row>
    <row r="122">
      <c r="A122" s="4" t="inlineStr">
        <is>
          <t>Marketable securities</t>
        </is>
      </c>
      <c r="B122" s="5" t="n">
        <v>0</v>
      </c>
      <c r="C122" s="5" t="n">
        <v>0</v>
      </c>
    </row>
    <row r="123">
      <c r="A123" s="4" t="inlineStr">
        <is>
          <t>Fair Value | Level 2 | Corporate bonds and commercial paper</t>
        </is>
      </c>
    </row>
    <row r="124">
      <c r="A124" s="3" t="inlineStr">
        <is>
          <t>Fair Value, Assets and Liabilities Measured on Recurring and Nonrecurring Basis [Line Items]</t>
        </is>
      </c>
    </row>
    <row r="125">
      <c r="A125" s="4" t="inlineStr">
        <is>
          <t>Cash equivalents</t>
        </is>
      </c>
      <c r="B125" s="5" t="n">
        <v>0</v>
      </c>
      <c r="C125" s="5" t="n">
        <v>0</v>
      </c>
    </row>
    <row r="126">
      <c r="A126" s="4" t="inlineStr">
        <is>
          <t>Marketable securities</t>
        </is>
      </c>
      <c r="B126" s="5" t="n">
        <v>2475051</v>
      </c>
      <c r="C126" s="5" t="n">
        <v>1552907</v>
      </c>
    </row>
    <row r="127">
      <c r="A127" s="4" t="inlineStr">
        <is>
          <t>Fair Value | Level 2 | U.S. term deposits</t>
        </is>
      </c>
    </row>
    <row r="128">
      <c r="A128" s="3" t="inlineStr">
        <is>
          <t>Fair Value, Assets and Liabilities Measured on Recurring and Nonrecurring Basis [Line Items]</t>
        </is>
      </c>
    </row>
    <row r="129">
      <c r="A129" s="4" t="inlineStr">
        <is>
          <t>Marketable securities</t>
        </is>
      </c>
      <c r="B129" s="5" t="n">
        <v>0</v>
      </c>
      <c r="C129" s="5" t="n">
        <v>0</v>
      </c>
    </row>
    <row r="130">
      <c r="A130" s="4" t="inlineStr">
        <is>
          <t>Fair Value | Level 2 | Federal bonds and agency securities</t>
        </is>
      </c>
    </row>
    <row r="131">
      <c r="A131" s="3" t="inlineStr">
        <is>
          <t>Fair Value, Assets and Liabilities Measured on Recurring and Nonrecurring Basis [Line Items]</t>
        </is>
      </c>
    </row>
    <row r="132">
      <c r="A132" s="4" t="inlineStr">
        <is>
          <t>Cash equivalents</t>
        </is>
      </c>
      <c r="C132" s="5" t="n">
        <v>0</v>
      </c>
    </row>
    <row r="133">
      <c r="A133" s="4" t="inlineStr">
        <is>
          <t>Marketable securities</t>
        </is>
      </c>
      <c r="B133" s="5" t="n">
        <v>0</v>
      </c>
      <c r="C133" s="5" t="n">
        <v>0</v>
      </c>
    </row>
    <row r="134">
      <c r="A134" s="4" t="inlineStr">
        <is>
          <t>Fair Value | Level 2 | Repurchase agreements</t>
        </is>
      </c>
    </row>
    <row r="135">
      <c r="A135" s="3" t="inlineStr">
        <is>
          <t>Fair Value, Assets and Liabilities Measured on Recurring and Nonrecurring Basis [Line Items]</t>
        </is>
      </c>
    </row>
    <row r="136">
      <c r="A136" s="4" t="inlineStr">
        <is>
          <t>Cash equivalents</t>
        </is>
      </c>
      <c r="C136" s="5" t="n">
        <v>290001</v>
      </c>
    </row>
    <row r="137">
      <c r="A137" s="4" t="inlineStr">
        <is>
          <t>Fair Value | Level 3</t>
        </is>
      </c>
    </row>
    <row r="138">
      <c r="A138" s="3" t="inlineStr">
        <is>
          <t>Fair Value, Assets and Liabilities Measured on Recurring and Nonrecurring Basis [Line Items]</t>
        </is>
      </c>
    </row>
    <row r="139">
      <c r="A139" s="4" t="inlineStr">
        <is>
          <t>Equity and other investments with readily determinable fair values</t>
        </is>
      </c>
      <c r="B139" s="5" t="n">
        <v>423387</v>
      </c>
    </row>
    <row r="140">
      <c r="A140" s="4" t="inlineStr">
        <is>
          <t>Available-for-sale debt security under fair value option</t>
        </is>
      </c>
      <c r="B140" s="5" t="n">
        <v>205878</v>
      </c>
    </row>
    <row r="141">
      <c r="A141" s="4" t="inlineStr">
        <is>
          <t>Fair Value | Level 3 | Foreign exchange forward contracts</t>
        </is>
      </c>
    </row>
    <row r="142">
      <c r="A142" s="3" t="inlineStr">
        <is>
          <t>Fair Value, Assets and Liabilities Measured on Recurring and Nonrecurring Basis [Line Items]</t>
        </is>
      </c>
    </row>
    <row r="143">
      <c r="A143" s="4" t="inlineStr">
        <is>
          <t>Derivative assets</t>
        </is>
      </c>
      <c r="B143" s="5" t="n">
        <v>0</v>
      </c>
      <c r="C143" s="5" t="n">
        <v>0</v>
      </c>
    </row>
    <row r="144">
      <c r="A144" s="4" t="inlineStr">
        <is>
          <t>Derivative liabilities</t>
        </is>
      </c>
      <c r="B144" s="5" t="n">
        <v>0</v>
      </c>
    </row>
    <row r="145">
      <c r="A145" s="4" t="inlineStr">
        <is>
          <t>Fair Value | Level 3 | Canadian federal bonds and agency securities</t>
        </is>
      </c>
    </row>
    <row r="146">
      <c r="A146" s="3" t="inlineStr">
        <is>
          <t>Fair Value, Assets and Liabilities Measured on Recurring and Nonrecurring Basis [Line Items]</t>
        </is>
      </c>
    </row>
    <row r="147">
      <c r="A147" s="4" t="inlineStr">
        <is>
          <t>Cash equivalents</t>
        </is>
      </c>
      <c r="B147" s="5" t="n">
        <v>0</v>
      </c>
    </row>
    <row r="148">
      <c r="A148" s="4" t="inlineStr">
        <is>
          <t>Marketable securities</t>
        </is>
      </c>
      <c r="B148" s="5" t="n">
        <v>0</v>
      </c>
      <c r="C148" s="5" t="n">
        <v>0</v>
      </c>
    </row>
    <row r="149">
      <c r="A149" s="4" t="inlineStr">
        <is>
          <t>Fair Value | Level 3 | Corporate bonds and commercial paper</t>
        </is>
      </c>
    </row>
    <row r="150">
      <c r="A150" s="3" t="inlineStr">
        <is>
          <t>Fair Value, Assets and Liabilities Measured on Recurring and Nonrecurring Basis [Line Items]</t>
        </is>
      </c>
    </row>
    <row r="151">
      <c r="A151" s="4" t="inlineStr">
        <is>
          <t>Cash equivalents</t>
        </is>
      </c>
      <c r="B151" s="5" t="n">
        <v>0</v>
      </c>
      <c r="C151" s="5" t="n">
        <v>0</v>
      </c>
    </row>
    <row r="152">
      <c r="A152" s="4" t="inlineStr">
        <is>
          <t>Marketable securities</t>
        </is>
      </c>
      <c r="B152" s="5" t="n">
        <v>0</v>
      </c>
      <c r="C152" s="5" t="n">
        <v>0</v>
      </c>
    </row>
    <row r="153">
      <c r="A153" s="4" t="inlineStr">
        <is>
          <t>Fair Value | Level 3 | U.S. term deposits</t>
        </is>
      </c>
    </row>
    <row r="154">
      <c r="A154" s="3" t="inlineStr">
        <is>
          <t>Fair Value, Assets and Liabilities Measured on Recurring and Nonrecurring Basis [Line Items]</t>
        </is>
      </c>
    </row>
    <row r="155">
      <c r="A155" s="4" t="inlineStr">
        <is>
          <t>Marketable securities</t>
        </is>
      </c>
      <c r="B155" s="5" t="n">
        <v>0</v>
      </c>
      <c r="C155" s="5" t="n">
        <v>0</v>
      </c>
    </row>
    <row r="156">
      <c r="A156" s="4" t="inlineStr">
        <is>
          <t>Fair Value | Level 3 | Federal bonds and agency securities</t>
        </is>
      </c>
    </row>
    <row r="157">
      <c r="A157" s="3" t="inlineStr">
        <is>
          <t>Fair Value, Assets and Liabilities Measured on Recurring and Nonrecurring Basis [Line Items]</t>
        </is>
      </c>
    </row>
    <row r="158">
      <c r="A158" s="4" t="inlineStr">
        <is>
          <t>Cash equivalents</t>
        </is>
      </c>
      <c r="C158" s="5" t="n">
        <v>0</v>
      </c>
    </row>
    <row r="159">
      <c r="A159" s="4" t="inlineStr">
        <is>
          <t>Marketable securities</t>
        </is>
      </c>
      <c r="B159" s="6" t="n">
        <v>0</v>
      </c>
      <c r="C159" s="5" t="n">
        <v>0</v>
      </c>
    </row>
    <row r="160">
      <c r="A160" s="4" t="inlineStr">
        <is>
          <t>Fair Value | Level 3 | Repurchase agreements</t>
        </is>
      </c>
    </row>
    <row r="161">
      <c r="A161" s="3" t="inlineStr">
        <is>
          <t>Fair Value, Assets and Liabilities Measured on Recurring and Nonrecurring Basis [Line Items]</t>
        </is>
      </c>
    </row>
    <row r="162">
      <c r="A162" s="4" t="inlineStr">
        <is>
          <t>Cash equivalents</t>
        </is>
      </c>
      <c r="C16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Dec. 31, 2021</t>
        </is>
      </c>
      <c r="C2" s="2" t="inlineStr">
        <is>
          <t>Dec. 31, 2020</t>
        </is>
      </c>
      <c r="D2" s="2" t="inlineStr">
        <is>
          <t>Jan. 01, 2020</t>
        </is>
      </c>
    </row>
    <row r="3">
      <c r="A3" s="3" t="inlineStr">
        <is>
          <t>Derivative [Line Items]</t>
        </is>
      </c>
    </row>
    <row r="4">
      <c r="A4" s="4" t="inlineStr">
        <is>
          <t>Trade and other receivables</t>
        </is>
      </c>
      <c r="B4" s="6" t="n">
        <v>192209</v>
      </c>
      <c r="C4" s="6" t="n">
        <v>120752</v>
      </c>
      <c r="D4" s="6" t="n">
        <v>90529</v>
      </c>
    </row>
    <row r="5">
      <c r="A5" s="4" t="inlineStr">
        <is>
          <t>Debt securities interest income</t>
        </is>
      </c>
      <c r="B5" s="5" t="n">
        <v>4000</v>
      </c>
    </row>
    <row r="6">
      <c r="A6" s="4" t="inlineStr">
        <is>
          <t>0.125% Convertible Senior Notes</t>
        </is>
      </c>
    </row>
    <row r="7">
      <c r="A7" s="3" t="inlineStr">
        <is>
          <t>Derivative [Line Items]</t>
        </is>
      </c>
    </row>
    <row r="8">
      <c r="A8" s="4" t="inlineStr">
        <is>
          <t>Estimated fair value</t>
        </is>
      </c>
      <c r="B8" s="5" t="n">
        <v>1165410</v>
      </c>
      <c r="C8" s="5" t="n">
        <v>1098342</v>
      </c>
    </row>
    <row r="9">
      <c r="A9" s="4" t="inlineStr">
        <is>
          <t>Foreign exchange forward contracts</t>
        </is>
      </c>
    </row>
    <row r="10">
      <c r="A10" s="3" t="inlineStr">
        <is>
          <t>Derivative [Line Items]</t>
        </is>
      </c>
    </row>
    <row r="11">
      <c r="A11" s="4" t="inlineStr">
        <is>
          <t>Foreign exchange forward contracts, notional value</t>
        </is>
      </c>
      <c r="B11" s="5" t="n">
        <v>586547</v>
      </c>
      <c r="C11" s="5" t="n">
        <v>340843</v>
      </c>
    </row>
    <row r="12">
      <c r="A12" s="4" t="inlineStr">
        <is>
          <t>Foreign exchange forward contracts | Cash Flow Hedging</t>
        </is>
      </c>
    </row>
    <row r="13">
      <c r="A13" s="3" t="inlineStr">
        <is>
          <t>Derivative [Line Items]</t>
        </is>
      </c>
    </row>
    <row r="14">
      <c r="A14" s="4" t="inlineStr">
        <is>
          <t>Realized gains (losses) related to the maturity of foreign exchange forward contracts</t>
        </is>
      </c>
      <c r="B14" s="5" t="n">
        <v>22852</v>
      </c>
      <c r="C14" s="5" t="n">
        <v>-2985</v>
      </c>
    </row>
    <row r="15">
      <c r="A15" s="4" t="inlineStr">
        <is>
          <t>Foreign exchange forward contracts | Cash Flow Hedging | Other Current Assets</t>
        </is>
      </c>
    </row>
    <row r="16">
      <c r="A16" s="3" t="inlineStr">
        <is>
          <t>Derivative [Line Items]</t>
        </is>
      </c>
    </row>
    <row r="17">
      <c r="A17" s="4" t="inlineStr">
        <is>
          <t>Unrealized (loss) gain on cash flow hedges</t>
        </is>
      </c>
      <c r="B17" s="5" t="n">
        <v>1215</v>
      </c>
    </row>
    <row r="18">
      <c r="A18" s="4" t="inlineStr">
        <is>
          <t>Foreign exchange forward contracts | Cash Flow Hedging | Other Current Liabilities</t>
        </is>
      </c>
    </row>
    <row r="19">
      <c r="A19" s="3" t="inlineStr">
        <is>
          <t>Derivative [Line Items]</t>
        </is>
      </c>
    </row>
    <row r="20">
      <c r="A20" s="4" t="inlineStr">
        <is>
          <t>Unrealized (loss) gain on cash flow hedges</t>
        </is>
      </c>
      <c r="B20" s="5" t="n">
        <v>-4936</v>
      </c>
    </row>
    <row r="21">
      <c r="A21" s="4" t="inlineStr">
        <is>
          <t>Level 3</t>
        </is>
      </c>
    </row>
    <row r="22">
      <c r="A22" s="3" t="inlineStr">
        <is>
          <t>Derivative [Line Items]</t>
        </is>
      </c>
    </row>
    <row r="23">
      <c r="A23" s="4" t="inlineStr">
        <is>
          <t>Transfers from measurement alternative</t>
        </is>
      </c>
      <c r="B23" s="5" t="n">
        <v>275597</v>
      </c>
    </row>
    <row r="24">
      <c r="A24" s="4" t="inlineStr">
        <is>
          <t>Level 1</t>
        </is>
      </c>
    </row>
    <row r="25">
      <c r="A25" s="3" t="inlineStr">
        <is>
          <t>Derivative [Line Items]</t>
        </is>
      </c>
    </row>
    <row r="26">
      <c r="A26" s="4" t="inlineStr">
        <is>
          <t>Transfers from measurement alternative</t>
        </is>
      </c>
      <c r="B26" s="5" t="n">
        <v>275597</v>
      </c>
    </row>
    <row r="27">
      <c r="A27" s="4" t="inlineStr">
        <is>
          <t>Accrued interest</t>
        </is>
      </c>
    </row>
    <row r="28">
      <c r="A28" s="3" t="inlineStr">
        <is>
          <t>Derivative [Line Items]</t>
        </is>
      </c>
    </row>
    <row r="29">
      <c r="A29" s="4" t="inlineStr">
        <is>
          <t>Trade and other receivables</t>
        </is>
      </c>
      <c r="B29" s="6" t="n">
        <v>13067</v>
      </c>
      <c r="C29" s="6" t="n">
        <v>7563</v>
      </c>
      <c r="D29" s="6" t="n">
        <v>57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Investments - Equity and Other Investments (Details) - USD ($) $ in Thousands</t>
        </is>
      </c>
      <c r="B1" s="2" t="inlineStr">
        <is>
          <t>Dec. 31, 2021</t>
        </is>
      </c>
      <c r="C1" s="2" t="inlineStr">
        <is>
          <t>Dec. 31, 2020</t>
        </is>
      </c>
    </row>
    <row r="2">
      <c r="A2" s="3" t="inlineStr">
        <is>
          <t>Equity Method Investments and Joint Ventures [Abstract]</t>
        </is>
      </c>
    </row>
    <row r="3">
      <c r="A3" s="4" t="inlineStr">
        <is>
          <t>With readily determinable fair values</t>
        </is>
      </c>
      <c r="B3" s="6" t="n">
        <v>3206288</v>
      </c>
      <c r="C3" s="6" t="n">
        <v>0</v>
      </c>
    </row>
    <row r="4">
      <c r="A4" s="4" t="inlineStr">
        <is>
          <t>Without readily determinable fair values</t>
        </is>
      </c>
      <c r="B4" s="5" t="n">
        <v>543379</v>
      </c>
      <c r="C4" s="5" t="n">
        <v>173454</v>
      </c>
    </row>
    <row r="5">
      <c r="A5" s="4" t="inlineStr">
        <is>
          <t>Debt securities under the fair value option</t>
        </is>
      </c>
      <c r="B5" s="5" t="n">
        <v>205878</v>
      </c>
      <c r="C5" s="5" t="n">
        <v>0</v>
      </c>
    </row>
    <row r="6">
      <c r="A6" s="4" t="inlineStr">
        <is>
          <t>Total equity and other investments</t>
        </is>
      </c>
      <c r="B6" s="6" t="n">
        <v>3955545</v>
      </c>
      <c r="C6" s="6" t="n">
        <v>1734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Equity and Other Investments - Narrative (Details) $ in Thousands</t>
        </is>
      </c>
      <c r="B1" s="2" t="inlineStr">
        <is>
          <t>1 Months Ended</t>
        </is>
      </c>
      <c r="C1" s="2" t="inlineStr">
        <is>
          <t>12 Months Ended</t>
        </is>
      </c>
    </row>
    <row r="2">
      <c r="B2" s="2" t="inlineStr">
        <is>
          <t>Jul. 31, 2021USD ($)</t>
        </is>
      </c>
      <c r="C2" s="2" t="inlineStr">
        <is>
          <t>Dec. 31, 2021USD ($)investment</t>
        </is>
      </c>
      <c r="D2" s="2" t="inlineStr">
        <is>
          <t>Dec. 31, 2020USD ($)</t>
        </is>
      </c>
      <c r="E2" s="2" t="inlineStr">
        <is>
          <t>Apr. 30, 2021USD ($)</t>
        </is>
      </c>
      <c r="F2" s="2" t="inlineStr">
        <is>
          <t>Jul. 31, 2020USD ($)</t>
        </is>
      </c>
    </row>
    <row r="3">
      <c r="A3" s="3" t="inlineStr">
        <is>
          <t>Schedule of Equity Method Investments [Line Items]</t>
        </is>
      </c>
    </row>
    <row r="4">
      <c r="A4" s="4" t="inlineStr">
        <is>
          <t>Fair value measurement of investment</t>
        </is>
      </c>
      <c r="C4" s="6" t="n">
        <v>543379</v>
      </c>
      <c r="D4" s="6" t="n">
        <v>173454</v>
      </c>
    </row>
    <row r="5">
      <c r="A5" s="4" t="inlineStr">
        <is>
          <t>With readily determinable fair values</t>
        </is>
      </c>
      <c r="C5" s="5" t="n">
        <v>3206288</v>
      </c>
      <c r="D5" s="5" t="n">
        <v>0</v>
      </c>
    </row>
    <row r="6">
      <c r="A6" s="4" t="inlineStr">
        <is>
          <t>Unrealized gains</t>
        </is>
      </c>
      <c r="C6" s="6" t="n">
        <v>2204</v>
      </c>
    </row>
    <row r="7">
      <c r="A7" s="4" t="inlineStr">
        <is>
          <t>Number of investments | investment</t>
        </is>
      </c>
      <c r="C7" s="5" t="n">
        <v>3</v>
      </c>
    </row>
    <row r="8">
      <c r="A8" s="4" t="inlineStr">
        <is>
          <t>Determinable fair value</t>
        </is>
      </c>
      <c r="C8" s="6" t="n">
        <v>38880</v>
      </c>
    </row>
    <row r="9">
      <c r="A9" s="4" t="inlineStr">
        <is>
          <t>Equity securities without readily determinable fair value downward price</t>
        </is>
      </c>
      <c r="C9" s="5" t="n">
        <v>34722</v>
      </c>
    </row>
    <row r="10">
      <c r="A10" s="4" t="inlineStr">
        <is>
          <t>Payments to acquire debt securities</t>
        </is>
      </c>
      <c r="B10" s="6" t="n">
        <v>200000</v>
      </c>
    </row>
    <row r="11">
      <c r="A11" s="4" t="inlineStr">
        <is>
          <t>Debt securities interest income</t>
        </is>
      </c>
      <c r="C11" s="5" t="n">
        <v>4000</v>
      </c>
    </row>
    <row r="12">
      <c r="A12" s="4" t="inlineStr">
        <is>
          <t>Debt securities under the fair value option</t>
        </is>
      </c>
      <c r="C12" s="5" t="n">
        <v>205878</v>
      </c>
      <c r="D12" s="5" t="n">
        <v>0</v>
      </c>
    </row>
    <row r="13">
      <c r="A13" s="4" t="inlineStr">
        <is>
          <t>Debt securities unrealized gain</t>
        </is>
      </c>
      <c r="C13" s="5" t="n">
        <v>1878</v>
      </c>
    </row>
    <row r="14">
      <c r="A14" s="4" t="inlineStr">
        <is>
          <t>Affirm Holdings, Inc.</t>
        </is>
      </c>
    </row>
    <row r="15">
      <c r="A15" s="3" t="inlineStr">
        <is>
          <t>Schedule of Equity Method Investments [Line Items]</t>
        </is>
      </c>
    </row>
    <row r="16">
      <c r="A16" s="4" t="inlineStr">
        <is>
          <t>Fair value measurement of investment</t>
        </is>
      </c>
      <c r="F16" s="6" t="n">
        <v>24710</v>
      </c>
    </row>
    <row r="17">
      <c r="A17" s="4" t="inlineStr">
        <is>
          <t>With readily determinable fair values</t>
        </is>
      </c>
      <c r="C17" s="5" t="n">
        <v>2041126</v>
      </c>
    </row>
    <row r="18">
      <c r="A18" s="4" t="inlineStr">
        <is>
          <t>Net unrealized gain on equity and other investments</t>
        </is>
      </c>
      <c r="C18" s="5" t="n">
        <v>1882974</v>
      </c>
      <c r="D18" s="6" t="n">
        <v>133239</v>
      </c>
    </row>
    <row r="19">
      <c r="A19" s="4" t="inlineStr">
        <is>
          <t>Global-E</t>
        </is>
      </c>
    </row>
    <row r="20">
      <c r="A20" s="3" t="inlineStr">
        <is>
          <t>Schedule of Equity Method Investments [Line Items]</t>
        </is>
      </c>
    </row>
    <row r="21">
      <c r="A21" s="4" t="inlineStr">
        <is>
          <t>Fair value measurement of investment</t>
        </is>
      </c>
      <c r="C21" s="5" t="n">
        <v>1165162</v>
      </c>
      <c r="E21" s="6" t="n">
        <v>192300</v>
      </c>
    </row>
    <row r="22">
      <c r="A22" s="4" t="inlineStr">
        <is>
          <t>Unrealized gains</t>
        </is>
      </c>
      <c r="C22" s="6" t="n">
        <v>972744</v>
      </c>
    </row>
    <row r="23">
      <c r="A23" s="4" t="inlineStr">
        <is>
          <t>Global-E | Measurement Input, Discount for Lack of Marketability</t>
        </is>
      </c>
    </row>
    <row r="24">
      <c r="A24" s="3" t="inlineStr">
        <is>
          <t>Schedule of Equity Method Investments [Line Items]</t>
        </is>
      </c>
    </row>
    <row r="25">
      <c r="A25" s="4" t="inlineStr">
        <is>
          <t>Weighted average discount</t>
        </is>
      </c>
      <c r="C25" s="8" t="n">
        <v>0.15</v>
      </c>
    </row>
    <row r="26">
      <c r="A26" s="4" t="inlineStr">
        <is>
          <t>Private Company, Partnership Interest</t>
        </is>
      </c>
    </row>
    <row r="27">
      <c r="A27" s="3" t="inlineStr">
        <is>
          <t>Schedule of Equity Method Investments [Line Items]</t>
        </is>
      </c>
    </row>
    <row r="28">
      <c r="A28" s="4" t="inlineStr">
        <is>
          <t>Fair value measurement of investment</t>
        </is>
      </c>
      <c r="C28" s="6" t="n">
        <v>375</v>
      </c>
    </row>
    <row r="29">
      <c r="A29" s="4" t="inlineStr">
        <is>
          <t>Equity securities without readily determinable fair value, downward price adjustment, annual amount</t>
        </is>
      </c>
      <c r="C29" s="5" t="n">
        <v>26722</v>
      </c>
    </row>
    <row r="30">
      <c r="A30" s="4" t="inlineStr">
        <is>
          <t>Equity Investment In Private Companies</t>
        </is>
      </c>
    </row>
    <row r="31">
      <c r="A31" s="3" t="inlineStr">
        <is>
          <t>Schedule of Equity Method Investments [Line Items]</t>
        </is>
      </c>
    </row>
    <row r="32">
      <c r="A32" s="4" t="inlineStr">
        <is>
          <t>Fair value measurement of investment</t>
        </is>
      </c>
      <c r="C32" s="5" t="n">
        <v>75193</v>
      </c>
    </row>
    <row r="33">
      <c r="A33" s="4" t="inlineStr">
        <is>
          <t>Strategic Partnerships</t>
        </is>
      </c>
    </row>
    <row r="34">
      <c r="A34" s="3" t="inlineStr">
        <is>
          <t>Schedule of Equity Method Investments [Line Items]</t>
        </is>
      </c>
    </row>
    <row r="35">
      <c r="A35" s="4" t="inlineStr">
        <is>
          <t>Fair value measurement of investment</t>
        </is>
      </c>
      <c r="C35" s="6" t="n">
        <v>7575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and Other Investments - Schedule of Adjusted to Equity and Other Investments with Readily Determinable Fair Values (Details) $ in Thousands</t>
        </is>
      </c>
      <c r="B1" s="2" t="inlineStr">
        <is>
          <t>12 Months Ended</t>
        </is>
      </c>
    </row>
    <row r="2">
      <c r="B2" s="2" t="inlineStr">
        <is>
          <t>Dec. 31, 2021USD ($)</t>
        </is>
      </c>
    </row>
    <row r="3">
      <c r="A3" s="3" t="inlineStr">
        <is>
          <t>Equity Securities Adjustments [Roll Forward]</t>
        </is>
      </c>
    </row>
    <row r="4">
      <c r="A4" s="4" t="inlineStr">
        <is>
          <t>Balance, beginning of the year</t>
        </is>
      </c>
      <c r="B4" s="6" t="n">
        <v>0</v>
      </c>
    </row>
    <row r="5">
      <c r="A5" s="4" t="inlineStr">
        <is>
          <t>Balance, end of the year</t>
        </is>
      </c>
      <c r="B5" s="5" t="n">
        <v>3206288</v>
      </c>
    </row>
    <row r="6">
      <c r="A6" s="4" t="inlineStr">
        <is>
          <t>Equity Securities With Readily Determinable Fair Value</t>
        </is>
      </c>
    </row>
    <row r="7">
      <c r="A7" s="3" t="inlineStr">
        <is>
          <t>Equity Securities Adjustments [Roll Forward]</t>
        </is>
      </c>
    </row>
    <row r="8">
      <c r="A8" s="4" t="inlineStr">
        <is>
          <t>Balance, beginning of the year</t>
        </is>
      </c>
      <c r="B8" s="5" t="n">
        <v>0</v>
      </c>
    </row>
    <row r="9">
      <c r="A9" s="4" t="inlineStr">
        <is>
          <t>Transfers from measurement alternative</t>
        </is>
      </c>
      <c r="B9" s="5" t="n">
        <v>350530</v>
      </c>
    </row>
    <row r="10">
      <c r="A10" s="4" t="inlineStr">
        <is>
          <t>Purchases of equity and other investments</t>
        </is>
      </c>
      <c r="B10" s="5" t="n">
        <v>40</v>
      </c>
    </row>
    <row r="11">
      <c r="A11" s="4" t="inlineStr">
        <is>
          <t>Net unrealized gains</t>
        </is>
      </c>
      <c r="B11" s="5" t="n">
        <v>2855718</v>
      </c>
    </row>
    <row r="12">
      <c r="A12" s="4" t="inlineStr">
        <is>
          <t>Balance, end of the year</t>
        </is>
      </c>
      <c r="B12" s="6" t="n">
        <v>32062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row>
    <row r="3">
      <c r="A3" s="4" t="inlineStr">
        <is>
          <t>Offering costs</t>
        </is>
      </c>
      <c r="C3" s="6" t="n">
        <v>1994</v>
      </c>
    </row>
    <row r="4">
      <c r="A4" s="4" t="inlineStr">
        <is>
          <t>Offering costs, net of tax</t>
        </is>
      </c>
      <c r="C4" s="5" t="n">
        <v>112</v>
      </c>
    </row>
    <row r="5">
      <c r="A5" s="4" t="inlineStr">
        <is>
          <t xml:space="preserve">Common Stock  </t>
        </is>
      </c>
    </row>
    <row r="6">
      <c r="A6" s="4" t="inlineStr">
        <is>
          <t>Stock issuance costs</t>
        </is>
      </c>
      <c r="B6" s="6" t="n">
        <v>7742</v>
      </c>
      <c r="C6" s="5" t="n">
        <v>46553</v>
      </c>
    </row>
    <row r="7">
      <c r="A7" s="4" t="inlineStr">
        <is>
          <t>Stock issuance costs, tax</t>
        </is>
      </c>
      <c r="B7" s="6" t="n">
        <v>2790</v>
      </c>
      <c r="C7" s="6" t="n">
        <v>26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Other Investments - Schedule of Adjusted to Equity and Other Investments without Readily Determinable Fair Values (Details) - USD ($) $ in Thousands</t>
        </is>
      </c>
      <c r="B1" s="2" t="inlineStr">
        <is>
          <t>12 Months Ended</t>
        </is>
      </c>
    </row>
    <row r="2">
      <c r="B2" s="2" t="inlineStr">
        <is>
          <t>Dec. 31, 2021</t>
        </is>
      </c>
      <c r="C2" s="2" t="inlineStr">
        <is>
          <t>Dec. 31, 2020</t>
        </is>
      </c>
    </row>
    <row r="3">
      <c r="A3" s="3" t="inlineStr">
        <is>
          <t>Equity Securities Adjustments [Roll Forward]</t>
        </is>
      </c>
    </row>
    <row r="4">
      <c r="A4" s="4" t="inlineStr">
        <is>
          <t>Balance, beginning of the year</t>
        </is>
      </c>
      <c r="B4" s="6" t="n">
        <v>173454</v>
      </c>
    </row>
    <row r="5">
      <c r="A5" s="4" t="inlineStr">
        <is>
          <t>Balance, end of the year</t>
        </is>
      </c>
      <c r="B5" s="5" t="n">
        <v>543379</v>
      </c>
      <c r="C5" s="6" t="n">
        <v>173454</v>
      </c>
    </row>
    <row r="6">
      <c r="A6" s="4" t="inlineStr">
        <is>
          <t>Equity Securities Without Readily Determinable Fair Value</t>
        </is>
      </c>
    </row>
    <row r="7">
      <c r="A7" s="3" t="inlineStr">
        <is>
          <t>Equity Securities Adjustments [Roll Forward]</t>
        </is>
      </c>
    </row>
    <row r="8">
      <c r="A8" s="4" t="inlineStr">
        <is>
          <t>Balance, beginning of the year</t>
        </is>
      </c>
      <c r="B8" s="5" t="n">
        <v>173454</v>
      </c>
      <c r="C8" s="5" t="n">
        <v>2500</v>
      </c>
    </row>
    <row r="9">
      <c r="A9" s="4" t="inlineStr">
        <is>
          <t>Investments received as non-cash consideration in exchange for services</t>
        </is>
      </c>
      <c r="B9" s="5" t="n">
        <v>268058</v>
      </c>
      <c r="C9" s="5" t="n">
        <v>24710</v>
      </c>
    </row>
    <row r="10">
      <c r="A10" s="4" t="inlineStr">
        <is>
          <t>Purchases of equity and other investments</t>
        </is>
      </c>
      <c r="B10" s="5" t="n">
        <v>450193</v>
      </c>
      <c r="C10" s="5" t="n">
        <v>11051</v>
      </c>
    </row>
    <row r="11">
      <c r="A11" s="4" t="inlineStr">
        <is>
          <t>Transfers to readily determinable fair values</t>
        </is>
      </c>
      <c r="B11" s="5" t="n">
        <v>-350530</v>
      </c>
      <c r="C11" s="5" t="n">
        <v>0</v>
      </c>
    </row>
    <row r="12">
      <c r="A12" s="4" t="inlineStr">
        <is>
          <t>Gross unrealized gains</t>
        </is>
      </c>
      <c r="B12" s="5" t="n">
        <v>36926</v>
      </c>
      <c r="C12" s="5" t="n">
        <v>135193</v>
      </c>
    </row>
    <row r="13">
      <c r="A13" s="4" t="inlineStr">
        <is>
          <t>Gross unrealized losses and impairments</t>
        </is>
      </c>
      <c r="B13" s="5" t="n">
        <v>-34722</v>
      </c>
      <c r="C13" s="5" t="n">
        <v>0</v>
      </c>
    </row>
    <row r="14">
      <c r="A14" s="4" t="inlineStr">
        <is>
          <t>Balance, end of the year</t>
        </is>
      </c>
      <c r="B14" s="6" t="n">
        <v>543379</v>
      </c>
      <c r="C14" s="6" t="n">
        <v>1734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1</t>
        </is>
      </c>
      <c r="C1" s="2" t="inlineStr">
        <is>
          <t>Dec. 31, 2020</t>
        </is>
      </c>
      <c r="D1" s="2" t="inlineStr">
        <is>
          <t>Jan. 01, 2020</t>
        </is>
      </c>
    </row>
    <row r="2">
      <c r="A2" s="3" t="inlineStr">
        <is>
          <t>Accounts, Notes, Loans and Financing Receivable [Line Items]</t>
        </is>
      </c>
    </row>
    <row r="3">
      <c r="A3" s="4" t="inlineStr">
        <is>
          <t>Trade and other receivables</t>
        </is>
      </c>
      <c r="B3" s="6" t="n">
        <v>192209</v>
      </c>
      <c r="C3" s="6" t="n">
        <v>120752</v>
      </c>
      <c r="D3" s="6" t="n">
        <v>90529</v>
      </c>
    </row>
    <row r="4">
      <c r="A4" s="4" t="inlineStr">
        <is>
          <t>Unbilled revenues, net</t>
        </is>
      </c>
    </row>
    <row r="5">
      <c r="A5" s="3" t="inlineStr">
        <is>
          <t>Accounts, Notes, Loans and Financing Receivable [Line Items]</t>
        </is>
      </c>
    </row>
    <row r="6">
      <c r="A6" s="4" t="inlineStr">
        <is>
          <t>Trade and other receivables</t>
        </is>
      </c>
      <c r="B6" s="5" t="n">
        <v>86795</v>
      </c>
      <c r="C6" s="5" t="n">
        <v>50073</v>
      </c>
      <c r="D6" s="5" t="n">
        <v>31629</v>
      </c>
    </row>
    <row r="7">
      <c r="A7" s="4" t="inlineStr">
        <is>
          <t>Trade receivables, net</t>
        </is>
      </c>
    </row>
    <row r="8">
      <c r="A8" s="3" t="inlineStr">
        <is>
          <t>Accounts, Notes, Loans and Financing Receivable [Line Items]</t>
        </is>
      </c>
    </row>
    <row r="9">
      <c r="A9" s="4" t="inlineStr">
        <is>
          <t>Trade and other receivables</t>
        </is>
      </c>
      <c r="B9" s="5" t="n">
        <v>40342</v>
      </c>
      <c r="C9" s="5" t="n">
        <v>13449</v>
      </c>
      <c r="D9" s="5" t="n">
        <v>9660</v>
      </c>
    </row>
    <row r="10">
      <c r="A10" s="4" t="inlineStr">
        <is>
          <t>Indirect taxes receivable</t>
        </is>
      </c>
    </row>
    <row r="11">
      <c r="A11" s="3" t="inlineStr">
        <is>
          <t>Accounts, Notes, Loans and Financing Receivable [Line Items]</t>
        </is>
      </c>
    </row>
    <row r="12">
      <c r="A12" s="4" t="inlineStr">
        <is>
          <t>Trade and other receivables</t>
        </is>
      </c>
      <c r="B12" s="5" t="n">
        <v>39142</v>
      </c>
      <c r="C12" s="5" t="n">
        <v>45961</v>
      </c>
      <c r="D12" s="5" t="n">
        <v>36821</v>
      </c>
    </row>
    <row r="13">
      <c r="A13" s="4" t="inlineStr">
        <is>
          <t>Accrued interest</t>
        </is>
      </c>
    </row>
    <row r="14">
      <c r="A14" s="3" t="inlineStr">
        <is>
          <t>Accounts, Notes, Loans and Financing Receivable [Line Items]</t>
        </is>
      </c>
    </row>
    <row r="15">
      <c r="A15" s="4" t="inlineStr">
        <is>
          <t>Trade and other receivables</t>
        </is>
      </c>
      <c r="B15" s="5" t="n">
        <v>13067</v>
      </c>
      <c r="C15" s="5" t="n">
        <v>7563</v>
      </c>
      <c r="D15" s="5" t="n">
        <v>5754</v>
      </c>
    </row>
    <row r="16">
      <c r="A16" s="4" t="inlineStr">
        <is>
          <t>Other receivables</t>
        </is>
      </c>
    </row>
    <row r="17">
      <c r="A17" s="3" t="inlineStr">
        <is>
          <t>Accounts, Notes, Loans and Financing Receivable [Line Items]</t>
        </is>
      </c>
    </row>
    <row r="18">
      <c r="A18" s="4" t="inlineStr">
        <is>
          <t>Trade and other receivables</t>
        </is>
      </c>
      <c r="B18" s="6" t="n">
        <v>12863</v>
      </c>
      <c r="C18" s="6" t="n">
        <v>3706</v>
      </c>
      <c r="D18" s="6" t="n">
        <v>66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ctivity in Allowance of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Provision for credit losses related to uncollectible receivables</t>
        </is>
      </c>
      <c r="B4" s="6" t="n">
        <v>43781</v>
      </c>
      <c r="C4" s="6" t="n">
        <v>27282</v>
      </c>
    </row>
    <row r="5">
      <c r="A5" s="4" t="inlineStr">
        <is>
          <t>Unbilled revenues and trade receivables</t>
        </is>
      </c>
    </row>
    <row r="6">
      <c r="A6" s="3" t="inlineStr">
        <is>
          <t>Accounts Receivable, Allowance for Credit Loss [Roll Forward]</t>
        </is>
      </c>
    </row>
    <row r="7">
      <c r="A7" s="4" t="inlineStr">
        <is>
          <t>Balance, beginning of the year</t>
        </is>
      </c>
      <c r="B7" s="5" t="n">
        <v>6041</v>
      </c>
      <c r="C7" s="5" t="n">
        <v>2894</v>
      </c>
    </row>
    <row r="8">
      <c r="A8" s="4" t="inlineStr">
        <is>
          <t>Provision for credit losses related to uncollectible receivables</t>
        </is>
      </c>
      <c r="B8" s="5" t="n">
        <v>6069</v>
      </c>
      <c r="C8" s="5" t="n">
        <v>6793</v>
      </c>
    </row>
    <row r="9">
      <c r="A9" s="4" t="inlineStr">
        <is>
          <t>Write-offs</t>
        </is>
      </c>
      <c r="B9" s="5" t="n">
        <v>-5166</v>
      </c>
      <c r="C9" s="5" t="n">
        <v>-3646</v>
      </c>
    </row>
    <row r="10">
      <c r="A10" s="4" t="inlineStr">
        <is>
          <t>Balance, end of the year</t>
        </is>
      </c>
      <c r="B10" s="6" t="n">
        <v>6944</v>
      </c>
      <c r="C10" s="6" t="n">
        <v>60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chant Cash Advances, Loans and Related Receivables - Summary of MCA, Loans and Related Receivables (Details) - USD ($) $ in Thousands</t>
        </is>
      </c>
      <c r="B1" s="2" t="inlineStr">
        <is>
          <t>Dec. 31, 2021</t>
        </is>
      </c>
      <c r="C1" s="2" t="inlineStr">
        <is>
          <t>Dec. 31, 2020</t>
        </is>
      </c>
      <c r="D1" s="2" t="inlineStr">
        <is>
          <t>Jan. 01, 2020</t>
        </is>
      </c>
      <c r="E1" s="2" t="inlineStr">
        <is>
          <t>Dec. 31, 2019</t>
        </is>
      </c>
    </row>
    <row r="2">
      <c r="A2" s="3" t="inlineStr">
        <is>
          <t>Accounts, Notes, Loans and Financing Receivable [Line Items]</t>
        </is>
      </c>
    </row>
    <row r="3">
      <c r="A3" s="4" t="inlineStr">
        <is>
          <t>Related receivables</t>
        </is>
      </c>
      <c r="B3" s="6" t="n">
        <v>0</v>
      </c>
      <c r="C3" s="6" t="n">
        <v>819</v>
      </c>
      <c r="D3" s="6" t="n">
        <v>3179</v>
      </c>
    </row>
    <row r="4">
      <c r="A4" s="4" t="inlineStr">
        <is>
          <t>Merchant cash advances, loans and related receivables, net</t>
        </is>
      </c>
      <c r="B4" s="5" t="n">
        <v>470722</v>
      </c>
      <c r="C4" s="5" t="n">
        <v>244723</v>
      </c>
      <c r="D4" s="5" t="n">
        <v>150172</v>
      </c>
    </row>
    <row r="5">
      <c r="A5" s="4" t="inlineStr">
        <is>
          <t>Merchant cash advances</t>
        </is>
      </c>
    </row>
    <row r="6">
      <c r="A6" s="3" t="inlineStr">
        <is>
          <t>Accounts, Notes, Loans and Financing Receivable [Line Items]</t>
        </is>
      </c>
    </row>
    <row r="7">
      <c r="A7" s="4" t="inlineStr">
        <is>
          <t>Receivables, gross</t>
        </is>
      </c>
      <c r="B7" s="5" t="n">
        <v>439289</v>
      </c>
      <c r="C7" s="5" t="n">
        <v>218840</v>
      </c>
      <c r="D7" s="5" t="n">
        <v>131227</v>
      </c>
    </row>
    <row r="8">
      <c r="A8" s="4" t="inlineStr">
        <is>
          <t>Related receivables</t>
        </is>
      </c>
      <c r="B8" s="5" t="n">
        <v>0</v>
      </c>
      <c r="C8" s="5" t="n">
        <v>819</v>
      </c>
    </row>
    <row r="9">
      <c r="A9" s="4" t="inlineStr">
        <is>
          <t>Allowance for credit losses related to uncollectible receivable</t>
        </is>
      </c>
      <c r="B9" s="5" t="n">
        <v>-38264</v>
      </c>
      <c r="C9" s="5" t="n">
        <v>-15816</v>
      </c>
      <c r="D9" s="5" t="n">
        <v>-10420</v>
      </c>
      <c r="E9" s="6" t="n">
        <v>-10420</v>
      </c>
    </row>
    <row r="10">
      <c r="A10" s="4" t="inlineStr">
        <is>
          <t>Loans</t>
        </is>
      </c>
    </row>
    <row r="11">
      <c r="A11" s="3" t="inlineStr">
        <is>
          <t>Accounts, Notes, Loans and Financing Receivable [Line Items]</t>
        </is>
      </c>
    </row>
    <row r="12">
      <c r="A12" s="4" t="inlineStr">
        <is>
          <t>Receivables, gross</t>
        </is>
      </c>
      <c r="B12" s="5" t="n">
        <v>72751</v>
      </c>
      <c r="C12" s="5" t="n">
        <v>43644</v>
      </c>
      <c r="D12" s="5" t="n">
        <v>28547</v>
      </c>
    </row>
    <row r="13">
      <c r="A13" s="4" t="inlineStr">
        <is>
          <t>Allowance for credit losses related to uncollectible receivable</t>
        </is>
      </c>
      <c r="B13" s="6" t="n">
        <v>-3054</v>
      </c>
      <c r="C13" s="6" t="n">
        <v>-2764</v>
      </c>
      <c r="D13" s="6" t="n">
        <v>-2361</v>
      </c>
      <c r="E13" s="6" t="n">
        <v>-23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chant Cash Advances, Loans and Related Receivables - Summary of Allowance for Credit Losses (Details) - USD ($) $ in Thousands</t>
        </is>
      </c>
      <c r="B1" s="2" t="inlineStr">
        <is>
          <t>12 Months Ended</t>
        </is>
      </c>
    </row>
    <row r="2">
      <c r="B2" s="2" t="inlineStr">
        <is>
          <t>Dec. 31, 2021</t>
        </is>
      </c>
      <c r="C2" s="2" t="inlineStr">
        <is>
          <t>Dec. 31, 2020</t>
        </is>
      </c>
      <c r="D2" s="2" t="inlineStr">
        <is>
          <t>Jan. 01, 2020</t>
        </is>
      </c>
    </row>
    <row r="3">
      <c r="A3" s="3" t="inlineStr">
        <is>
          <t>Financing Receivable, Allowance for Credit Loss [Roll Forward]</t>
        </is>
      </c>
    </row>
    <row r="4">
      <c r="A4" s="4" t="inlineStr">
        <is>
          <t>Related receivables</t>
        </is>
      </c>
      <c r="B4" s="6" t="n">
        <v>0</v>
      </c>
      <c r="C4" s="6" t="n">
        <v>-819</v>
      </c>
      <c r="D4" s="6" t="n">
        <v>-3179</v>
      </c>
    </row>
    <row r="5">
      <c r="A5" s="4" t="inlineStr">
        <is>
          <t>Merchant cash advances</t>
        </is>
      </c>
    </row>
    <row r="6">
      <c r="A6" s="3" t="inlineStr">
        <is>
          <t>Financing Receivable, Allowance for Credit Loss [Roll Forward]</t>
        </is>
      </c>
    </row>
    <row r="7">
      <c r="A7" s="4" t="inlineStr">
        <is>
          <t>Allowance, beginning of the year</t>
        </is>
      </c>
      <c r="B7" s="5" t="n">
        <v>15816</v>
      </c>
      <c r="C7" s="5" t="n">
        <v>10420</v>
      </c>
    </row>
    <row r="8">
      <c r="A8" s="4" t="inlineStr">
        <is>
          <t>Provision for credit losses</t>
        </is>
      </c>
      <c r="B8" s="5" t="n">
        <v>36719</v>
      </c>
      <c r="C8" s="5" t="n">
        <v>13896</v>
      </c>
    </row>
    <row r="9">
      <c r="A9" s="4" t="inlineStr">
        <is>
          <t>Receivables charged off, net of recoveries</t>
        </is>
      </c>
      <c r="B9" s="5" t="n">
        <v>-14271</v>
      </c>
      <c r="C9" s="5" t="n">
        <v>-8500</v>
      </c>
    </row>
    <row r="10">
      <c r="A10" s="4" t="inlineStr">
        <is>
          <t>Allowance, end of the year</t>
        </is>
      </c>
      <c r="B10" s="5" t="n">
        <v>38264</v>
      </c>
      <c r="C10" s="5" t="n">
        <v>15816</v>
      </c>
    </row>
    <row r="11">
      <c r="A11" s="4" t="inlineStr">
        <is>
          <t>Related receivables</t>
        </is>
      </c>
      <c r="B11" s="5" t="n">
        <v>0</v>
      </c>
      <c r="C11" s="5" t="n">
        <v>-819</v>
      </c>
    </row>
    <row r="12">
      <c r="A12" s="4" t="inlineStr">
        <is>
          <t>Allowance, net of related receivables</t>
        </is>
      </c>
      <c r="B12" s="5" t="n">
        <v>38264</v>
      </c>
      <c r="C12" s="5" t="n">
        <v>14997</v>
      </c>
    </row>
    <row r="13">
      <c r="A13" s="4" t="inlineStr">
        <is>
          <t>Loans</t>
        </is>
      </c>
    </row>
    <row r="14">
      <c r="A14" s="3" t="inlineStr">
        <is>
          <t>Financing Receivable, Allowance for Credit Loss [Roll Forward]</t>
        </is>
      </c>
    </row>
    <row r="15">
      <c r="A15" s="4" t="inlineStr">
        <is>
          <t>Allowance, beginning of the year</t>
        </is>
      </c>
      <c r="B15" s="5" t="n">
        <v>2764</v>
      </c>
      <c r="C15" s="5" t="n">
        <v>2361</v>
      </c>
    </row>
    <row r="16">
      <c r="A16" s="4" t="inlineStr">
        <is>
          <t>Provision for credit losses</t>
        </is>
      </c>
      <c r="B16" s="5" t="n">
        <v>2540</v>
      </c>
      <c r="C16" s="5" t="n">
        <v>1915</v>
      </c>
    </row>
    <row r="17">
      <c r="A17" s="4" t="inlineStr">
        <is>
          <t>Receivables charged off, net of recoveries</t>
        </is>
      </c>
      <c r="B17" s="5" t="n">
        <v>-2250</v>
      </c>
      <c r="C17" s="5" t="n">
        <v>-1512</v>
      </c>
    </row>
    <row r="18">
      <c r="A18" s="4" t="inlineStr">
        <is>
          <t>Allowance, end of the year</t>
        </is>
      </c>
      <c r="B18" s="6" t="n">
        <v>3054</v>
      </c>
      <c r="C18" s="6" t="n">
        <v>27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t Cash Advances, Loans and Related Receivables - Summary of Delinquency Status (Details) - USD ($) $ in Thousands</t>
        </is>
      </c>
      <c r="B1" s="2" t="inlineStr">
        <is>
          <t>Dec. 31, 2021</t>
        </is>
      </c>
      <c r="C1" s="2" t="inlineStr">
        <is>
          <t>Dec. 31, 2020</t>
        </is>
      </c>
    </row>
    <row r="2">
      <c r="A2" s="3" t="inlineStr">
        <is>
          <t>Financing Receivable, Past Due [Line Items]</t>
        </is>
      </c>
    </row>
    <row r="3">
      <c r="A3" s="4" t="inlineStr">
        <is>
          <t>Total</t>
        </is>
      </c>
      <c r="B3" s="6" t="n">
        <v>72751</v>
      </c>
      <c r="C3" s="6" t="n">
        <v>43644</v>
      </c>
    </row>
    <row r="4">
      <c r="A4" s="4" t="inlineStr">
        <is>
          <t>Percent</t>
        </is>
      </c>
      <c r="B4" s="4" t="inlineStr">
        <is>
          <t>100.00%</t>
        </is>
      </c>
      <c r="C4" s="4" t="inlineStr">
        <is>
          <t>100.00%</t>
        </is>
      </c>
    </row>
    <row r="5">
      <c r="A5" s="4" t="inlineStr">
        <is>
          <t>Current</t>
        </is>
      </c>
    </row>
    <row r="6">
      <c r="A6" s="3" t="inlineStr">
        <is>
          <t>Financing Receivable, Past Due [Line Items]</t>
        </is>
      </c>
    </row>
    <row r="7">
      <c r="A7" s="4" t="inlineStr">
        <is>
          <t>Total</t>
        </is>
      </c>
      <c r="B7" s="6" t="n">
        <v>69350</v>
      </c>
      <c r="C7" s="6" t="n">
        <v>42671</v>
      </c>
    </row>
    <row r="8">
      <c r="A8" s="4" t="inlineStr">
        <is>
          <t>Percent</t>
        </is>
      </c>
      <c r="B8" s="4" t="inlineStr">
        <is>
          <t>95.30%</t>
        </is>
      </c>
      <c r="C8" s="4" t="inlineStr">
        <is>
          <t>97.80%</t>
        </is>
      </c>
    </row>
    <row r="9">
      <c r="A9" s="4" t="inlineStr">
        <is>
          <t>30-59 Days</t>
        </is>
      </c>
    </row>
    <row r="10">
      <c r="A10" s="3" t="inlineStr">
        <is>
          <t>Financing Receivable, Past Due [Line Items]</t>
        </is>
      </c>
    </row>
    <row r="11">
      <c r="A11" s="4" t="inlineStr">
        <is>
          <t>Total</t>
        </is>
      </c>
      <c r="B11" s="6" t="n">
        <v>1114</v>
      </c>
      <c r="C11" s="6" t="n">
        <v>302</v>
      </c>
    </row>
    <row r="12">
      <c r="A12" s="4" t="inlineStr">
        <is>
          <t>Percent</t>
        </is>
      </c>
      <c r="B12" s="4" t="inlineStr">
        <is>
          <t>1.50%</t>
        </is>
      </c>
      <c r="C12" s="4" t="inlineStr">
        <is>
          <t>0.70%</t>
        </is>
      </c>
    </row>
    <row r="13">
      <c r="A13" s="4" t="inlineStr">
        <is>
          <t>60-89 Days</t>
        </is>
      </c>
    </row>
    <row r="14">
      <c r="A14" s="3" t="inlineStr">
        <is>
          <t>Financing Receivable, Past Due [Line Items]</t>
        </is>
      </c>
    </row>
    <row r="15">
      <c r="A15" s="4" t="inlineStr">
        <is>
          <t>Total</t>
        </is>
      </c>
      <c r="B15" s="6" t="n">
        <v>419</v>
      </c>
      <c r="C15" s="6" t="n">
        <v>57</v>
      </c>
    </row>
    <row r="16">
      <c r="A16" s="4" t="inlineStr">
        <is>
          <t>Percent</t>
        </is>
      </c>
      <c r="B16" s="4" t="inlineStr">
        <is>
          <t>0.60%</t>
        </is>
      </c>
      <c r="C16" s="4" t="inlineStr">
        <is>
          <t>0.10%</t>
        </is>
      </c>
    </row>
    <row r="17">
      <c r="A17" s="4" t="inlineStr">
        <is>
          <t>90-179 Days</t>
        </is>
      </c>
    </row>
    <row r="18">
      <c r="A18" s="3" t="inlineStr">
        <is>
          <t>Financing Receivable, Past Due [Line Items]</t>
        </is>
      </c>
    </row>
    <row r="19">
      <c r="A19" s="4" t="inlineStr">
        <is>
          <t>Total</t>
        </is>
      </c>
      <c r="B19" s="6" t="n">
        <v>576</v>
      </c>
      <c r="C19" s="6" t="n">
        <v>268</v>
      </c>
    </row>
    <row r="20">
      <c r="A20" s="4" t="inlineStr">
        <is>
          <t>Percent</t>
        </is>
      </c>
      <c r="B20" s="4" t="inlineStr">
        <is>
          <t>0.80%</t>
        </is>
      </c>
      <c r="C20" s="4" t="inlineStr">
        <is>
          <t>0.60%</t>
        </is>
      </c>
    </row>
    <row r="21">
      <c r="A21" s="4" t="inlineStr">
        <is>
          <t>180+ Days</t>
        </is>
      </c>
    </row>
    <row r="22">
      <c r="A22" s="3" t="inlineStr">
        <is>
          <t>Financing Receivable, Past Due [Line Items]</t>
        </is>
      </c>
    </row>
    <row r="23">
      <c r="A23" s="4" t="inlineStr">
        <is>
          <t>Total</t>
        </is>
      </c>
      <c r="B23" s="6" t="n">
        <v>1292</v>
      </c>
      <c r="C23" s="6" t="n">
        <v>346</v>
      </c>
    </row>
    <row r="24">
      <c r="A24" s="4" t="inlineStr">
        <is>
          <t>Percent</t>
        </is>
      </c>
      <c r="B24" s="4" t="inlineStr">
        <is>
          <t>1.80%</t>
        </is>
      </c>
      <c r="C24" s="4" t="inlineStr">
        <is>
          <t>0.8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6" t="n">
        <v>49919</v>
      </c>
      <c r="C3" s="6" t="n">
        <v>25053</v>
      </c>
    </row>
    <row r="4">
      <c r="A4" s="4" t="inlineStr">
        <is>
          <t>Other current assets</t>
        </is>
      </c>
      <c r="B4" s="5" t="n">
        <v>29988</v>
      </c>
      <c r="C4" s="5" t="n">
        <v>17478</v>
      </c>
    </row>
    <row r="5">
      <c r="A5" s="4" t="inlineStr">
        <is>
          <t>Deposits</t>
        </is>
      </c>
      <c r="B5" s="5" t="n">
        <v>21542</v>
      </c>
      <c r="C5" s="5" t="n">
        <v>9376</v>
      </c>
    </row>
    <row r="6">
      <c r="A6" s="4" t="inlineStr">
        <is>
          <t>Foreign exchange contracts</t>
        </is>
      </c>
      <c r="B6" s="5" t="n">
        <v>1824</v>
      </c>
      <c r="C6" s="5" t="n">
        <v>16340</v>
      </c>
    </row>
    <row r="7">
      <c r="A7" s="4" t="inlineStr">
        <is>
          <t>Other current assets</t>
        </is>
      </c>
      <c r="B7" s="6" t="n">
        <v>103273</v>
      </c>
      <c r="C7" s="6" t="n">
        <v>682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and Classification of Depreci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6" t="n">
        <v>232872</v>
      </c>
      <c r="C4" s="6" t="n">
        <v>191718</v>
      </c>
    </row>
    <row r="5">
      <c r="A5" s="4" t="inlineStr">
        <is>
          <t>Accumulated depreciation</t>
        </is>
      </c>
      <c r="B5" s="5" t="n">
        <v>127346</v>
      </c>
      <c r="C5" s="5" t="n">
        <v>99614</v>
      </c>
    </row>
    <row r="6">
      <c r="A6" s="4" t="inlineStr">
        <is>
          <t>Net book value</t>
        </is>
      </c>
      <c r="B6" s="5" t="n">
        <v>105526</v>
      </c>
      <c r="C6" s="5" t="n">
        <v>92104</v>
      </c>
    </row>
    <row r="7">
      <c r="A7" s="4" t="inlineStr">
        <is>
          <t>Impairment charge</t>
        </is>
      </c>
      <c r="B7" s="5" t="n">
        <v>1709</v>
      </c>
      <c r="C7" s="5" t="n">
        <v>16838</v>
      </c>
    </row>
    <row r="8">
      <c r="A8" s="4" t="inlineStr">
        <is>
          <t>Depreciation</t>
        </is>
      </c>
      <c r="B8" s="5" t="n">
        <v>41828</v>
      </c>
      <c r="C8" s="5" t="n">
        <v>38192</v>
      </c>
    </row>
    <row r="9">
      <c r="A9" s="4" t="inlineStr">
        <is>
          <t>Cost of revenues</t>
        </is>
      </c>
    </row>
    <row r="10">
      <c r="A10" s="3" t="inlineStr">
        <is>
          <t>Property, Plant and Equipment [Line Items]</t>
        </is>
      </c>
    </row>
    <row r="11">
      <c r="A11" s="4" t="inlineStr">
        <is>
          <t>Depreciation</t>
        </is>
      </c>
      <c r="B11" s="5" t="n">
        <v>2649</v>
      </c>
      <c r="C11" s="5" t="n">
        <v>3160</v>
      </c>
    </row>
    <row r="12">
      <c r="A12" s="4" t="inlineStr">
        <is>
          <t>Sales and marketing</t>
        </is>
      </c>
    </row>
    <row r="13">
      <c r="A13" s="3" t="inlineStr">
        <is>
          <t>Property, Plant and Equipment [Line Items]</t>
        </is>
      </c>
    </row>
    <row r="14">
      <c r="A14" s="4" t="inlineStr">
        <is>
          <t>Depreciation</t>
        </is>
      </c>
      <c r="B14" s="5" t="n">
        <v>10103</v>
      </c>
      <c r="C14" s="5" t="n">
        <v>9710</v>
      </c>
    </row>
    <row r="15">
      <c r="A15" s="4" t="inlineStr">
        <is>
          <t>Research and development</t>
        </is>
      </c>
    </row>
    <row r="16">
      <c r="A16" s="3" t="inlineStr">
        <is>
          <t>Property, Plant and Equipment [Line Items]</t>
        </is>
      </c>
    </row>
    <row r="17">
      <c r="A17" s="4" t="inlineStr">
        <is>
          <t>Depreciation</t>
        </is>
      </c>
      <c r="B17" s="5" t="n">
        <v>20125</v>
      </c>
      <c r="C17" s="5" t="n">
        <v>19587</v>
      </c>
    </row>
    <row r="18">
      <c r="A18" s="4" t="inlineStr">
        <is>
          <t>General and administrative</t>
        </is>
      </c>
    </row>
    <row r="19">
      <c r="A19" s="3" t="inlineStr">
        <is>
          <t>Property, Plant and Equipment [Line Items]</t>
        </is>
      </c>
    </row>
    <row r="20">
      <c r="A20" s="4" t="inlineStr">
        <is>
          <t>Depreciation</t>
        </is>
      </c>
      <c r="B20" s="5" t="n">
        <v>8951</v>
      </c>
      <c r="C20" s="5" t="n">
        <v>5735</v>
      </c>
    </row>
    <row r="21">
      <c r="A21" s="4" t="inlineStr">
        <is>
          <t>Leasehold improvements</t>
        </is>
      </c>
    </row>
    <row r="22">
      <c r="A22" s="3" t="inlineStr">
        <is>
          <t>Property, Plant and Equipment [Line Items]</t>
        </is>
      </c>
    </row>
    <row r="23">
      <c r="A23" s="4" t="inlineStr">
        <is>
          <t>Cost</t>
        </is>
      </c>
      <c r="B23" s="5" t="n">
        <v>159131</v>
      </c>
      <c r="C23" s="5" t="n">
        <v>131196</v>
      </c>
    </row>
    <row r="24">
      <c r="A24" s="4" t="inlineStr">
        <is>
          <t>Accumulated depreciation</t>
        </is>
      </c>
      <c r="B24" s="5" t="n">
        <v>84930</v>
      </c>
      <c r="C24" s="5" t="n">
        <v>65052</v>
      </c>
    </row>
    <row r="25">
      <c r="A25" s="4" t="inlineStr">
        <is>
          <t>Net book value</t>
        </is>
      </c>
      <c r="B25" s="5" t="n">
        <v>74201</v>
      </c>
      <c r="C25" s="5" t="n">
        <v>66144</v>
      </c>
    </row>
    <row r="26">
      <c r="A26" s="4" t="inlineStr">
        <is>
          <t>Computer equipment</t>
        </is>
      </c>
    </row>
    <row r="27">
      <c r="A27" s="3" t="inlineStr">
        <is>
          <t>Property, Plant and Equipment [Line Items]</t>
        </is>
      </c>
    </row>
    <row r="28">
      <c r="A28" s="4" t="inlineStr">
        <is>
          <t>Cost</t>
        </is>
      </c>
      <c r="B28" s="5" t="n">
        <v>33505</v>
      </c>
      <c r="C28" s="5" t="n">
        <v>24387</v>
      </c>
    </row>
    <row r="29">
      <c r="A29" s="4" t="inlineStr">
        <is>
          <t>Accumulated depreciation</t>
        </is>
      </c>
      <c r="B29" s="5" t="n">
        <v>18241</v>
      </c>
      <c r="C29" s="5" t="n">
        <v>15056</v>
      </c>
    </row>
    <row r="30">
      <c r="A30" s="4" t="inlineStr">
        <is>
          <t>Net book value</t>
        </is>
      </c>
      <c r="B30" s="5" t="n">
        <v>15264</v>
      </c>
      <c r="C30" s="5" t="n">
        <v>9331</v>
      </c>
    </row>
    <row r="31">
      <c r="A31" s="4" t="inlineStr">
        <is>
          <t>Furniture and equipment</t>
        </is>
      </c>
    </row>
    <row r="32">
      <c r="A32" s="3" t="inlineStr">
        <is>
          <t>Property, Plant and Equipment [Line Items]</t>
        </is>
      </c>
    </row>
    <row r="33">
      <c r="A33" s="4" t="inlineStr">
        <is>
          <t>Cost</t>
        </is>
      </c>
      <c r="B33" s="5" t="n">
        <v>28751</v>
      </c>
      <c r="C33" s="5" t="n">
        <v>30716</v>
      </c>
    </row>
    <row r="34">
      <c r="A34" s="4" t="inlineStr">
        <is>
          <t>Accumulated depreciation</t>
        </is>
      </c>
      <c r="B34" s="5" t="n">
        <v>20250</v>
      </c>
      <c r="C34" s="5" t="n">
        <v>17501</v>
      </c>
    </row>
    <row r="35">
      <c r="A35" s="4" t="inlineStr">
        <is>
          <t>Net book value</t>
        </is>
      </c>
      <c r="B35" s="5" t="n">
        <v>8501</v>
      </c>
      <c r="C35" s="5" t="n">
        <v>13215</v>
      </c>
    </row>
    <row r="36">
      <c r="A36" s="4" t="inlineStr">
        <is>
          <t>Fulfillment robots</t>
        </is>
      </c>
    </row>
    <row r="37">
      <c r="A37" s="3" t="inlineStr">
        <is>
          <t>Property, Plant and Equipment [Line Items]</t>
        </is>
      </c>
    </row>
    <row r="38">
      <c r="A38" s="4" t="inlineStr">
        <is>
          <t>Cost</t>
        </is>
      </c>
      <c r="B38" s="5" t="n">
        <v>9470</v>
      </c>
    </row>
    <row r="39">
      <c r="A39" s="4" t="inlineStr">
        <is>
          <t>Accumulated depreciation</t>
        </is>
      </c>
      <c r="B39" s="5" t="n">
        <v>3888</v>
      </c>
    </row>
    <row r="40">
      <c r="A40" s="4" t="inlineStr">
        <is>
          <t>Net book value</t>
        </is>
      </c>
      <c r="B40" s="5" t="n">
        <v>5582</v>
      </c>
    </row>
    <row r="41">
      <c r="A41" s="4" t="inlineStr">
        <is>
          <t>Fulfillment equipment</t>
        </is>
      </c>
    </row>
    <row r="42">
      <c r="A42" s="3" t="inlineStr">
        <is>
          <t>Property, Plant and Equipment [Line Items]</t>
        </is>
      </c>
    </row>
    <row r="43">
      <c r="A43" s="4" t="inlineStr">
        <is>
          <t>Cost</t>
        </is>
      </c>
      <c r="B43" s="5" t="n">
        <v>2015</v>
      </c>
      <c r="C43" s="5" t="n">
        <v>5419</v>
      </c>
    </row>
    <row r="44">
      <c r="A44" s="4" t="inlineStr">
        <is>
          <t>Accumulated depreciation</t>
        </is>
      </c>
      <c r="B44" s="5" t="n">
        <v>37</v>
      </c>
      <c r="C44" s="5" t="n">
        <v>2005</v>
      </c>
    </row>
    <row r="45">
      <c r="A45" s="4" t="inlineStr">
        <is>
          <t>Net book value</t>
        </is>
      </c>
      <c r="B45" s="6" t="n">
        <v>1978</v>
      </c>
      <c r="C45" s="6" t="n">
        <v>34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1</t>
        </is>
      </c>
      <c r="C2" s="2" t="inlineStr">
        <is>
          <t>Dec. 31, 2020</t>
        </is>
      </c>
    </row>
    <row r="3">
      <c r="A3" s="3" t="inlineStr">
        <is>
          <t>Property, Plant and Equipment [Line Items]</t>
        </is>
      </c>
    </row>
    <row r="4">
      <c r="A4" s="4" t="inlineStr">
        <is>
          <t>Cost</t>
        </is>
      </c>
      <c r="B4" s="6" t="n">
        <v>232872000</v>
      </c>
      <c r="C4" s="6" t="n">
        <v>191718000</v>
      </c>
    </row>
    <row r="5">
      <c r="A5" s="4" t="inlineStr">
        <is>
          <t>Impairment charge</t>
        </is>
      </c>
      <c r="B5" s="5" t="n">
        <v>1709000</v>
      </c>
      <c r="C5" s="5" t="n">
        <v>16838000</v>
      </c>
    </row>
    <row r="6">
      <c r="A6" s="4" t="inlineStr">
        <is>
          <t>Gain (loss) on disposal of assets</t>
        </is>
      </c>
      <c r="B6" s="5" t="n">
        <v>0</v>
      </c>
    </row>
    <row r="7">
      <c r="A7" s="4" t="inlineStr">
        <is>
          <t>Leasehold improvements and furniture fixtures</t>
        </is>
      </c>
    </row>
    <row r="8">
      <c r="A8" s="3" t="inlineStr">
        <is>
          <t>Property, Plant and Equipment [Line Items]</t>
        </is>
      </c>
    </row>
    <row r="9">
      <c r="A9" s="4" t="inlineStr">
        <is>
          <t>Cost</t>
        </is>
      </c>
      <c r="B9" s="6" t="n">
        <v>0</v>
      </c>
      <c r="C9" s="5" t="n">
        <v>40457000</v>
      </c>
    </row>
    <row r="10">
      <c r="A10" s="4" t="inlineStr">
        <is>
          <t>Leasehold improvements and furniture fixtures | Minimum</t>
        </is>
      </c>
    </row>
    <row r="11">
      <c r="A11" s="3" t="inlineStr">
        <is>
          <t>Property, Plant and Equipment [Line Items]</t>
        </is>
      </c>
    </row>
    <row r="12">
      <c r="A12" s="4" t="inlineStr">
        <is>
          <t>Useful life (in years)</t>
        </is>
      </c>
      <c r="B12" s="4" t="inlineStr">
        <is>
          <t>2 years</t>
        </is>
      </c>
    </row>
    <row r="13">
      <c r="A13" s="4" t="inlineStr">
        <is>
          <t>Leasehold improvements and furniture fixtures | Maximum</t>
        </is>
      </c>
    </row>
    <row r="14">
      <c r="A14" s="3" t="inlineStr">
        <is>
          <t>Property, Plant and Equipment [Line Items]</t>
        </is>
      </c>
    </row>
    <row r="15">
      <c r="A15" s="4" t="inlineStr">
        <is>
          <t>Useful life (in years)</t>
        </is>
      </c>
      <c r="B15" s="4" t="inlineStr">
        <is>
          <t>3 years</t>
        </is>
      </c>
    </row>
    <row r="16">
      <c r="A16" s="4" t="inlineStr">
        <is>
          <t>Furniture and equipment</t>
        </is>
      </c>
    </row>
    <row r="17">
      <c r="A17" s="3" t="inlineStr">
        <is>
          <t>Property, Plant and Equipment [Line Items]</t>
        </is>
      </c>
    </row>
    <row r="18">
      <c r="A18" s="4" t="inlineStr">
        <is>
          <t>Cost</t>
        </is>
      </c>
      <c r="B18" s="6" t="n">
        <v>28751000</v>
      </c>
      <c r="C18" s="5" t="n">
        <v>30716000</v>
      </c>
    </row>
    <row r="19">
      <c r="A19" s="4" t="inlineStr">
        <is>
          <t>Useful life (in years)</t>
        </is>
      </c>
      <c r="B19" s="4" t="inlineStr">
        <is>
          <t>4 years</t>
        </is>
      </c>
    </row>
    <row r="20">
      <c r="A20" s="4" t="inlineStr">
        <is>
          <t>Computer equipment</t>
        </is>
      </c>
    </row>
    <row r="21">
      <c r="A21" s="3" t="inlineStr">
        <is>
          <t>Property, Plant and Equipment [Line Items]</t>
        </is>
      </c>
    </row>
    <row r="22">
      <c r="A22" s="4" t="inlineStr">
        <is>
          <t>Cost</t>
        </is>
      </c>
      <c r="B22" s="6" t="n">
        <v>33505000</v>
      </c>
      <c r="C22" s="5" t="n">
        <v>24387000</v>
      </c>
    </row>
    <row r="23">
      <c r="A23" s="4" t="inlineStr">
        <is>
          <t>Useful life (in years)</t>
        </is>
      </c>
      <c r="B23" s="4" t="inlineStr">
        <is>
          <t>3 years</t>
        </is>
      </c>
    </row>
    <row r="24">
      <c r="A24" s="4" t="inlineStr">
        <is>
          <t>Original cost</t>
        </is>
      </c>
      <c r="B24" s="6" t="n">
        <v>13191000</v>
      </c>
      <c r="C24" s="6" t="n">
        <v>1677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enewal term</t>
        </is>
      </c>
      <c r="B4" s="4" t="inlineStr">
        <is>
          <t>10 years</t>
        </is>
      </c>
    </row>
    <row r="5">
      <c r="A5" s="4" t="inlineStr">
        <is>
          <t>Weighted average remaining lease term</t>
        </is>
      </c>
      <c r="B5" s="4" t="inlineStr">
        <is>
          <t>11 years</t>
        </is>
      </c>
      <c r="C5" s="4" t="inlineStr">
        <is>
          <t>9 years</t>
        </is>
      </c>
    </row>
    <row r="6">
      <c r="A6" s="4" t="inlineStr">
        <is>
          <t>Weighted average discount rate</t>
        </is>
      </c>
      <c r="B6" s="4" t="inlineStr">
        <is>
          <t>3.30%</t>
        </is>
      </c>
      <c r="C6" s="4" t="inlineStr">
        <is>
          <t>4.40%</t>
        </is>
      </c>
    </row>
    <row r="7">
      <c r="A7" s="4" t="inlineStr">
        <is>
          <t>Impairment charge</t>
        </is>
      </c>
      <c r="B7" s="6" t="n">
        <v>28436</v>
      </c>
      <c r="C7" s="6" t="n">
        <v>14785</v>
      </c>
    </row>
    <row r="8">
      <c r="A8" s="4" t="inlineStr">
        <is>
          <t>Sublease Income</t>
        </is>
      </c>
      <c r="B8" s="6" t="n">
        <v>1389</v>
      </c>
    </row>
    <row r="9">
      <c r="A9" s="4" t="inlineStr">
        <is>
          <t>Minimum</t>
        </is>
      </c>
    </row>
    <row r="10">
      <c r="A10" s="3" t="inlineStr">
        <is>
          <t>Lessee, Lease, Description [Line Items]</t>
        </is>
      </c>
    </row>
    <row r="11">
      <c r="A11" s="4" t="inlineStr">
        <is>
          <t>Remaining lease term</t>
        </is>
      </c>
      <c r="B11" s="4" t="inlineStr">
        <is>
          <t>1 year</t>
        </is>
      </c>
    </row>
    <row r="12">
      <c r="A12" s="4" t="inlineStr">
        <is>
          <t>Maximum</t>
        </is>
      </c>
    </row>
    <row r="13">
      <c r="A13" s="3" t="inlineStr">
        <is>
          <t>Lessee, Lease, Description [Line Items]</t>
        </is>
      </c>
    </row>
    <row r="14">
      <c r="A14" s="4" t="inlineStr">
        <is>
          <t>Remaining lease term</t>
        </is>
      </c>
      <c r="B14" s="4" t="inlineStr">
        <is>
          <t>1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for the year</t>
        </is>
      </c>
      <c r="B4" s="6" t="n">
        <v>2914659</v>
      </c>
      <c r="C4" s="6" t="n">
        <v>319509</v>
      </c>
    </row>
    <row r="5">
      <c r="A5" s="3" t="inlineStr">
        <is>
          <t>Adjustments to reconcile net income to net cash provided by operating activities:</t>
        </is>
      </c>
    </row>
    <row r="6">
      <c r="A6" s="4" t="inlineStr">
        <is>
          <t>Amortization and depreciation</t>
        </is>
      </c>
      <c r="B6" s="5" t="n">
        <v>66308</v>
      </c>
      <c r="C6" s="5" t="n">
        <v>70060</v>
      </c>
    </row>
    <row r="7">
      <c r="A7" s="4" t="inlineStr">
        <is>
          <t>Stock-based compensation</t>
        </is>
      </c>
      <c r="B7" s="5" t="n">
        <v>330763</v>
      </c>
      <c r="C7" s="5" t="n">
        <v>246940</v>
      </c>
    </row>
    <row r="8">
      <c r="A8" s="4" t="inlineStr">
        <is>
          <t>Amortization of debt offering costs</t>
        </is>
      </c>
      <c r="B8" s="5" t="n">
        <v>2343</v>
      </c>
      <c r="C8" s="5" t="n">
        <v>8756</v>
      </c>
    </row>
    <row r="9">
      <c r="A9" s="4" t="inlineStr">
        <is>
          <t>Impairment of right-of-use assets and leasehold improvements</t>
        </is>
      </c>
      <c r="B9" s="5" t="n">
        <v>30145</v>
      </c>
      <c r="C9" s="5" t="n">
        <v>31623</v>
      </c>
    </row>
    <row r="10">
      <c r="A10" s="4" t="inlineStr">
        <is>
          <t>Provision for transaction and loan losses</t>
        </is>
      </c>
      <c r="B10" s="5" t="n">
        <v>43781</v>
      </c>
      <c r="C10" s="5" t="n">
        <v>27282</v>
      </c>
    </row>
    <row r="11">
      <c r="A11" s="4" t="inlineStr">
        <is>
          <t>Deferred income tax expense (recovery)</t>
        </is>
      </c>
      <c r="B11" s="5" t="n">
        <v>190963</v>
      </c>
      <c r="C11" s="5" t="n">
        <v>-44801</v>
      </c>
    </row>
    <row r="12">
      <c r="A12" s="4" t="inlineStr">
        <is>
          <t>Revenue related to non-cash consideration</t>
        </is>
      </c>
      <c r="B12" s="5" t="n">
        <v>-58380</v>
      </c>
      <c r="C12" s="5" t="n">
        <v>-3814</v>
      </c>
    </row>
    <row r="13">
      <c r="A13" s="4" t="inlineStr">
        <is>
          <t>Net unrealized gain on equity and other investments</t>
        </is>
      </c>
      <c r="B13" s="5" t="n">
        <v>-2859800</v>
      </c>
      <c r="C13" s="5" t="n">
        <v>-135193</v>
      </c>
    </row>
    <row r="14">
      <c r="A14" s="4" t="inlineStr">
        <is>
          <t>Unrealized foreign exchange loss (gain)</t>
        </is>
      </c>
      <c r="B14" s="5" t="n">
        <v>4570</v>
      </c>
      <c r="C14" s="5" t="n">
        <v>-1689</v>
      </c>
    </row>
    <row r="15">
      <c r="A15" s="3" t="inlineStr">
        <is>
          <t>Changes in operating assets and liabilities:</t>
        </is>
      </c>
    </row>
    <row r="16">
      <c r="A16" s="4" t="inlineStr">
        <is>
          <t>Trade and other receivables</t>
        </is>
      </c>
      <c r="B16" s="5" t="n">
        <v>-72300</v>
      </c>
      <c r="C16" s="5" t="n">
        <v>-29146</v>
      </c>
    </row>
    <row r="17">
      <c r="A17" s="4" t="inlineStr">
        <is>
          <t>Merchant cash advances, loans and related receivables</t>
        </is>
      </c>
      <c r="B17" s="5" t="n">
        <v>-266077</v>
      </c>
      <c r="C17" s="5" t="n">
        <v>-112721</v>
      </c>
    </row>
    <row r="18">
      <c r="A18" s="4" t="inlineStr">
        <is>
          <t>Other current assets</t>
        </is>
      </c>
      <c r="B18" s="5" t="n">
        <v>-50151</v>
      </c>
      <c r="C18" s="5" t="n">
        <v>-11404</v>
      </c>
    </row>
    <row r="19">
      <c r="A19" s="4" t="inlineStr">
        <is>
          <t>Non-cash consideration received in exchange for services</t>
        </is>
      </c>
      <c r="B19" s="5" t="n">
        <v>-268058</v>
      </c>
      <c r="C19" s="5" t="n">
        <v>-24710</v>
      </c>
    </row>
    <row r="20">
      <c r="A20" s="4" t="inlineStr">
        <is>
          <t>Accounts payable and accrued liabilities</t>
        </is>
      </c>
      <c r="B20" s="5" t="n">
        <v>138175</v>
      </c>
      <c r="C20" s="5" t="n">
        <v>118588</v>
      </c>
    </row>
    <row r="21">
      <c r="A21" s="4" t="inlineStr">
        <is>
          <t>Income taxes receivable and payable</t>
        </is>
      </c>
      <c r="B21" s="5" t="n">
        <v>45263</v>
      </c>
      <c r="C21" s="5" t="n">
        <v>-103087</v>
      </c>
    </row>
    <row r="22">
      <c r="A22" s="4" t="inlineStr">
        <is>
          <t>Deferred revenue</t>
        </is>
      </c>
      <c r="B22" s="5" t="n">
        <v>309289</v>
      </c>
      <c r="C22" s="5" t="n">
        <v>69969</v>
      </c>
    </row>
    <row r="23">
      <c r="A23" s="4" t="inlineStr">
        <is>
          <t>Lease assets and liabilities</t>
        </is>
      </c>
      <c r="B23" s="5" t="n">
        <v>2935</v>
      </c>
      <c r="C23" s="5" t="n">
        <v>-1204</v>
      </c>
    </row>
    <row r="24">
      <c r="A24" s="4" t="inlineStr">
        <is>
          <t>Net cash provided by operating activities</t>
        </is>
      </c>
      <c r="B24" s="5" t="n">
        <v>504428</v>
      </c>
      <c r="C24" s="5" t="n">
        <v>424958</v>
      </c>
    </row>
    <row r="25">
      <c r="A25" s="3" t="inlineStr">
        <is>
          <t>Cash flows from investing activities</t>
        </is>
      </c>
    </row>
    <row r="26">
      <c r="A26" s="4" t="inlineStr">
        <is>
          <t>Purchase of marketable securities</t>
        </is>
      </c>
      <c r="B26" s="5" t="n">
        <v>-7337366</v>
      </c>
      <c r="C26" s="5" t="n">
        <v>-5600207</v>
      </c>
    </row>
    <row r="27">
      <c r="A27" s="4" t="inlineStr">
        <is>
          <t>Maturity of marketable securities</t>
        </is>
      </c>
      <c r="B27" s="5" t="n">
        <v>5750224</v>
      </c>
      <c r="C27" s="5" t="n">
        <v>3721405</v>
      </c>
    </row>
    <row r="28">
      <c r="A28" s="4" t="inlineStr">
        <is>
          <t>Purchase of equity and other investments</t>
        </is>
      </c>
      <c r="B28" s="5" t="n">
        <v>-650233</v>
      </c>
      <c r="C28" s="5" t="n">
        <v>-11051</v>
      </c>
    </row>
    <row r="29">
      <c r="A29" s="4" t="inlineStr">
        <is>
          <t>Acquisitions of property and equipment</t>
        </is>
      </c>
      <c r="B29" s="5" t="n">
        <v>-50788</v>
      </c>
      <c r="C29" s="5" t="n">
        <v>-41733</v>
      </c>
    </row>
    <row r="30">
      <c r="A30" s="4" t="inlineStr">
        <is>
          <t>Acquisition of businesses, net of cash acquired</t>
        </is>
      </c>
      <c r="B30" s="5" t="n">
        <v>-59627</v>
      </c>
      <c r="C30" s="5" t="n">
        <v>0</v>
      </c>
    </row>
    <row r="31">
      <c r="A31" s="4" t="inlineStr">
        <is>
          <t>Acquisitions of intangible assets</t>
        </is>
      </c>
      <c r="B31" s="5" t="n">
        <v>0</v>
      </c>
      <c r="C31" s="5" t="n">
        <v>-262</v>
      </c>
    </row>
    <row r="32">
      <c r="A32" s="4" t="inlineStr">
        <is>
          <t>Net cash used in investing activities</t>
        </is>
      </c>
      <c r="B32" s="5" t="n">
        <v>-2347790</v>
      </c>
      <c r="C32" s="5" t="n">
        <v>-1931848</v>
      </c>
    </row>
    <row r="33">
      <c r="A33" s="3" t="inlineStr">
        <is>
          <t>Cash flows from financing activities</t>
        </is>
      </c>
    </row>
    <row r="34">
      <c r="A34" s="4" t="inlineStr">
        <is>
          <t>Proceeds from public offering, net of issuance costs</t>
        </is>
      </c>
      <c r="B34" s="5" t="n">
        <v>1541168</v>
      </c>
      <c r="C34" s="5" t="n">
        <v>2578591</v>
      </c>
    </row>
    <row r="35">
      <c r="A35" s="4" t="inlineStr">
        <is>
          <t>Proceeds from the exercise of stock options</t>
        </is>
      </c>
      <c r="B35" s="5" t="n">
        <v>108594</v>
      </c>
      <c r="C35" s="5" t="n">
        <v>70809</v>
      </c>
    </row>
    <row r="36">
      <c r="A36" s="4" t="inlineStr">
        <is>
          <t>Proceeds from convertible senior notes, net of underwriting fees and offering costs</t>
        </is>
      </c>
      <c r="B36" s="5" t="n">
        <v>0</v>
      </c>
      <c r="C36" s="5" t="n">
        <v>907950</v>
      </c>
    </row>
    <row r="37">
      <c r="A37" s="4" t="inlineStr">
        <is>
          <t>Net cash provided by financing activities</t>
        </is>
      </c>
      <c r="B37" s="5" t="n">
        <v>1649762</v>
      </c>
      <c r="C37" s="5" t="n">
        <v>3557350</v>
      </c>
    </row>
    <row r="38">
      <c r="A38" s="4" t="inlineStr">
        <is>
          <t>Effect of foreign exchange on cash and cash equivalents</t>
        </is>
      </c>
      <c r="B38" s="5" t="n">
        <v>-7005</v>
      </c>
      <c r="C38" s="5" t="n">
        <v>3221</v>
      </c>
    </row>
    <row r="39">
      <c r="A39" s="4" t="inlineStr">
        <is>
          <t>Net (decrease) increase in cash and cash equivalents</t>
        </is>
      </c>
      <c r="B39" s="5" t="n">
        <v>-200605</v>
      </c>
      <c r="C39" s="5" t="n">
        <v>2053681</v>
      </c>
    </row>
    <row r="40">
      <c r="A40" s="4" t="inlineStr">
        <is>
          <t>Cash and cash equivalents – Beginning of Year</t>
        </is>
      </c>
      <c r="B40" s="5" t="n">
        <v>2703597</v>
      </c>
      <c r="C40" s="5" t="n">
        <v>649916</v>
      </c>
    </row>
    <row r="41">
      <c r="A41" s="4" t="inlineStr">
        <is>
          <t>Cash and cash equivalents – End of Year</t>
        </is>
      </c>
      <c r="B41" s="5" t="n">
        <v>2502992</v>
      </c>
      <c r="C41" s="5" t="n">
        <v>2703597</v>
      </c>
    </row>
    <row r="42">
      <c r="A42" s="3" t="inlineStr">
        <is>
          <t>Supplemental cash flow information:</t>
        </is>
      </c>
    </row>
    <row r="43">
      <c r="A43" s="4" t="inlineStr">
        <is>
          <t>Cash paid for amounts included in the measurement of lease liabilities included in cash flows from operating activities</t>
        </is>
      </c>
      <c r="B43" s="5" t="n">
        <v>26166</v>
      </c>
      <c r="C43" s="5" t="n">
        <v>21753</v>
      </c>
    </row>
    <row r="44">
      <c r="A44" s="4" t="inlineStr">
        <is>
          <t>Lease liabilities arising from obtaining right-of-use assets</t>
        </is>
      </c>
      <c r="B44" s="5" t="n">
        <v>118091</v>
      </c>
      <c r="C44" s="5" t="n">
        <v>29820</v>
      </c>
    </row>
    <row r="45">
      <c r="A45" s="4" t="inlineStr">
        <is>
          <t>Acquired property and equipment remaining unpaid</t>
        </is>
      </c>
      <c r="B45" s="5" t="n">
        <v>8052</v>
      </c>
      <c r="C45" s="5" t="n">
        <v>1881</v>
      </c>
    </row>
    <row r="46">
      <c r="A46" s="4" t="inlineStr">
        <is>
          <t>Cash (recovered from) paid for income taxes, net</t>
        </is>
      </c>
      <c r="B46" s="5" t="n">
        <v>-10466</v>
      </c>
      <c r="C46" s="5" t="n">
        <v>69534</v>
      </c>
    </row>
    <row r="47">
      <c r="A47" s="4" t="inlineStr">
        <is>
          <t>Cash paid for interest</t>
        </is>
      </c>
      <c r="B47" s="6" t="n">
        <v>1287</v>
      </c>
      <c r="C4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6" t="n">
        <v>22268</v>
      </c>
      <c r="C4" s="6" t="n">
        <v>20488</v>
      </c>
    </row>
    <row r="5">
      <c r="A5" s="4" t="inlineStr">
        <is>
          <t>Variable lease expense, including non-lease components</t>
        </is>
      </c>
      <c r="B5" s="5" t="n">
        <v>13003</v>
      </c>
      <c r="C5" s="5" t="n">
        <v>15165</v>
      </c>
    </row>
    <row r="6">
      <c r="A6" s="4" t="inlineStr">
        <is>
          <t>Total lease expense</t>
        </is>
      </c>
      <c r="B6" s="6" t="n">
        <v>35271</v>
      </c>
      <c r="C6" s="6" t="n">
        <v>356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Lease Liabilities (Details) $ in Thousands</t>
        </is>
      </c>
      <c r="B1" s="2" t="inlineStr">
        <is>
          <t>Dec. 31, 2021USD ($)</t>
        </is>
      </c>
    </row>
    <row r="2">
      <c r="A2" s="3" t="inlineStr">
        <is>
          <t>Lessee, Lease, Description [Line Items]</t>
        </is>
      </c>
    </row>
    <row r="3">
      <c r="A3" s="4" t="inlineStr">
        <is>
          <t>2022</t>
        </is>
      </c>
      <c r="B3" s="6" t="n">
        <v>37980</v>
      </c>
    </row>
    <row r="4">
      <c r="A4" s="4" t="inlineStr">
        <is>
          <t>2023</t>
        </is>
      </c>
      <c r="B4" s="5" t="n">
        <v>49005</v>
      </c>
    </row>
    <row r="5">
      <c r="A5" s="4" t="inlineStr">
        <is>
          <t>2024</t>
        </is>
      </c>
      <c r="B5" s="5" t="n">
        <v>53588</v>
      </c>
    </row>
    <row r="6">
      <c r="A6" s="4" t="inlineStr">
        <is>
          <t>2025</t>
        </is>
      </c>
      <c r="B6" s="5" t="n">
        <v>56860</v>
      </c>
    </row>
    <row r="7">
      <c r="A7" s="4" t="inlineStr">
        <is>
          <t>2026</t>
        </is>
      </c>
      <c r="B7" s="5" t="n">
        <v>57534</v>
      </c>
    </row>
    <row r="8">
      <c r="A8" s="4" t="inlineStr">
        <is>
          <t>Thereafter</t>
        </is>
      </c>
      <c r="B8" s="5" t="n">
        <v>366330</v>
      </c>
    </row>
    <row r="9">
      <c r="A9" s="4" t="inlineStr">
        <is>
          <t>Total future minimum payments</t>
        </is>
      </c>
      <c r="B9" s="5" t="n">
        <v>621297</v>
      </c>
    </row>
    <row r="10">
      <c r="A10" s="4" t="inlineStr">
        <is>
          <t>Minimum payments related to leases that have not yet commenced</t>
        </is>
      </c>
      <c r="B10" s="5" t="n">
        <v>-52837</v>
      </c>
    </row>
    <row r="11">
      <c r="A11" s="4" t="inlineStr">
        <is>
          <t>Minimum payments related to variable lease payments, including non-lease components</t>
        </is>
      </c>
      <c r="B11" s="5" t="n">
        <v>-256709</v>
      </c>
    </row>
    <row r="12">
      <c r="A12" s="4" t="inlineStr">
        <is>
          <t>Imputed interest</t>
        </is>
      </c>
      <c r="B12" s="5" t="n">
        <v>-49227</v>
      </c>
    </row>
    <row r="13">
      <c r="A13" s="4" t="inlineStr">
        <is>
          <t>Total lease liabilities</t>
        </is>
      </c>
      <c r="B13" s="5" t="n">
        <v>262524</v>
      </c>
    </row>
    <row r="14">
      <c r="A14" s="4" t="inlineStr">
        <is>
          <t>Offices</t>
        </is>
      </c>
    </row>
    <row r="15">
      <c r="A15" s="3" t="inlineStr">
        <is>
          <t>Lessee, Lease, Description [Line Items]</t>
        </is>
      </c>
    </row>
    <row r="16">
      <c r="A16" s="4" t="inlineStr">
        <is>
          <t>2022</t>
        </is>
      </c>
      <c r="B16" s="5" t="n">
        <v>33778</v>
      </c>
    </row>
    <row r="17">
      <c r="A17" s="4" t="inlineStr">
        <is>
          <t>2023</t>
        </is>
      </c>
      <c r="B17" s="5" t="n">
        <v>43739</v>
      </c>
    </row>
    <row r="18">
      <c r="A18" s="4" t="inlineStr">
        <is>
          <t>2024</t>
        </is>
      </c>
      <c r="B18" s="5" t="n">
        <v>48480</v>
      </c>
    </row>
    <row r="19">
      <c r="A19" s="4" t="inlineStr">
        <is>
          <t>2025</t>
        </is>
      </c>
      <c r="B19" s="5" t="n">
        <v>52098</v>
      </c>
    </row>
    <row r="20">
      <c r="A20" s="4" t="inlineStr">
        <is>
          <t>2026</t>
        </is>
      </c>
      <c r="B20" s="5" t="n">
        <v>53127</v>
      </c>
    </row>
    <row r="21">
      <c r="A21" s="4" t="inlineStr">
        <is>
          <t>Thereafter</t>
        </is>
      </c>
      <c r="B21" s="5" t="n">
        <v>321285</v>
      </c>
    </row>
    <row r="22">
      <c r="A22" s="4" t="inlineStr">
        <is>
          <t>Total future minimum payments</t>
        </is>
      </c>
      <c r="B22" s="5" t="n">
        <v>552507</v>
      </c>
    </row>
    <row r="23">
      <c r="A23" s="4" t="inlineStr">
        <is>
          <t>Minimum payments related to leases that have not yet commenced</t>
        </is>
      </c>
      <c r="B23" s="5" t="n">
        <v>-52837</v>
      </c>
    </row>
    <row r="24">
      <c r="A24" s="4" t="inlineStr">
        <is>
          <t>Minimum payments related to variable lease payments, including non-lease components</t>
        </is>
      </c>
      <c r="B24" s="5" t="n">
        <v>-223393</v>
      </c>
    </row>
    <row r="25">
      <c r="A25" s="4" t="inlineStr">
        <is>
          <t>Imputed interest</t>
        </is>
      </c>
      <c r="B25" s="5" t="n">
        <v>-44707</v>
      </c>
    </row>
    <row r="26">
      <c r="A26" s="4" t="inlineStr">
        <is>
          <t>Total lease liabilities</t>
        </is>
      </c>
      <c r="B26" s="5" t="n">
        <v>231570</v>
      </c>
    </row>
    <row r="27">
      <c r="A27" s="4" t="inlineStr">
        <is>
          <t>Warehouses and Commercial Spaces</t>
        </is>
      </c>
    </row>
    <row r="28">
      <c r="A28" s="3" t="inlineStr">
        <is>
          <t>Lessee, Lease, Description [Line Items]</t>
        </is>
      </c>
    </row>
    <row r="29">
      <c r="A29" s="4" t="inlineStr">
        <is>
          <t>2022</t>
        </is>
      </c>
      <c r="B29" s="5" t="n">
        <v>4202</v>
      </c>
    </row>
    <row r="30">
      <c r="A30" s="4" t="inlineStr">
        <is>
          <t>2023</t>
        </is>
      </c>
      <c r="B30" s="5" t="n">
        <v>5266</v>
      </c>
    </row>
    <row r="31">
      <c r="A31" s="4" t="inlineStr">
        <is>
          <t>2024</t>
        </is>
      </c>
      <c r="B31" s="5" t="n">
        <v>5108</v>
      </c>
    </row>
    <row r="32">
      <c r="A32" s="4" t="inlineStr">
        <is>
          <t>2025</t>
        </is>
      </c>
      <c r="B32" s="5" t="n">
        <v>4762</v>
      </c>
    </row>
    <row r="33">
      <c r="A33" s="4" t="inlineStr">
        <is>
          <t>2026</t>
        </is>
      </c>
      <c r="B33" s="5" t="n">
        <v>4407</v>
      </c>
    </row>
    <row r="34">
      <c r="A34" s="4" t="inlineStr">
        <is>
          <t>Thereafter</t>
        </is>
      </c>
      <c r="B34" s="5" t="n">
        <v>45045</v>
      </c>
    </row>
    <row r="35">
      <c r="A35" s="4" t="inlineStr">
        <is>
          <t>Total future minimum payments</t>
        </is>
      </c>
      <c r="B35" s="5" t="n">
        <v>68790</v>
      </c>
    </row>
    <row r="36">
      <c r="A36" s="4" t="inlineStr">
        <is>
          <t>Minimum payments related to leases that have not yet commenced</t>
        </is>
      </c>
      <c r="B36" s="5" t="n">
        <v>0</v>
      </c>
    </row>
    <row r="37">
      <c r="A37" s="4" t="inlineStr">
        <is>
          <t>Minimum payments related to variable lease payments, including non-lease components</t>
        </is>
      </c>
      <c r="B37" s="5" t="n">
        <v>-33316</v>
      </c>
    </row>
    <row r="38">
      <c r="A38" s="4" t="inlineStr">
        <is>
          <t>Imputed interest</t>
        </is>
      </c>
      <c r="B38" s="5" t="n">
        <v>-4520</v>
      </c>
    </row>
    <row r="39">
      <c r="A39" s="4" t="inlineStr">
        <is>
          <t>Total lease liabilities</t>
        </is>
      </c>
      <c r="B39" s="6" t="n">
        <v>309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Cost</t>
        </is>
      </c>
      <c r="B3" s="6" t="n">
        <v>235153</v>
      </c>
      <c r="C3" s="6" t="n">
        <v>208922</v>
      </c>
    </row>
    <row r="4">
      <c r="A4" s="4" t="inlineStr">
        <is>
          <t>Accumulated amortization</t>
        </is>
      </c>
      <c r="B4" s="5" t="n">
        <v>96657</v>
      </c>
      <c r="C4" s="5" t="n">
        <v>73246</v>
      </c>
    </row>
    <row r="5">
      <c r="A5" s="4" t="inlineStr">
        <is>
          <t>Total</t>
        </is>
      </c>
      <c r="B5" s="5" t="n">
        <v>138496</v>
      </c>
      <c r="C5" s="5" t="n">
        <v>135676</v>
      </c>
    </row>
    <row r="6">
      <c r="A6" s="4" t="inlineStr">
        <is>
          <t>Acquired technology</t>
        </is>
      </c>
    </row>
    <row r="7">
      <c r="A7" s="3" t="inlineStr">
        <is>
          <t>Finite-Lived Intangible Assets [Line Items]</t>
        </is>
      </c>
    </row>
    <row r="8">
      <c r="A8" s="4" t="inlineStr">
        <is>
          <t>Cost</t>
        </is>
      </c>
      <c r="B8" s="5" t="n">
        <v>187874</v>
      </c>
      <c r="C8" s="5" t="n">
        <v>161643</v>
      </c>
    </row>
    <row r="9">
      <c r="A9" s="4" t="inlineStr">
        <is>
          <t>Accumulated amortization</t>
        </is>
      </c>
      <c r="B9" s="5" t="n">
        <v>57016</v>
      </c>
      <c r="C9" s="5" t="n">
        <v>36953</v>
      </c>
    </row>
    <row r="10">
      <c r="A10" s="4" t="inlineStr">
        <is>
          <t>Total</t>
        </is>
      </c>
      <c r="B10" s="5" t="n">
        <v>130858</v>
      </c>
      <c r="C10" s="5" t="n">
        <v>124690</v>
      </c>
    </row>
    <row r="11">
      <c r="A11" s="4" t="inlineStr">
        <is>
          <t>Acquired customer relationships</t>
        </is>
      </c>
    </row>
    <row r="12">
      <c r="A12" s="3" t="inlineStr">
        <is>
          <t>Finite-Lived Intangible Assets [Line Items]</t>
        </is>
      </c>
    </row>
    <row r="13">
      <c r="A13" s="4" t="inlineStr">
        <is>
          <t>Cost</t>
        </is>
      </c>
      <c r="B13" s="5" t="n">
        <v>8435</v>
      </c>
      <c r="C13" s="5" t="n">
        <v>8435</v>
      </c>
    </row>
    <row r="14">
      <c r="A14" s="4" t="inlineStr">
        <is>
          <t>Accumulated amortization</t>
        </is>
      </c>
      <c r="B14" s="5" t="n">
        <v>3802</v>
      </c>
      <c r="C14" s="5" t="n">
        <v>2677</v>
      </c>
    </row>
    <row r="15">
      <c r="A15" s="4" t="inlineStr">
        <is>
          <t>Total</t>
        </is>
      </c>
      <c r="B15" s="5" t="n">
        <v>4633</v>
      </c>
      <c r="C15" s="5" t="n">
        <v>5758</v>
      </c>
    </row>
    <row r="16">
      <c r="A16" s="4" t="inlineStr">
        <is>
          <t>Other intangible assets</t>
        </is>
      </c>
    </row>
    <row r="17">
      <c r="A17" s="3" t="inlineStr">
        <is>
          <t>Finite-Lived Intangible Assets [Line Items]</t>
        </is>
      </c>
    </row>
    <row r="18">
      <c r="A18" s="4" t="inlineStr">
        <is>
          <t>Cost</t>
        </is>
      </c>
      <c r="B18" s="5" t="n">
        <v>4351</v>
      </c>
      <c r="C18" s="5" t="n">
        <v>4351</v>
      </c>
    </row>
    <row r="19">
      <c r="A19" s="4" t="inlineStr">
        <is>
          <t>Accumulated amortization</t>
        </is>
      </c>
      <c r="B19" s="5" t="n">
        <v>1549</v>
      </c>
      <c r="C19" s="5" t="n">
        <v>1123</v>
      </c>
    </row>
    <row r="20">
      <c r="A20" s="4" t="inlineStr">
        <is>
          <t>Total</t>
        </is>
      </c>
      <c r="B20" s="5" t="n">
        <v>2802</v>
      </c>
      <c r="C20" s="5" t="n">
        <v>3228</v>
      </c>
    </row>
    <row r="21">
      <c r="A21" s="4" t="inlineStr">
        <is>
          <t>Software development costs</t>
        </is>
      </c>
    </row>
    <row r="22">
      <c r="A22" s="3" t="inlineStr">
        <is>
          <t>Finite-Lived Intangible Assets [Line Items]</t>
        </is>
      </c>
    </row>
    <row r="23">
      <c r="A23" s="4" t="inlineStr">
        <is>
          <t>Cost</t>
        </is>
      </c>
      <c r="B23" s="5" t="n">
        <v>27520</v>
      </c>
      <c r="C23" s="5" t="n">
        <v>27520</v>
      </c>
    </row>
    <row r="24">
      <c r="A24" s="4" t="inlineStr">
        <is>
          <t>Accumulated amortization</t>
        </is>
      </c>
      <c r="B24" s="5" t="n">
        <v>27317</v>
      </c>
      <c r="C24" s="5" t="n">
        <v>25720</v>
      </c>
    </row>
    <row r="25">
      <c r="A25" s="4" t="inlineStr">
        <is>
          <t>Total</t>
        </is>
      </c>
      <c r="B25" s="5" t="n">
        <v>203</v>
      </c>
      <c r="C25" s="5" t="n">
        <v>1800</v>
      </c>
    </row>
    <row r="26">
      <c r="A26" s="4" t="inlineStr">
        <is>
          <t>Purchased software</t>
        </is>
      </c>
    </row>
    <row r="27">
      <c r="A27" s="3" t="inlineStr">
        <is>
          <t>Finite-Lived Intangible Assets [Line Items]</t>
        </is>
      </c>
    </row>
    <row r="28">
      <c r="A28" s="4" t="inlineStr">
        <is>
          <t>Cost</t>
        </is>
      </c>
      <c r="B28" s="5" t="n">
        <v>6973</v>
      </c>
      <c r="C28" s="5" t="n">
        <v>6973</v>
      </c>
    </row>
    <row r="29">
      <c r="A29" s="4" t="inlineStr">
        <is>
          <t>Accumulated amortization</t>
        </is>
      </c>
      <c r="B29" s="5" t="n">
        <v>6973</v>
      </c>
      <c r="C29" s="5" t="n">
        <v>6773</v>
      </c>
    </row>
    <row r="30">
      <c r="A30" s="4" t="inlineStr">
        <is>
          <t>Total</t>
        </is>
      </c>
      <c r="B30" s="6" t="n">
        <v>0</v>
      </c>
      <c r="C30" s="6" t="n">
        <v>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ernal software development costs, amortization expense</t>
        </is>
      </c>
      <c r="B4" s="6" t="n">
        <v>24480</v>
      </c>
      <c r="C4" s="6" t="n">
        <v>31868</v>
      </c>
    </row>
    <row r="5">
      <c r="A5" s="4" t="inlineStr">
        <is>
          <t>Software development costs</t>
        </is>
      </c>
    </row>
    <row r="6">
      <c r="A6" s="3" t="inlineStr">
        <is>
          <t>Finite-Lived Intangible Assets [Line Items]</t>
        </is>
      </c>
    </row>
    <row r="7">
      <c r="A7" s="4" t="inlineStr">
        <is>
          <t>Internal software development costs, amortization expense</t>
        </is>
      </c>
      <c r="B7" s="6" t="n">
        <v>1597</v>
      </c>
      <c r="C7" s="6" t="n">
        <v>90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lassification of Amortization Expens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expense</t>
        </is>
      </c>
      <c r="B4" s="6" t="n">
        <v>24480</v>
      </c>
      <c r="C4" s="6" t="n">
        <v>31868</v>
      </c>
    </row>
    <row r="5">
      <c r="A5" s="4" t="inlineStr">
        <is>
          <t>Cost of revenues</t>
        </is>
      </c>
    </row>
    <row r="6">
      <c r="A6" s="3" t="inlineStr">
        <is>
          <t>Finite-Lived Intangible Assets [Line Items]</t>
        </is>
      </c>
    </row>
    <row r="7">
      <c r="A7" s="4" t="inlineStr">
        <is>
          <t>Amortization expense</t>
        </is>
      </c>
      <c r="B7" s="5" t="n">
        <v>21518</v>
      </c>
      <c r="C7" s="5" t="n">
        <v>28885</v>
      </c>
    </row>
    <row r="8">
      <c r="A8" s="4" t="inlineStr">
        <is>
          <t>Sales and marketing</t>
        </is>
      </c>
    </row>
    <row r="9">
      <c r="A9" s="3" t="inlineStr">
        <is>
          <t>Finite-Lived Intangible Assets [Line Items]</t>
        </is>
      </c>
    </row>
    <row r="10">
      <c r="A10" s="4" t="inlineStr">
        <is>
          <t>Amortization expense</t>
        </is>
      </c>
      <c r="B10" s="5" t="n">
        <v>2195</v>
      </c>
      <c r="C10" s="5" t="n">
        <v>2184</v>
      </c>
    </row>
    <row r="11">
      <c r="A11" s="4" t="inlineStr">
        <is>
          <t>Research and development</t>
        </is>
      </c>
    </row>
    <row r="12">
      <c r="A12" s="3" t="inlineStr">
        <is>
          <t>Finite-Lived Intangible Assets [Line Items]</t>
        </is>
      </c>
    </row>
    <row r="13">
      <c r="A13" s="4" t="inlineStr">
        <is>
          <t>Amortization expense</t>
        </is>
      </c>
      <c r="B13" s="5" t="n">
        <v>243</v>
      </c>
      <c r="C13" s="5" t="n">
        <v>273</v>
      </c>
    </row>
    <row r="14">
      <c r="A14" s="4" t="inlineStr">
        <is>
          <t>General and administrative</t>
        </is>
      </c>
    </row>
    <row r="15">
      <c r="A15" s="3" t="inlineStr">
        <is>
          <t>Finite-Lived Intangible Assets [Line Items]</t>
        </is>
      </c>
    </row>
    <row r="16">
      <c r="A16" s="4" t="inlineStr">
        <is>
          <t>Amortization expense</t>
        </is>
      </c>
      <c r="B16" s="6" t="n">
        <v>524</v>
      </c>
      <c r="C16" s="6" t="n">
        <v>5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6" t="n">
        <v>27188</v>
      </c>
    </row>
    <row r="4">
      <c r="A4" s="4" t="inlineStr">
        <is>
          <t>2023</t>
        </is>
      </c>
      <c r="B4" s="5" t="n">
        <v>26816</v>
      </c>
    </row>
    <row r="5">
      <c r="A5" s="4" t="inlineStr">
        <is>
          <t>2024</t>
        </is>
      </c>
      <c r="B5" s="5" t="n">
        <v>22820</v>
      </c>
    </row>
    <row r="6">
      <c r="A6" s="4" t="inlineStr">
        <is>
          <t>2025</t>
        </is>
      </c>
      <c r="B6" s="5" t="n">
        <v>16186</v>
      </c>
    </row>
    <row r="7">
      <c r="A7" s="4" t="inlineStr">
        <is>
          <t>2026</t>
        </is>
      </c>
      <c r="B7" s="5" t="n">
        <v>16186</v>
      </c>
    </row>
    <row r="8">
      <c r="A8" s="4" t="inlineStr">
        <is>
          <t>Thereafter</t>
        </is>
      </c>
      <c r="B8" s="5" t="n">
        <v>29300</v>
      </c>
    </row>
    <row r="9">
      <c r="A9" s="4" t="inlineStr">
        <is>
          <t>Total</t>
        </is>
      </c>
      <c r="B9" s="6" t="n">
        <v>138496</v>
      </c>
      <c r="C9" s="6" t="n">
        <v>1356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beginning of the year</t>
        </is>
      </c>
      <c r="B4" s="6" t="n">
        <v>311865</v>
      </c>
      <c r="C4" s="6" t="n">
        <v>311865</v>
      </c>
    </row>
    <row r="5">
      <c r="A5" s="4" t="inlineStr">
        <is>
          <t>Balance, end of the year</t>
        </is>
      </c>
      <c r="B5" s="5" t="n">
        <v>356528</v>
      </c>
      <c r="C5" s="5" t="n">
        <v>311865</v>
      </c>
    </row>
    <row r="6">
      <c r="A6" s="4" t="inlineStr">
        <is>
          <t>Donde Fashion Inc.</t>
        </is>
      </c>
    </row>
    <row r="7">
      <c r="A7" s="3" t="inlineStr">
        <is>
          <t>Goodwill [Roll Forward]</t>
        </is>
      </c>
    </row>
    <row r="8">
      <c r="A8" s="4" t="inlineStr">
        <is>
          <t>Acquisition of Donde Fashion Inc.</t>
        </is>
      </c>
      <c r="B8" s="5" t="n">
        <v>37567</v>
      </c>
      <c r="C8" s="5" t="n">
        <v>0</v>
      </c>
    </row>
    <row r="9">
      <c r="A9" s="4" t="inlineStr">
        <is>
          <t>Other Acquisitions</t>
        </is>
      </c>
    </row>
    <row r="10">
      <c r="A10" s="3" t="inlineStr">
        <is>
          <t>Goodwill [Roll Forward]</t>
        </is>
      </c>
    </row>
    <row r="11">
      <c r="A11" s="4" t="inlineStr">
        <is>
          <t>Other acquisitions</t>
        </is>
      </c>
      <c r="B11" s="6" t="n">
        <v>7096</v>
      </c>
      <c r="C1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1</t>
        </is>
      </c>
      <c r="C1" s="2" t="inlineStr">
        <is>
          <t>Dec. 31, 2020</t>
        </is>
      </c>
    </row>
    <row r="2">
      <c r="A2" s="3" t="inlineStr">
        <is>
          <t>Payables and Accruals [Abstract]</t>
        </is>
      </c>
    </row>
    <row r="3">
      <c r="A3" s="4" t="inlineStr">
        <is>
          <t>Trade accounts payable and trade accruals</t>
        </is>
      </c>
      <c r="B3" s="6" t="n">
        <v>284010</v>
      </c>
      <c r="C3" s="6" t="n">
        <v>168720</v>
      </c>
    </row>
    <row r="4">
      <c r="A4" s="4" t="inlineStr">
        <is>
          <t>Employee related accruals</t>
        </is>
      </c>
      <c r="B4" s="5" t="n">
        <v>71901</v>
      </c>
      <c r="C4" s="5" t="n">
        <v>61891</v>
      </c>
    </row>
    <row r="5">
      <c r="A5" s="4" t="inlineStr">
        <is>
          <t>Indirect taxes payable</t>
        </is>
      </c>
      <c r="B5" s="5" t="n">
        <v>66184</v>
      </c>
      <c r="C5" s="5" t="n">
        <v>54097</v>
      </c>
    </row>
    <row r="6">
      <c r="A6" s="4" t="inlineStr">
        <is>
          <t>Other payables and accruals</t>
        </is>
      </c>
      <c r="B6" s="5" t="n">
        <v>28667</v>
      </c>
      <c r="C6" s="5" t="n">
        <v>16087</v>
      </c>
    </row>
    <row r="7">
      <c r="A7" s="4" t="inlineStr">
        <is>
          <t>Derivative liability</t>
        </is>
      </c>
      <c r="B7" s="5" t="n">
        <v>5926</v>
      </c>
      <c r="C7" s="5" t="n">
        <v>0</v>
      </c>
    </row>
    <row r="8">
      <c r="A8" s="4" t="inlineStr">
        <is>
          <t>Accounts payable and accrued liabilities</t>
        </is>
      </c>
      <c r="B8" s="6" t="n">
        <v>456688</v>
      </c>
      <c r="C8" s="6" t="n">
        <v>3007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alance, beginning of the year</t>
        </is>
      </c>
      <c r="B4" s="6" t="n">
        <v>128815</v>
      </c>
      <c r="C4" s="6" t="n">
        <v>62660</v>
      </c>
    </row>
    <row r="5">
      <c r="A5" s="4" t="inlineStr">
        <is>
          <t>Deferral of revenue</t>
        </is>
      </c>
      <c r="B5" s="5" t="n">
        <v>351145</v>
      </c>
      <c r="C5" s="5" t="n">
        <v>119324</v>
      </c>
    </row>
    <row r="6">
      <c r="A6" s="4" t="inlineStr">
        <is>
          <t>Recognition of deferred revenue</t>
        </is>
      </c>
      <c r="B6" s="5" t="n">
        <v>-100236</v>
      </c>
      <c r="C6" s="5" t="n">
        <v>-53169</v>
      </c>
    </row>
    <row r="7">
      <c r="A7" s="4" t="inlineStr">
        <is>
          <t>Balance, end of the year</t>
        </is>
      </c>
      <c r="B7" s="6" t="n">
        <v>379724</v>
      </c>
      <c r="C7" s="6" t="n">
        <v>1288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Shopify Inc. (“Shopify” or the “Company”) was incorporated as a Canadian corporation on September 28, 2004. Shopify is a leading provider of essential internet infrastructure for commerce, offering trusted tools to start, grow, market, and manage a retail business of any size. Shopify makes commerce better for everyone with a platform and services that are engineered for simplicity and reliability, while delivering a better shopping experience for consumers everywhere. The Company's software enables merchants to run their business across all of their sales channels, including web and mobile storefronts, physical retail locations, social media storefronts, and marketplaces. The Shopify platform provides merchants with a single view of their business and customers across all of their sales channels and enables them to manage products and inventory, process orders and payments, fulfill and ship orders, build customer relationships, source products, leverage analytics and reporting, and access financing, all from one integrated back office. Founded in Ottawa, Canada, the Company's principal place of business is the inter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Classification of Deferred Revenue (Details) - USD ($) $ in Thousands</t>
        </is>
      </c>
      <c r="B1" s="2" t="inlineStr">
        <is>
          <t>Dec. 31, 2021</t>
        </is>
      </c>
      <c r="C1" s="2" t="inlineStr">
        <is>
          <t>Dec. 31, 2020</t>
        </is>
      </c>
      <c r="D1" s="2" t="inlineStr">
        <is>
          <t>Jan. 01, 2020</t>
        </is>
      </c>
      <c r="E1" s="2" t="inlineStr">
        <is>
          <t>Dec. 31, 2019</t>
        </is>
      </c>
    </row>
    <row r="2">
      <c r="A2" s="3" t="inlineStr">
        <is>
          <t>Revenue from Contract with Customer [Abstract]</t>
        </is>
      </c>
    </row>
    <row r="3">
      <c r="A3" s="4" t="inlineStr">
        <is>
          <t>Current portion</t>
        </is>
      </c>
      <c r="B3" s="6" t="n">
        <v>216792</v>
      </c>
      <c r="C3" s="6" t="n">
        <v>107809</v>
      </c>
      <c r="D3" s="6" t="n">
        <v>56691</v>
      </c>
    </row>
    <row r="4">
      <c r="A4" s="4" t="inlineStr">
        <is>
          <t>Long term portion</t>
        </is>
      </c>
      <c r="B4" s="5" t="n">
        <v>162932</v>
      </c>
      <c r="C4" s="5" t="n">
        <v>21006</v>
      </c>
      <c r="D4" s="6" t="n">
        <v>5969</v>
      </c>
    </row>
    <row r="5">
      <c r="A5" s="4" t="inlineStr">
        <is>
          <t>Deferred revenue</t>
        </is>
      </c>
      <c r="B5" s="6" t="n">
        <v>379724</v>
      </c>
      <c r="C5" s="6" t="n">
        <v>128815</v>
      </c>
      <c r="E5" s="6" t="n">
        <v>626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Additional Information (Details) - USD ($) $ in Thousands</t>
        </is>
      </c>
      <c r="B1" s="2" t="inlineStr">
        <is>
          <t>Dec. 31, 2021</t>
        </is>
      </c>
      <c r="C1" s="2" t="inlineStr">
        <is>
          <t>Dec. 31, 2020</t>
        </is>
      </c>
      <c r="D1" s="2" t="inlineStr">
        <is>
          <t>Jan. 01, 2020</t>
        </is>
      </c>
    </row>
    <row r="2">
      <c r="A2" s="3" t="inlineStr">
        <is>
          <t>Disaggregation of Revenue [Line Items]</t>
        </is>
      </c>
    </row>
    <row r="3">
      <c r="A3" s="4" t="inlineStr">
        <is>
          <t>Current portion</t>
        </is>
      </c>
      <c r="B3" s="6" t="n">
        <v>216792</v>
      </c>
      <c r="C3" s="6" t="n">
        <v>107809</v>
      </c>
      <c r="D3" s="6" t="n">
        <v>56691</v>
      </c>
    </row>
    <row r="4">
      <c r="A4" s="4" t="inlineStr">
        <is>
          <t>Long term portion</t>
        </is>
      </c>
      <c r="B4" s="6" t="n">
        <v>162932</v>
      </c>
      <c r="C4" s="5" t="n">
        <v>21006</v>
      </c>
      <c r="D4" s="6" t="n">
        <v>5969</v>
      </c>
    </row>
    <row r="5">
      <c r="A5" s="4" t="inlineStr">
        <is>
          <t>Minimum</t>
        </is>
      </c>
    </row>
    <row r="6">
      <c r="A6" s="3" t="inlineStr">
        <is>
          <t>Disaggregation of Revenue [Line Items]</t>
        </is>
      </c>
    </row>
    <row r="7">
      <c r="A7" s="4" t="inlineStr">
        <is>
          <t>Remaining term o f contract</t>
        </is>
      </c>
      <c r="B7" s="4" t="inlineStr">
        <is>
          <t>2 years</t>
        </is>
      </c>
    </row>
    <row r="8">
      <c r="A8" s="4" t="inlineStr">
        <is>
          <t>Maximum</t>
        </is>
      </c>
    </row>
    <row r="9">
      <c r="A9" s="3" t="inlineStr">
        <is>
          <t>Disaggregation of Revenue [Line Items]</t>
        </is>
      </c>
    </row>
    <row r="10">
      <c r="A10" s="4" t="inlineStr">
        <is>
          <t>Remaining term o f contract</t>
        </is>
      </c>
      <c r="B10" s="4" t="inlineStr">
        <is>
          <t>5 years</t>
        </is>
      </c>
    </row>
    <row r="11">
      <c r="A11" s="4" t="inlineStr">
        <is>
          <t>Strategic Partnerships</t>
        </is>
      </c>
    </row>
    <row r="12">
      <c r="A12" s="3" t="inlineStr">
        <is>
          <t>Disaggregation of Revenue [Line Items]</t>
        </is>
      </c>
    </row>
    <row r="13">
      <c r="A13" s="4" t="inlineStr">
        <is>
          <t>Current portion</t>
        </is>
      </c>
      <c r="B13" s="6" t="n">
        <v>85086</v>
      </c>
      <c r="C13" s="5" t="n">
        <v>8237</v>
      </c>
    </row>
    <row r="14">
      <c r="A14" s="4" t="inlineStr">
        <is>
          <t>Long term portion</t>
        </is>
      </c>
      <c r="B14" s="6" t="n">
        <v>145488</v>
      </c>
      <c r="C14" s="6" t="n">
        <v>12659</v>
      </c>
    </row>
    <row r="15">
      <c r="A15" s="4" t="inlineStr">
        <is>
          <t>Strategic Partnerships | Minimum</t>
        </is>
      </c>
    </row>
    <row r="16">
      <c r="A16" s="3" t="inlineStr">
        <is>
          <t>Disaggregation of Revenue [Line Items]</t>
        </is>
      </c>
    </row>
    <row r="17">
      <c r="A17" s="4" t="inlineStr">
        <is>
          <t>Remaining term o f contract</t>
        </is>
      </c>
      <c r="B17" s="4" t="inlineStr">
        <is>
          <t>3 years</t>
        </is>
      </c>
    </row>
    <row r="18">
      <c r="A18" s="4" t="inlineStr">
        <is>
          <t>Strategic Partnerships | Maximum</t>
        </is>
      </c>
    </row>
    <row r="19">
      <c r="A19" s="3" t="inlineStr">
        <is>
          <t>Disaggregation of Revenue [Line Items]</t>
        </is>
      </c>
    </row>
    <row r="20">
      <c r="A20" s="4" t="inlineStr">
        <is>
          <t>Remaining term o f contract</t>
        </is>
      </c>
      <c r="B20" s="4" t="inlineStr">
        <is>
          <t>7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s>
  <sheetData>
    <row r="1">
      <c r="A1" s="1" t="inlineStr">
        <is>
          <t>Convertible Senior Notes - Additional Information (Details)</t>
        </is>
      </c>
      <c r="B1" s="2" t="inlineStr">
        <is>
          <t>1 Months Ended</t>
        </is>
      </c>
      <c r="C1" s="2" t="inlineStr">
        <is>
          <t>12 Months Ended</t>
        </is>
      </c>
    </row>
    <row r="2">
      <c r="B2" s="2" t="inlineStr">
        <is>
          <t>Sep. 30, 2020USD ($)$ / shares</t>
        </is>
      </c>
      <c r="C2" s="2" t="inlineStr">
        <is>
          <t>Dec. 31, 2021USD ($)d</t>
        </is>
      </c>
      <c r="D2" s="2" t="inlineStr">
        <is>
          <t>Dec. 31, 2020USD ($)</t>
        </is>
      </c>
    </row>
    <row r="3">
      <c r="A3" s="3" t="inlineStr">
        <is>
          <t>Debt Instrument [Line Items]</t>
        </is>
      </c>
    </row>
    <row r="4">
      <c r="A4" s="4" t="inlineStr">
        <is>
          <t>Proceeds from convertible senior notes, net of underwriting fees and offering costs | $</t>
        </is>
      </c>
      <c r="C4" s="6" t="n">
        <v>0</v>
      </c>
      <c r="D4" s="6" t="n">
        <v>907950000</v>
      </c>
    </row>
    <row r="5">
      <c r="A5" s="4" t="inlineStr">
        <is>
          <t>0.125% Convertible Senior Notes Due 2025 | Convertible Debt</t>
        </is>
      </c>
    </row>
    <row r="6">
      <c r="A6" s="3" t="inlineStr">
        <is>
          <t>Debt Instrument [Line Items]</t>
        </is>
      </c>
    </row>
    <row r="7">
      <c r="A7" s="4" t="inlineStr">
        <is>
          <t>Aggregate principal amount | $</t>
        </is>
      </c>
      <c r="B7" s="6" t="n">
        <v>920000000</v>
      </c>
    </row>
    <row r="8">
      <c r="A8" s="4" t="inlineStr">
        <is>
          <t>Stated interest rate</t>
        </is>
      </c>
      <c r="B8" s="4" t="inlineStr">
        <is>
          <t>0.125%</t>
        </is>
      </c>
      <c r="C8" s="4" t="inlineStr">
        <is>
          <t>0.125%</t>
        </is>
      </c>
    </row>
    <row r="9">
      <c r="A9" s="4" t="inlineStr">
        <is>
          <t>Proceeds from convertible senior notes, net of underwriting fees and offering costs | $</t>
        </is>
      </c>
      <c r="B9" s="6" t="n">
        <v>907950000</v>
      </c>
    </row>
    <row r="10">
      <c r="A10" s="4" t="inlineStr">
        <is>
          <t>Conversion ratio</t>
        </is>
      </c>
      <c r="B10" s="9" t="n">
        <v>0.0006944</v>
      </c>
    </row>
    <row r="11">
      <c r="A11" s="4" t="inlineStr">
        <is>
          <t>Conversion price (in dollars per share) | $ / shares</t>
        </is>
      </c>
      <c r="B11" s="7" t="n">
        <v>1440.09</v>
      </c>
    </row>
    <row r="12">
      <c r="A12" s="4" t="inlineStr">
        <is>
          <t>Issuance costs attributable to the liability component | $</t>
        </is>
      </c>
      <c r="C12" s="6" t="n">
        <v>12050000</v>
      </c>
    </row>
    <row r="13">
      <c r="A13" s="4" t="inlineStr">
        <is>
          <t>Effective interest rate</t>
        </is>
      </c>
      <c r="C13" s="4" t="inlineStr">
        <is>
          <t>0.38%</t>
        </is>
      </c>
    </row>
    <row r="14">
      <c r="A14" s="4" t="inlineStr">
        <is>
          <t>0.125% Convertible Senior Notes Due 2025 | Convertible Debt | Stock Price Trigger Measurement</t>
        </is>
      </c>
    </row>
    <row r="15">
      <c r="A15" s="3" t="inlineStr">
        <is>
          <t>Debt Instrument [Line Items]</t>
        </is>
      </c>
    </row>
    <row r="16">
      <c r="A16" s="4" t="inlineStr">
        <is>
          <t>Threshold number of trading days (day)</t>
        </is>
      </c>
      <c r="C16" s="5" t="n">
        <v>20</v>
      </c>
    </row>
    <row r="17">
      <c r="A17" s="4" t="inlineStr">
        <is>
          <t>Threshold number of consecutive trading days (day)</t>
        </is>
      </c>
      <c r="C17" s="5" t="n">
        <v>30</v>
      </c>
    </row>
    <row r="18">
      <c r="A18" s="4" t="inlineStr">
        <is>
          <t>Threshold percentage of stock price trigger</t>
        </is>
      </c>
      <c r="C18" s="4" t="inlineStr">
        <is>
          <t>130.00%</t>
        </is>
      </c>
    </row>
    <row r="19">
      <c r="A19" s="4" t="inlineStr">
        <is>
          <t>0.125% Convertible Senior Notes Due 2025 | Convertible Debt | Notes Price Trigger Measurement</t>
        </is>
      </c>
    </row>
    <row r="20">
      <c r="A20" s="3" t="inlineStr">
        <is>
          <t>Debt Instrument [Line Items]</t>
        </is>
      </c>
    </row>
    <row r="21">
      <c r="A21" s="4" t="inlineStr">
        <is>
          <t>Threshold number of trading days (day)</t>
        </is>
      </c>
      <c r="C21" s="5" t="n">
        <v>10</v>
      </c>
    </row>
    <row r="22">
      <c r="A22" s="4" t="inlineStr">
        <is>
          <t>Threshold number of consecutive trading days (day)</t>
        </is>
      </c>
      <c r="C22" s="5" t="n">
        <v>10</v>
      </c>
    </row>
    <row r="23">
      <c r="A23" s="4" t="inlineStr">
        <is>
          <t>Threshold percentage of stock price trigger</t>
        </is>
      </c>
      <c r="C23" s="4" t="inlineStr">
        <is>
          <t>98.00%</t>
        </is>
      </c>
    </row>
    <row r="24">
      <c r="A24" s="4" t="inlineStr">
        <is>
          <t>0.125% Convertible Senior Notes Due 2025 | Convertible Debt | Redemption, Option One</t>
        </is>
      </c>
    </row>
    <row r="25">
      <c r="A25" s="3" t="inlineStr">
        <is>
          <t>Debt Instrument [Line Items]</t>
        </is>
      </c>
    </row>
    <row r="26">
      <c r="A26" s="4" t="inlineStr">
        <is>
          <t>Threshold number of trading days (day)</t>
        </is>
      </c>
      <c r="C26" s="5" t="n">
        <v>20</v>
      </c>
    </row>
    <row r="27">
      <c r="A27" s="4" t="inlineStr">
        <is>
          <t>Threshold number of consecutive trading days (day)</t>
        </is>
      </c>
      <c r="C27" s="5" t="n">
        <v>30</v>
      </c>
    </row>
    <row r="28">
      <c r="A28" s="4" t="inlineStr">
        <is>
          <t>Threshold percentage of stock price trigger</t>
        </is>
      </c>
      <c r="C28" s="4" t="inlineStr">
        <is>
          <t>130.00%</t>
        </is>
      </c>
    </row>
    <row r="29">
      <c r="A29" s="4" t="inlineStr">
        <is>
          <t>Redemption price, percentage</t>
        </is>
      </c>
      <c r="C29" s="4" t="inlineStr">
        <is>
          <t>100.00%</t>
        </is>
      </c>
    </row>
    <row r="30">
      <c r="A30" s="4" t="inlineStr">
        <is>
          <t>0.125% Convertible Senior Notes Due 2025 | Convertible Debt | Redemption, Option Two</t>
        </is>
      </c>
    </row>
    <row r="31">
      <c r="A31" s="3" t="inlineStr">
        <is>
          <t>Debt Instrument [Line Items]</t>
        </is>
      </c>
    </row>
    <row r="32">
      <c r="A32" s="4" t="inlineStr">
        <is>
          <t>Redemption price, percentage</t>
        </is>
      </c>
      <c r="C32" s="4" t="inlineStr">
        <is>
          <t>100.00%</t>
        </is>
      </c>
    </row>
    <row r="33">
      <c r="A33" s="4" t="inlineStr">
        <is>
          <t>Redemption, threshold amount of principal outstanding | $</t>
        </is>
      </c>
      <c r="C33" s="6" t="n">
        <v>80000000</v>
      </c>
    </row>
    <row r="34">
      <c r="A34" s="4" t="inlineStr">
        <is>
          <t>0.125% Convertible Senior Notes Due 2025 | Convertible Debt | Redemption, Option Three</t>
        </is>
      </c>
    </row>
    <row r="35">
      <c r="A35" s="3" t="inlineStr">
        <is>
          <t>Debt Instrument [Line Items]</t>
        </is>
      </c>
    </row>
    <row r="36">
      <c r="A36" s="4" t="inlineStr">
        <is>
          <t>Redemption price, percentage</t>
        </is>
      </c>
      <c r="C36" s="4" t="inlineStr">
        <is>
          <t>100.00%</t>
        </is>
      </c>
    </row>
    <row r="37">
      <c r="A37" s="4" t="inlineStr">
        <is>
          <t>0.125% Convertible Senior Notes Due 2025 | Convertible Debt | Redemption, Option Four</t>
        </is>
      </c>
    </row>
    <row r="38">
      <c r="A38" s="3" t="inlineStr">
        <is>
          <t>Debt Instrument [Line Items]</t>
        </is>
      </c>
    </row>
    <row r="39">
      <c r="A39" s="4" t="inlineStr">
        <is>
          <t>Redemption price, percentage</t>
        </is>
      </c>
      <c r="C39" s="4" t="inlineStr">
        <is>
          <t>100.00%</t>
        </is>
      </c>
    </row>
    <row r="40">
      <c r="A40" s="4" t="inlineStr">
        <is>
          <t>0.125% Convertible Senior Notes Due 2025 | Convertible Debt | Redemption, Option Five</t>
        </is>
      </c>
    </row>
    <row r="41">
      <c r="A41" s="3" t="inlineStr">
        <is>
          <t>Debt Instrument [Line Items]</t>
        </is>
      </c>
    </row>
    <row r="42">
      <c r="A42" s="4" t="inlineStr">
        <is>
          <t>Redemption price, percentage</t>
        </is>
      </c>
      <c r="C42" s="4" t="inlineStr">
        <is>
          <t>100.00%</t>
        </is>
      </c>
    </row>
    <row r="43">
      <c r="A43" s="4" t="inlineStr">
        <is>
          <t>Redemption, ownership interest required to declare default</t>
        </is>
      </c>
      <c r="C43" s="8" t="n">
        <v>0.25</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onvertible Debt (Details) - Convertible Debt - 0.125% Convertible Senior Notes Due 2025 - USD ($) $ in Thousands</t>
        </is>
      </c>
      <c r="B1" s="2" t="inlineStr">
        <is>
          <t>Dec. 31, 2021</t>
        </is>
      </c>
      <c r="C1" s="2" t="inlineStr">
        <is>
          <t>Dec. 31, 2020</t>
        </is>
      </c>
    </row>
    <row r="2">
      <c r="A2" s="3" t="inlineStr">
        <is>
          <t>Debt Instrument [Line Items]</t>
        </is>
      </c>
    </row>
    <row r="3">
      <c r="A3" s="4" t="inlineStr">
        <is>
          <t>Principal</t>
        </is>
      </c>
      <c r="B3" s="6" t="n">
        <v>920000</v>
      </c>
      <c r="C3" s="6" t="n">
        <v>920000</v>
      </c>
    </row>
    <row r="4">
      <c r="A4" s="4" t="inlineStr">
        <is>
          <t>Unamortized offering costs</t>
        </is>
      </c>
      <c r="B4" s="5" t="n">
        <v>-9037</v>
      </c>
      <c r="C4" s="5" t="n">
        <v>-9434</v>
      </c>
    </row>
    <row r="5">
      <c r="A5" s="4" t="inlineStr">
        <is>
          <t>Unamortized discounts</t>
        </is>
      </c>
      <c r="B5" s="5" t="n">
        <v>0</v>
      </c>
      <c r="C5" s="5" t="n">
        <v>-152558</v>
      </c>
    </row>
    <row r="6">
      <c r="A6" s="4" t="inlineStr">
        <is>
          <t>Net carrying amount</t>
        </is>
      </c>
      <c r="B6" s="6" t="n">
        <v>910963</v>
      </c>
      <c r="C6" s="6" t="n">
        <v>7580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ummary of Interest Expense (Details) - USD ($) $ in Thousands</t>
        </is>
      </c>
      <c r="B1" s="2" t="inlineStr">
        <is>
          <t>12 Months Ended</t>
        </is>
      </c>
    </row>
    <row r="2">
      <c r="B2" s="2" t="inlineStr">
        <is>
          <t>Dec. 31, 2021</t>
        </is>
      </c>
      <c r="C2" s="2" t="inlineStr">
        <is>
          <t>Dec. 31, 2020</t>
        </is>
      </c>
    </row>
    <row r="3">
      <c r="A3" s="3" t="inlineStr">
        <is>
          <t>Debt Disclosure [Abstract]</t>
        </is>
      </c>
    </row>
    <row r="4">
      <c r="A4" s="4" t="inlineStr">
        <is>
          <t>Contractual interest expense</t>
        </is>
      </c>
      <c r="B4" s="6" t="n">
        <v>1150</v>
      </c>
      <c r="C4" s="6" t="n">
        <v>329</v>
      </c>
    </row>
    <row r="5">
      <c r="A5" s="4" t="inlineStr">
        <is>
          <t>Amortization of offering costs</t>
        </is>
      </c>
      <c r="B5" s="5" t="n">
        <v>2343</v>
      </c>
      <c r="C5" s="5" t="n">
        <v>510</v>
      </c>
    </row>
    <row r="6">
      <c r="A6" s="4" t="inlineStr">
        <is>
          <t>Amortization of debt discount</t>
        </is>
      </c>
      <c r="B6" s="5" t="n">
        <v>0</v>
      </c>
      <c r="C6" s="5" t="n">
        <v>8246</v>
      </c>
    </row>
    <row r="7">
      <c r="A7" s="4" t="inlineStr">
        <is>
          <t>Total interest expense related to the outstanding Notes</t>
        </is>
      </c>
      <c r="B7" s="6" t="n">
        <v>3493</v>
      </c>
      <c r="C7" s="6" t="n">
        <v>908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 Additional Information (Details) - Line of Credit - Revolving Line of Credit - Silicon Valley Bank - CAD ($)</t>
        </is>
      </c>
      <c r="B1" s="2" t="inlineStr">
        <is>
          <t>12 Months Ended</t>
        </is>
      </c>
    </row>
    <row r="2">
      <c r="B2" s="2" t="inlineStr">
        <is>
          <t>Dec. 31, 2021</t>
        </is>
      </c>
      <c r="C2" s="2" t="inlineStr">
        <is>
          <t>Dec. 31, 2020</t>
        </is>
      </c>
    </row>
    <row r="3">
      <c r="A3" s="3" t="inlineStr">
        <is>
          <t>Line of Credit Facility [Line Items]</t>
        </is>
      </c>
    </row>
    <row r="4">
      <c r="A4" s="4" t="inlineStr">
        <is>
          <t>Line of credit facility, maximum borrowing capacity</t>
        </is>
      </c>
      <c r="B4" s="6" t="n">
        <v>8000</v>
      </c>
    </row>
    <row r="5">
      <c r="A5" s="4" t="inlineStr">
        <is>
          <t>Effective interest rate (as a percent)</t>
        </is>
      </c>
      <c r="B5" s="4" t="inlineStr">
        <is>
          <t>2.75%</t>
        </is>
      </c>
      <c r="C5" s="4" t="inlineStr">
        <is>
          <t>2.75%</t>
        </is>
      </c>
    </row>
    <row r="6">
      <c r="A6" s="4" t="inlineStr">
        <is>
          <t>Line of credit facility, amount drawn</t>
        </is>
      </c>
      <c r="B6" s="6" t="n">
        <v>0</v>
      </c>
      <c r="C6" s="6" t="n">
        <v>0</v>
      </c>
    </row>
    <row r="7">
      <c r="A7" s="4" t="inlineStr">
        <is>
          <t>U.S. Prime Rate</t>
        </is>
      </c>
    </row>
    <row r="8">
      <c r="A8" s="3" t="inlineStr">
        <is>
          <t>Line of Credit Facility [Line Items]</t>
        </is>
      </c>
    </row>
    <row r="9">
      <c r="A9" s="4" t="inlineStr">
        <is>
          <t>Interest rate basis spread</t>
        </is>
      </c>
      <c r="B9" s="4" t="inlineStr">
        <is>
          <t>0.3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itments and Contingencies - Additional Information (Details) $ in Thousands</t>
        </is>
      </c>
      <c r="B1" s="2" t="inlineStr">
        <is>
          <t>Dec. 01, 2021parent_companypublisher</t>
        </is>
      </c>
      <c r="C1" s="2" t="inlineStr">
        <is>
          <t>Dec. 31, 2021USD ($)</t>
        </is>
      </c>
    </row>
    <row r="2">
      <c r="A2" s="3" t="inlineStr">
        <is>
          <t>Commitments and Contingencies Disclosure [Abstract]</t>
        </is>
      </c>
    </row>
    <row r="3">
      <c r="A3" s="4" t="inlineStr">
        <is>
          <t>Unconditional purchase obligations | $</t>
        </is>
      </c>
      <c r="C3" s="6" t="n">
        <v>160923</v>
      </c>
    </row>
    <row r="4">
      <c r="A4" s="4" t="inlineStr">
        <is>
          <t>Number of publishers of educational materials who filed a claim against the Company | publisher</t>
        </is>
      </c>
      <c r="B4" s="5" t="n">
        <v>5</v>
      </c>
    </row>
    <row r="5">
      <c r="A5" s="4" t="inlineStr">
        <is>
          <t>Number of plaintiffs | parent_company</t>
        </is>
      </c>
      <c r="B5" s="5" t="n">
        <v>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6" customWidth="1" min="4" max="4"/>
    <col width="18" customWidth="1" min="5" max="5"/>
  </cols>
  <sheetData>
    <row r="1">
      <c r="A1" s="1" t="inlineStr">
        <is>
          <t>Shareholders' Equity - Additional Information (Details) $ / shares in Units, $ in Thousands</t>
        </is>
      </c>
      <c r="B1" s="2" t="inlineStr">
        <is>
          <t>1 Months Ended</t>
        </is>
      </c>
      <c r="E1" s="2" t="inlineStr">
        <is>
          <t>12 Months Ended</t>
        </is>
      </c>
    </row>
    <row r="2">
      <c r="B2" s="2" t="inlineStr">
        <is>
          <t>Feb. 28, 2021USD ($)$ / sharesshares</t>
        </is>
      </c>
      <c r="C2" s="2" t="inlineStr">
        <is>
          <t>Sep. 30, 2020USD ($)$ / sharesshares</t>
        </is>
      </c>
      <c r="D2" s="2" t="inlineStr">
        <is>
          <t>May 31, 2020USD ($)$ / sharesshares</t>
        </is>
      </c>
      <c r="E2" s="2" t="inlineStr">
        <is>
          <t>Dec. 31, 2021vote</t>
        </is>
      </c>
    </row>
    <row r="3">
      <c r="A3" s="3" t="inlineStr">
        <is>
          <t>Class of Stock [Line Items]</t>
        </is>
      </c>
    </row>
    <row r="4">
      <c r="A4" s="4" t="inlineStr">
        <is>
          <t>Public offering price per share (in dollars per share) | $ / shares</t>
        </is>
      </c>
      <c r="B4" s="6" t="n">
        <v>1315</v>
      </c>
      <c r="C4" s="6" t="n">
        <v>900</v>
      </c>
      <c r="D4" s="6" t="n">
        <v>700</v>
      </c>
    </row>
    <row r="5">
      <c r="A5" s="4" t="inlineStr">
        <is>
          <t>Proceeds from follow-on public offering, net of issuance costs | $</t>
        </is>
      </c>
      <c r="B5" s="6" t="n">
        <v>1541168</v>
      </c>
      <c r="C5" s="6" t="n">
        <v>1117646</v>
      </c>
      <c r="D5" s="6" t="n">
        <v>1460945</v>
      </c>
    </row>
    <row r="6">
      <c r="A6" s="4" t="inlineStr">
        <is>
          <t>Stock issuance costs | $</t>
        </is>
      </c>
      <c r="B6" s="6" t="n">
        <v>10532</v>
      </c>
      <c r="C6" s="6" t="n">
        <v>20854</v>
      </c>
      <c r="D6" s="6" t="n">
        <v>28305</v>
      </c>
    </row>
    <row r="7">
      <c r="A7" s="4" t="inlineStr">
        <is>
          <t>Class A Subordinate Voting</t>
        </is>
      </c>
    </row>
    <row r="8">
      <c r="A8" s="3" t="inlineStr">
        <is>
          <t>Class of Stock [Line Items]</t>
        </is>
      </c>
    </row>
    <row r="9">
      <c r="A9" s="4" t="inlineStr">
        <is>
          <t>Voting rights (in votes per share) | vote</t>
        </is>
      </c>
      <c r="E9" s="5" t="n">
        <v>1</v>
      </c>
    </row>
    <row r="10">
      <c r="A10" s="4" t="inlineStr">
        <is>
          <t>Class B Multiple Voting</t>
        </is>
      </c>
    </row>
    <row r="11">
      <c r="A11" s="3" t="inlineStr">
        <is>
          <t>Class of Stock [Line Items]</t>
        </is>
      </c>
    </row>
    <row r="12">
      <c r="A12" s="4" t="inlineStr">
        <is>
          <t>Voting rights (in votes per share) | vote</t>
        </is>
      </c>
      <c r="E12" s="5" t="n">
        <v>10</v>
      </c>
    </row>
    <row r="13">
      <c r="A13" s="4" t="inlineStr">
        <is>
          <t>Voting shares convertible (per share)</t>
        </is>
      </c>
      <c r="E13" s="5" t="n">
        <v>1</v>
      </c>
    </row>
    <row r="14">
      <c r="A14" s="4" t="inlineStr">
        <is>
          <t>IPO | Class A Subordinate Voting</t>
        </is>
      </c>
    </row>
    <row r="15">
      <c r="A15" s="3" t="inlineStr">
        <is>
          <t>Class of Stock [Line Items]</t>
        </is>
      </c>
    </row>
    <row r="16">
      <c r="A16" s="4" t="inlineStr">
        <is>
          <t>Issuance of stock (in shares) | shares</t>
        </is>
      </c>
      <c r="B16" s="5" t="n">
        <v>1180000</v>
      </c>
      <c r="C16" s="5" t="n">
        <v>1265000</v>
      </c>
      <c r="D16" s="5" t="n">
        <v>2127500</v>
      </c>
    </row>
    <row r="17">
      <c r="A17" s="4" t="inlineStr">
        <is>
          <t>Over-Allotment Option | Class A Subordinate Voting</t>
        </is>
      </c>
    </row>
    <row r="18">
      <c r="A18" s="3" t="inlineStr">
        <is>
          <t>Class of Stock [Line Items]</t>
        </is>
      </c>
    </row>
    <row r="19">
      <c r="A19" s="4" t="inlineStr">
        <is>
          <t>Issuance of stock (in shares) | shares</t>
        </is>
      </c>
      <c r="C19" s="5" t="n">
        <v>165000</v>
      </c>
      <c r="D19" s="5" t="n">
        <v>2775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14" customWidth="1" min="6" max="6"/>
    <col width="14" customWidth="1" min="7" max="7"/>
  </cols>
  <sheetData>
    <row r="1">
      <c r="A1" s="1" t="inlineStr">
        <is>
          <t>Shareholders' Equity - Stock-Based Compensation Additional Information (Details) - USD ($) $ in Thousands</t>
        </is>
      </c>
      <c r="B1" s="2" t="inlineStr">
        <is>
          <t>Oct. 17, 2019</t>
        </is>
      </c>
      <c r="C1" s="2" t="inlineStr">
        <is>
          <t>May 30, 2018</t>
        </is>
      </c>
      <c r="D1" s="2" t="inlineStr">
        <is>
          <t>May 27, 2015</t>
        </is>
      </c>
      <c r="E1" s="2" t="inlineStr">
        <is>
          <t>Dec. 31, 2021</t>
        </is>
      </c>
      <c r="F1" s="2" t="inlineStr">
        <is>
          <t>Dec. 31, 2020</t>
        </is>
      </c>
      <c r="G1" s="2" t="inlineStr">
        <is>
          <t>Jan. 01, 2022</t>
        </is>
      </c>
    </row>
    <row r="2">
      <c r="A2" s="3" t="inlineStr">
        <is>
          <t>Share-based Compensation Arrangement by Share-based Payment Award [Line Items]</t>
        </is>
      </c>
    </row>
    <row r="3">
      <c r="A3" s="4" t="inlineStr">
        <is>
          <t>Intrinsic value of stock options exercised</t>
        </is>
      </c>
      <c r="E3" s="6" t="n">
        <v>2945683</v>
      </c>
      <c r="F3" s="6" t="n">
        <v>2047327</v>
      </c>
    </row>
    <row r="4">
      <c r="A4" s="4" t="inlineStr">
        <is>
          <t>Remaining unamortized compensation cost related to unvested stock options and RSUs</t>
        </is>
      </c>
      <c r="E4" s="6" t="n">
        <v>810327</v>
      </c>
      <c r="F4" s="6" t="n">
        <v>381318</v>
      </c>
    </row>
    <row r="5">
      <c r="A5" s="4" t="inlineStr">
        <is>
          <t>Remaining unamortized compensation cost related to unvested stock options and RSUs, period of recognition</t>
        </is>
      </c>
      <c r="E5" s="4" t="inlineStr">
        <is>
          <t>2 years 4 months 13 days</t>
        </is>
      </c>
    </row>
    <row r="6">
      <c r="A6" s="4" t="inlineStr">
        <is>
          <t>Restricted Stock Units (RSUs)</t>
        </is>
      </c>
    </row>
    <row r="7">
      <c r="A7" s="3" t="inlineStr">
        <is>
          <t>Share-based Compensation Arrangement by Share-based Payment Award [Line Items]</t>
        </is>
      </c>
    </row>
    <row r="8">
      <c r="A8" s="4" t="inlineStr">
        <is>
          <t>Units granted (in shares)</t>
        </is>
      </c>
      <c r="E8" s="5" t="n">
        <v>562084</v>
      </c>
      <c r="F8" s="5" t="n">
        <v>473697</v>
      </c>
    </row>
    <row r="9">
      <c r="A9" s="4" t="inlineStr">
        <is>
          <t>Employee Stock Options</t>
        </is>
      </c>
    </row>
    <row r="10">
      <c r="A10" s="3" t="inlineStr">
        <is>
          <t>Share-based Compensation Arrangement by Share-based Payment Award [Line Items]</t>
        </is>
      </c>
    </row>
    <row r="11">
      <c r="A11" s="4" t="inlineStr">
        <is>
          <t>Dividend yield</t>
        </is>
      </c>
      <c r="E11" s="4" t="inlineStr">
        <is>
          <t>0.00%</t>
        </is>
      </c>
      <c r="F11" s="4" t="inlineStr">
        <is>
          <t>0.00%</t>
        </is>
      </c>
    </row>
    <row r="12">
      <c r="A12" s="4" t="inlineStr">
        <is>
          <t>Class A Subordinate Voting | 6 River Systems, Inc.</t>
        </is>
      </c>
    </row>
    <row r="13">
      <c r="A13" s="3" t="inlineStr">
        <is>
          <t>Share-based Compensation Arrangement by Share-based Payment Award [Line Items]</t>
        </is>
      </c>
    </row>
    <row r="14">
      <c r="A14" s="4" t="inlineStr">
        <is>
          <t>Shares issued with trading restrictions (in shares)</t>
        </is>
      </c>
      <c r="B14" s="5" t="n">
        <v>122080</v>
      </c>
    </row>
    <row r="15">
      <c r="A15" s="4" t="inlineStr">
        <is>
          <t>Restricted shares remaining (in shares)</t>
        </is>
      </c>
      <c r="E15" s="5" t="n">
        <v>61040</v>
      </c>
    </row>
    <row r="16">
      <c r="A16" s="4" t="inlineStr">
        <is>
          <t>Legacy Option Plan | Employee and Non-Employee Stock Options | First Year</t>
        </is>
      </c>
    </row>
    <row r="17">
      <c r="A17" s="3" t="inlineStr">
        <is>
          <t>Share-based Compensation Arrangement by Share-based Payment Award [Line Items]</t>
        </is>
      </c>
    </row>
    <row r="18">
      <c r="A18" s="4" t="inlineStr">
        <is>
          <t>Award vesting amount (as a percent)</t>
        </is>
      </c>
      <c r="D18" s="4" t="inlineStr">
        <is>
          <t>25.00%</t>
        </is>
      </c>
    </row>
    <row r="19">
      <c r="A19" s="4" t="inlineStr">
        <is>
          <t>Legacy Option Plan | Employee and Non-Employee Stock Options | Second Year</t>
        </is>
      </c>
    </row>
    <row r="20">
      <c r="A20" s="3" t="inlineStr">
        <is>
          <t>Share-based Compensation Arrangement by Share-based Payment Award [Line Items]</t>
        </is>
      </c>
    </row>
    <row r="21">
      <c r="A21" s="4" t="inlineStr">
        <is>
          <t>Award vesting amount (as a percent)</t>
        </is>
      </c>
      <c r="D21" s="4" t="inlineStr">
        <is>
          <t>25.00%</t>
        </is>
      </c>
    </row>
    <row r="22">
      <c r="A22" s="4" t="inlineStr">
        <is>
          <t>Legacy Option Plan | Employee and Non-Employee Stock Options | Third Year</t>
        </is>
      </c>
    </row>
    <row r="23">
      <c r="A23" s="3" t="inlineStr">
        <is>
          <t>Share-based Compensation Arrangement by Share-based Payment Award [Line Items]</t>
        </is>
      </c>
    </row>
    <row r="24">
      <c r="A24" s="4" t="inlineStr">
        <is>
          <t>Award vesting amount (as a percent)</t>
        </is>
      </c>
      <c r="D24" s="4" t="inlineStr">
        <is>
          <t>25.00%</t>
        </is>
      </c>
    </row>
    <row r="25">
      <c r="A25" s="4" t="inlineStr">
        <is>
          <t>Legacy Option Plan | Employee and Non-Employee Stock Options | Fourth Year</t>
        </is>
      </c>
    </row>
    <row r="26">
      <c r="A26" s="3" t="inlineStr">
        <is>
          <t>Share-based Compensation Arrangement by Share-based Payment Award [Line Items]</t>
        </is>
      </c>
    </row>
    <row r="27">
      <c r="A27" s="4" t="inlineStr">
        <is>
          <t>Award vesting amount (as a percent)</t>
        </is>
      </c>
      <c r="D27" s="4" t="inlineStr">
        <is>
          <t>25.00%</t>
        </is>
      </c>
    </row>
    <row r="28">
      <c r="A28" s="4" t="inlineStr">
        <is>
          <t>Legacy Option Plan | Class B Multiple Voting</t>
        </is>
      </c>
    </row>
    <row r="29">
      <c r="A29" s="3" t="inlineStr">
        <is>
          <t>Share-based Compensation Arrangement by Share-based Payment Award [Line Items]</t>
        </is>
      </c>
    </row>
    <row r="30">
      <c r="A30" s="4" t="inlineStr">
        <is>
          <t>Shares receivable per option exercised (in shares)</t>
        </is>
      </c>
      <c r="D30" s="5" t="n">
        <v>1</v>
      </c>
    </row>
    <row r="31">
      <c r="A31" s="4" t="inlineStr">
        <is>
          <t>Stock Option Plan | Employee and Non-Employee Stock Options</t>
        </is>
      </c>
    </row>
    <row r="32">
      <c r="A32" s="3" t="inlineStr">
        <is>
          <t>Share-based Compensation Arrangement by Share-based Payment Award [Line Items]</t>
        </is>
      </c>
    </row>
    <row r="33">
      <c r="A33" s="4" t="inlineStr">
        <is>
          <t>Award vesting period</t>
        </is>
      </c>
      <c r="C33" s="4" t="inlineStr">
        <is>
          <t>3 years</t>
        </is>
      </c>
      <c r="D33" s="4" t="inlineStr">
        <is>
          <t>4 years</t>
        </is>
      </c>
    </row>
    <row r="34">
      <c r="A34" s="4" t="inlineStr">
        <is>
          <t>Remaining vesting period</t>
        </is>
      </c>
      <c r="C34" s="4" t="inlineStr">
        <is>
          <t>24 months</t>
        </is>
      </c>
      <c r="D34" s="4" t="inlineStr">
        <is>
          <t>36 months</t>
        </is>
      </c>
    </row>
    <row r="35">
      <c r="A35" s="4" t="inlineStr">
        <is>
          <t>Stock Option Plan | Employee and Non-Employee Stock Options | First Year</t>
        </is>
      </c>
    </row>
    <row r="36">
      <c r="A36" s="3" t="inlineStr">
        <is>
          <t>Share-based Compensation Arrangement by Share-based Payment Award [Line Items]</t>
        </is>
      </c>
    </row>
    <row r="37">
      <c r="A37" s="4" t="inlineStr">
        <is>
          <t>Award vesting amount (as a percent)</t>
        </is>
      </c>
      <c r="C37" s="4" t="inlineStr">
        <is>
          <t>33.33%</t>
        </is>
      </c>
      <c r="D37" s="4" t="inlineStr">
        <is>
          <t>25.00%</t>
        </is>
      </c>
    </row>
    <row r="38">
      <c r="A38" s="4" t="inlineStr">
        <is>
          <t>Stock Option Plan | Employee and Non-Employee Stock Options | Second Year</t>
        </is>
      </c>
    </row>
    <row r="39">
      <c r="A39" s="3" t="inlineStr">
        <is>
          <t>Share-based Compensation Arrangement by Share-based Payment Award [Line Items]</t>
        </is>
      </c>
    </row>
    <row r="40">
      <c r="A40" s="4" t="inlineStr">
        <is>
          <t>Award vesting amount (as a percent)</t>
        </is>
      </c>
      <c r="C40" s="4" t="inlineStr">
        <is>
          <t>33.33%</t>
        </is>
      </c>
    </row>
    <row r="41">
      <c r="A41" s="4" t="inlineStr">
        <is>
          <t>Stock Option Plan | Employee and Non-Employee Stock Options | Third Year</t>
        </is>
      </c>
    </row>
    <row r="42">
      <c r="A42" s="3" t="inlineStr">
        <is>
          <t>Share-based Compensation Arrangement by Share-based Payment Award [Line Items]</t>
        </is>
      </c>
    </row>
    <row r="43">
      <c r="A43" s="4" t="inlineStr">
        <is>
          <t>Award vesting amount (as a percent)</t>
        </is>
      </c>
      <c r="C43" s="4" t="inlineStr">
        <is>
          <t>33.33%</t>
        </is>
      </c>
    </row>
    <row r="44">
      <c r="A44" s="4" t="inlineStr">
        <is>
          <t>Stock Option Plan | Class A Subordinate Voting | Employee and Non-Employee Stock Options</t>
        </is>
      </c>
    </row>
    <row r="45">
      <c r="A45" s="3" t="inlineStr">
        <is>
          <t>Share-based Compensation Arrangement by Share-based Payment Award [Line Items]</t>
        </is>
      </c>
    </row>
    <row r="46">
      <c r="A46" s="4" t="inlineStr">
        <is>
          <t>Trading days used to calculate volume weighted average trading price</t>
        </is>
      </c>
      <c r="D46" s="4" t="inlineStr">
        <is>
          <t>5 days</t>
        </is>
      </c>
    </row>
    <row r="47">
      <c r="A47" s="4" t="inlineStr">
        <is>
          <t>LTIP | Restricted Stock Units (RSUs) | First Year</t>
        </is>
      </c>
    </row>
    <row r="48">
      <c r="A48" s="3" t="inlineStr">
        <is>
          <t>Share-based Compensation Arrangement by Share-based Payment Award [Line Items]</t>
        </is>
      </c>
    </row>
    <row r="49">
      <c r="A49" s="4" t="inlineStr">
        <is>
          <t>RSU Vesting (as a percent)</t>
        </is>
      </c>
      <c r="C49" s="4" t="inlineStr">
        <is>
          <t>33.33%</t>
        </is>
      </c>
    </row>
    <row r="50">
      <c r="A50" s="4" t="inlineStr">
        <is>
          <t>LTIP | Restricted Stock Units (RSUs) | Second Year</t>
        </is>
      </c>
    </row>
    <row r="51">
      <c r="A51" s="3" t="inlineStr">
        <is>
          <t>Share-based Compensation Arrangement by Share-based Payment Award [Line Items]</t>
        </is>
      </c>
    </row>
    <row r="52">
      <c r="A52" s="4" t="inlineStr">
        <is>
          <t>RSU Vesting (as a percent)</t>
        </is>
      </c>
      <c r="C52" s="4" t="inlineStr">
        <is>
          <t>33.33%</t>
        </is>
      </c>
    </row>
    <row r="53">
      <c r="A53" s="4" t="inlineStr">
        <is>
          <t>LTIP | Restricted Stock Units (RSUs) | Third Year</t>
        </is>
      </c>
    </row>
    <row r="54">
      <c r="A54" s="3" t="inlineStr">
        <is>
          <t>Share-based Compensation Arrangement by Share-based Payment Award [Line Items]</t>
        </is>
      </c>
    </row>
    <row r="55">
      <c r="A55" s="4" t="inlineStr">
        <is>
          <t>RSU Vesting (as a percent)</t>
        </is>
      </c>
      <c r="C55" s="4" t="inlineStr">
        <is>
          <t>33.33%</t>
        </is>
      </c>
    </row>
    <row r="56">
      <c r="A56" s="4" t="inlineStr">
        <is>
          <t>LTIP | Performance Share Units</t>
        </is>
      </c>
    </row>
    <row r="57">
      <c r="A57" s="3" t="inlineStr">
        <is>
          <t>Share-based Compensation Arrangement by Share-based Payment Award [Line Items]</t>
        </is>
      </c>
    </row>
    <row r="58">
      <c r="A58" s="4" t="inlineStr">
        <is>
          <t>Units granted (in shares)</t>
        </is>
      </c>
      <c r="E58" s="5" t="n">
        <v>0</v>
      </c>
    </row>
    <row r="59">
      <c r="A59" s="4" t="inlineStr">
        <is>
          <t>LTIP | Deferred Shares Units</t>
        </is>
      </c>
    </row>
    <row r="60">
      <c r="A60" s="3" t="inlineStr">
        <is>
          <t>Share-based Compensation Arrangement by Share-based Payment Award [Line Items]</t>
        </is>
      </c>
    </row>
    <row r="61">
      <c r="A61" s="4" t="inlineStr">
        <is>
          <t>Units granted (in shares)</t>
        </is>
      </c>
      <c r="E61" s="5" t="n">
        <v>921</v>
      </c>
    </row>
    <row r="62">
      <c r="A62" s="4" t="inlineStr">
        <is>
          <t>LTIP | Class A Subordinate Voting</t>
        </is>
      </c>
    </row>
    <row r="63">
      <c r="A63" s="3" t="inlineStr">
        <is>
          <t>Share-based Compensation Arrangement by Share-based Payment Award [Line Items]</t>
        </is>
      </c>
    </row>
    <row r="64">
      <c r="A64" s="4" t="inlineStr">
        <is>
          <t>Shares receivable per option exercised (in shares)</t>
        </is>
      </c>
      <c r="C64" s="5" t="n">
        <v>1</v>
      </c>
    </row>
    <row r="65">
      <c r="A65" s="4" t="inlineStr">
        <is>
          <t>Prior to November 2017 RSUs | Restricted Stock Units (RSUs)</t>
        </is>
      </c>
    </row>
    <row r="66">
      <c r="A66" s="3" t="inlineStr">
        <is>
          <t>Share-based Compensation Arrangement by Share-based Payment Award [Line Items]</t>
        </is>
      </c>
    </row>
    <row r="67">
      <c r="A67" s="4" t="inlineStr">
        <is>
          <t>Award vesting period</t>
        </is>
      </c>
      <c r="C67" s="4" t="inlineStr">
        <is>
          <t>3 years</t>
        </is>
      </c>
      <c r="D67" s="4" t="inlineStr">
        <is>
          <t>4 years</t>
        </is>
      </c>
    </row>
    <row r="68">
      <c r="A68" s="4" t="inlineStr">
        <is>
          <t>Remaining vesting period</t>
        </is>
      </c>
      <c r="D68" s="4" t="inlineStr">
        <is>
          <t>36 months</t>
        </is>
      </c>
    </row>
    <row r="69">
      <c r="A69" s="4" t="inlineStr">
        <is>
          <t>Prior to November 2017 RSUs | Restricted Stock Units (RSUs) | First Year</t>
        </is>
      </c>
    </row>
    <row r="70">
      <c r="A70" s="3" t="inlineStr">
        <is>
          <t>Share-based Compensation Arrangement by Share-based Payment Award [Line Items]</t>
        </is>
      </c>
    </row>
    <row r="71">
      <c r="A71" s="4" t="inlineStr">
        <is>
          <t>Award vesting amount (as a percent)</t>
        </is>
      </c>
      <c r="D71" s="4" t="inlineStr">
        <is>
          <t>25.00%</t>
        </is>
      </c>
    </row>
    <row r="72">
      <c r="A72" s="4" t="inlineStr">
        <is>
          <t>Prior to November 2017 RSUs | Restricted Stock Units (RSUs) | Second Year</t>
        </is>
      </c>
    </row>
    <row r="73">
      <c r="A73" s="3" t="inlineStr">
        <is>
          <t>Share-based Compensation Arrangement by Share-based Payment Award [Line Items]</t>
        </is>
      </c>
    </row>
    <row r="74">
      <c r="A74" s="4" t="inlineStr">
        <is>
          <t>Award vesting amount (as a percent)</t>
        </is>
      </c>
      <c r="D74" s="4" t="inlineStr">
        <is>
          <t>25.00%</t>
        </is>
      </c>
    </row>
    <row r="75">
      <c r="A75" s="4" t="inlineStr">
        <is>
          <t>Prior to November 2017 RSUs | Restricted Stock Units (RSUs) | Third Year</t>
        </is>
      </c>
    </row>
    <row r="76">
      <c r="A76" s="3" t="inlineStr">
        <is>
          <t>Share-based Compensation Arrangement by Share-based Payment Award [Line Items]</t>
        </is>
      </c>
    </row>
    <row r="77">
      <c r="A77" s="4" t="inlineStr">
        <is>
          <t>Award vesting amount (as a percent)</t>
        </is>
      </c>
      <c r="D77" s="4" t="inlineStr">
        <is>
          <t>25.00%</t>
        </is>
      </c>
    </row>
    <row r="78">
      <c r="A78" s="4" t="inlineStr">
        <is>
          <t>Prior to November 2017 RSUs | Restricted Stock Units (RSUs) | Fourth Year</t>
        </is>
      </c>
    </row>
    <row r="79">
      <c r="A79" s="3" t="inlineStr">
        <is>
          <t>Share-based Compensation Arrangement by Share-based Payment Award [Line Items]</t>
        </is>
      </c>
    </row>
    <row r="80">
      <c r="A80" s="4" t="inlineStr">
        <is>
          <t>Award vesting amount (as a percent)</t>
        </is>
      </c>
      <c r="D80" s="4" t="inlineStr">
        <is>
          <t>25.00%</t>
        </is>
      </c>
    </row>
    <row r="81">
      <c r="A81" s="4" t="inlineStr">
        <is>
          <t>Stock Option Plan and LTIP | Class A Subordinate Voting</t>
        </is>
      </c>
    </row>
    <row r="82">
      <c r="A82" s="3" t="inlineStr">
        <is>
          <t>Share-based Compensation Arrangement by Share-based Payment Award [Line Items]</t>
        </is>
      </c>
    </row>
    <row r="83">
      <c r="A83" s="4" t="inlineStr">
        <is>
          <t>Shares available for issuance (in shares)</t>
        </is>
      </c>
      <c r="D83" s="5" t="n">
        <v>3743692</v>
      </c>
    </row>
    <row r="84">
      <c r="A84" s="4" t="inlineStr">
        <is>
          <t>Shares available for issuance, percentage of annual increase</t>
        </is>
      </c>
      <c r="D84" s="4" t="inlineStr">
        <is>
          <t>5.00%</t>
        </is>
      </c>
    </row>
    <row r="85">
      <c r="A85" s="4" t="inlineStr">
        <is>
          <t>Stock Option Plan and LTIP | Class A Subordinate Voting | Subsequent Event</t>
        </is>
      </c>
    </row>
    <row r="86">
      <c r="A86" s="3" t="inlineStr">
        <is>
          <t>Share-based Compensation Arrangement by Share-based Payment Award [Line Items]</t>
        </is>
      </c>
    </row>
    <row r="87">
      <c r="A87" s="4" t="inlineStr">
        <is>
          <t>Shares available for issuance (in shares)</t>
        </is>
      </c>
      <c r="G87" s="5" t="n">
        <v>310940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holders' Equity - Summary of Stock Option and RSU Award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Stock options outstanding, beginning balance (in shares)</t>
        </is>
      </c>
      <c r="B4" s="5" t="n">
        <v>2489277</v>
      </c>
      <c r="C4" s="5" t="n">
        <v>3812242</v>
      </c>
    </row>
    <row r="5">
      <c r="A5" s="4" t="inlineStr">
        <is>
          <t>Stock options granted (in shares)</t>
        </is>
      </c>
      <c r="B5" s="5" t="n">
        <v>215893</v>
      </c>
      <c r="C5" s="5" t="n">
        <v>258163</v>
      </c>
    </row>
    <row r="6">
      <c r="A6" s="4" t="inlineStr">
        <is>
          <t>Stock options exercised (in shares)</t>
        </is>
      </c>
      <c r="B6" s="5" t="n">
        <v>-1494840</v>
      </c>
      <c r="C6" s="5" t="n">
        <v>-1530759</v>
      </c>
    </row>
    <row r="7">
      <c r="A7" s="4" t="inlineStr">
        <is>
          <t>Stock options forfeited (in shares)</t>
        </is>
      </c>
      <c r="B7" s="5" t="n">
        <v>-56464</v>
      </c>
      <c r="C7" s="5" t="n">
        <v>-50369</v>
      </c>
    </row>
    <row r="8">
      <c r="A8" s="4" t="inlineStr">
        <is>
          <t>Stock options outstanding, ending balance (in shares)</t>
        </is>
      </c>
      <c r="B8" s="5" t="n">
        <v>1153866</v>
      </c>
      <c r="C8" s="5" t="n">
        <v>2489277</v>
      </c>
      <c r="D8" s="5" t="n">
        <v>3812242</v>
      </c>
    </row>
    <row r="9">
      <c r="A9" s="4" t="inlineStr">
        <is>
          <t>Stock options exercisable (in shares)</t>
        </is>
      </c>
      <c r="B9" s="5" t="n">
        <v>808395</v>
      </c>
    </row>
    <row r="10">
      <c r="A10" s="3" t="inlineStr">
        <is>
          <t>Share-based Compensation Arrangement by Share-based Payment Award, Options, Outstanding, Weighted Average Exercise Price [Abstract]</t>
        </is>
      </c>
    </row>
    <row r="11">
      <c r="A11" s="4" t="inlineStr">
        <is>
          <t>Weighted average exercise price of stock options outstanding, beginning (in dollars per share)</t>
        </is>
      </c>
      <c r="B11" s="7" t="n">
        <v>103.76</v>
      </c>
      <c r="C11" s="7" t="n">
        <v>54.59</v>
      </c>
    </row>
    <row r="12">
      <c r="A12" s="4" t="inlineStr">
        <is>
          <t>Weighted average exercise price of stock options granted (in dollars per share)</t>
        </is>
      </c>
      <c r="B12" s="8" t="n">
        <v>1380.21</v>
      </c>
      <c r="C12" s="8" t="n">
        <v>505.69</v>
      </c>
    </row>
    <row r="13">
      <c r="A13" s="4" t="inlineStr">
        <is>
          <t>Weighted average exercise price of stock options exercised (in dollars per share)</t>
        </is>
      </c>
      <c r="B13" s="8" t="n">
        <v>72.64</v>
      </c>
      <c r="C13" s="8" t="n">
        <v>46.26</v>
      </c>
    </row>
    <row r="14">
      <c r="A14" s="4" t="inlineStr">
        <is>
          <t>Weighted average exercise price of stock options forfeited (in dollars per share)</t>
        </is>
      </c>
      <c r="B14" s="8" t="n">
        <v>873.63</v>
      </c>
      <c r="C14" s="8" t="n">
        <v>189.56</v>
      </c>
    </row>
    <row r="15">
      <c r="A15" s="4" t="inlineStr">
        <is>
          <t>Weighted average exercise price of stock options outstanding, ending (in dollars per share)</t>
        </is>
      </c>
      <c r="B15" s="8" t="n">
        <v>345.23</v>
      </c>
      <c r="C15" s="7" t="n">
        <v>103.76</v>
      </c>
      <c r="D15" s="7" t="n">
        <v>54.59</v>
      </c>
    </row>
    <row r="16">
      <c r="A16" s="4" t="inlineStr">
        <is>
          <t>Weighted average exercise price of stock options exercisable (in dollars per share)</t>
        </is>
      </c>
      <c r="B16" s="7" t="n">
        <v>98.09</v>
      </c>
    </row>
    <row r="17">
      <c r="A17" s="3" t="inlineStr">
        <is>
          <t>Share-based Compensation Arrangement by Share-based Payment Award, Options, Remaining Contractual Term [Abstract]</t>
        </is>
      </c>
    </row>
    <row r="18">
      <c r="A18" s="4" t="inlineStr">
        <is>
          <t>Remaining contractual term of stock options outstanding</t>
        </is>
      </c>
      <c r="B18" s="4" t="inlineStr">
        <is>
          <t>5 years 8 months 1 day</t>
        </is>
      </c>
      <c r="C18" s="4" t="inlineStr">
        <is>
          <t>5 years 5 months 12 days</t>
        </is>
      </c>
      <c r="D18" s="4" t="inlineStr">
        <is>
          <t>6 years 1 month 20 days</t>
        </is>
      </c>
    </row>
    <row r="19">
      <c r="A19" s="4" t="inlineStr">
        <is>
          <t>Remaining contractual term of stock options exercisable</t>
        </is>
      </c>
      <c r="B19" s="4" t="inlineStr">
        <is>
          <t>4 years 6 months</t>
        </is>
      </c>
    </row>
    <row r="20">
      <c r="A20" s="3" t="inlineStr">
        <is>
          <t>Share-based Compensation Arrangement by Share-based Payment Award, Options, Aggregate Intrinsic Value [Abstract]</t>
        </is>
      </c>
    </row>
    <row r="21">
      <c r="A21" s="4" t="inlineStr">
        <is>
          <t>Aggregate intrinsic value of stock options outstanding, beginning</t>
        </is>
      </c>
      <c r="B21" s="6" t="n">
        <v>2559442</v>
      </c>
      <c r="C21" s="6" t="n">
        <v>1307565</v>
      </c>
    </row>
    <row r="22">
      <c r="A22" s="4" t="inlineStr">
        <is>
          <t>Aggregate intrinsic value of stock options outstanding, ending</t>
        </is>
      </c>
      <c r="B22" s="5" t="n">
        <v>1190972</v>
      </c>
      <c r="C22" s="6" t="n">
        <v>2559442</v>
      </c>
      <c r="D22" s="6" t="n">
        <v>1307565</v>
      </c>
    </row>
    <row r="23">
      <c r="A23" s="4" t="inlineStr">
        <is>
          <t>Aggregate intrinsic value of stock exercisable</t>
        </is>
      </c>
      <c r="B23" s="6" t="n">
        <v>1034179</v>
      </c>
    </row>
    <row r="24">
      <c r="A24" s="3" t="inlineStr">
        <is>
          <t>Share-based Compensation Arrangement by Share-based Payment Award, Options, Weighted Average Grant Date Fair Value [Abstract]</t>
        </is>
      </c>
    </row>
    <row r="25">
      <c r="A25" s="4" t="inlineStr">
        <is>
          <t>Weighted average grant date fair value of stock options outstanding, beginning (in dollars per share)</t>
        </is>
      </c>
      <c r="B25" s="6" t="n">
        <v>0</v>
      </c>
      <c r="C25" s="6" t="n">
        <v>0</v>
      </c>
    </row>
    <row r="26">
      <c r="A26" s="4" t="inlineStr">
        <is>
          <t>Weighted average grant date fair value of stock options granted (in dollars per share)</t>
        </is>
      </c>
      <c r="B26" s="8" t="n">
        <v>579.85</v>
      </c>
      <c r="C26" s="8" t="n">
        <v>197.26</v>
      </c>
    </row>
    <row r="27">
      <c r="A27" s="4" t="inlineStr">
        <is>
          <t>Weighted average grant date fair value of stock options outstanding, ending (in dollars per share)</t>
        </is>
      </c>
      <c r="B27" s="6" t="n">
        <v>0</v>
      </c>
      <c r="C27" s="6" t="n">
        <v>0</v>
      </c>
      <c r="D27" s="6" t="n">
        <v>0</v>
      </c>
    </row>
    <row r="28">
      <c r="A28" s="4" t="inlineStr">
        <is>
          <t>Legacy Option Plan | Class B Multiple Voting</t>
        </is>
      </c>
    </row>
    <row r="29">
      <c r="A29" s="3" t="inlineStr">
        <is>
          <t>Share-based Compensation Arrangement by Share-based Payment Award, Options, Outstanding [Roll Forward]</t>
        </is>
      </c>
    </row>
    <row r="30">
      <c r="A30" s="4" t="inlineStr">
        <is>
          <t>Stock options exercisable (in shares)</t>
        </is>
      </c>
      <c r="B30" s="5" t="n">
        <v>247437</v>
      </c>
    </row>
    <row r="31">
      <c r="A31" s="4" t="inlineStr">
        <is>
          <t>Stock Option Plan | Class A Subordinate Voting</t>
        </is>
      </c>
    </row>
    <row r="32">
      <c r="A32" s="3" t="inlineStr">
        <is>
          <t>Share-based Compensation Arrangement by Share-based Payment Award, Options, Outstanding [Roll Forward]</t>
        </is>
      </c>
    </row>
    <row r="33">
      <c r="A33" s="4" t="inlineStr">
        <is>
          <t>Stock options exercisable (in shares)</t>
        </is>
      </c>
      <c r="B33" s="5" t="n">
        <v>876346</v>
      </c>
    </row>
    <row r="34">
      <c r="A34" s="4" t="inlineStr">
        <is>
          <t>6 River Systems 2016 Amended and Restated Stock Option and Grant Plan | Class A Subordinate Voting</t>
        </is>
      </c>
    </row>
    <row r="35">
      <c r="A35" s="3" t="inlineStr">
        <is>
          <t>Share-based Compensation Arrangement by Share-based Payment Award, Options, Outstanding [Roll Forward]</t>
        </is>
      </c>
    </row>
    <row r="36">
      <c r="A36" s="4" t="inlineStr">
        <is>
          <t>Stock options exercisable (in shares)</t>
        </is>
      </c>
      <c r="B36" s="5" t="n">
        <v>30083</v>
      </c>
    </row>
    <row r="37">
      <c r="A37" s="4" t="inlineStr">
        <is>
          <t>Restricted Stock Units (RSUs)</t>
        </is>
      </c>
    </row>
    <row r="38">
      <c r="A38" s="3" t="inlineStr">
        <is>
          <t>Share-based Compensation Arrangement by Share-based Payment Award, Equity Instruments Other Than Options, Outstanding [Roll Forward]</t>
        </is>
      </c>
    </row>
    <row r="39">
      <c r="A39" s="4" t="inlineStr">
        <is>
          <t>RSUs outstanding, beginning (in shares)</t>
        </is>
      </c>
      <c r="B39" s="5" t="n">
        <v>1112967</v>
      </c>
      <c r="C39" s="5" t="n">
        <v>1939918</v>
      </c>
    </row>
    <row r="40">
      <c r="A40" s="4" t="inlineStr">
        <is>
          <t>RSUs granted (in shares)</t>
        </is>
      </c>
      <c r="B40" s="5" t="n">
        <v>562084</v>
      </c>
      <c r="C40" s="5" t="n">
        <v>473697</v>
      </c>
    </row>
    <row r="41">
      <c r="A41" s="4" t="inlineStr">
        <is>
          <t>RSUs settled (in shares)</t>
        </is>
      </c>
      <c r="B41" s="5" t="n">
        <v>-693448</v>
      </c>
      <c r="C41" s="5" t="n">
        <v>-1176637</v>
      </c>
    </row>
    <row r="42">
      <c r="A42" s="4" t="inlineStr">
        <is>
          <t>RSUs forfeited (in shares)</t>
        </is>
      </c>
      <c r="B42" s="5" t="n">
        <v>-137785</v>
      </c>
      <c r="C42" s="5" t="n">
        <v>-124011</v>
      </c>
    </row>
    <row r="43">
      <c r="A43" s="4" t="inlineStr">
        <is>
          <t>RSUs outstanding, ending (in shares)</t>
        </is>
      </c>
      <c r="B43" s="5" t="n">
        <v>843818</v>
      </c>
      <c r="C43" s="5" t="n">
        <v>1112967</v>
      </c>
      <c r="D43" s="5" t="n">
        <v>1939918</v>
      </c>
    </row>
    <row r="44">
      <c r="A44" s="3" t="inlineStr">
        <is>
          <t>Share-based Compensation Arrangement by Share-based Payment Award, Equity Instruments Other than Options, Nonvested, Weighted Average Grant Date Fair Value [Abstract]</t>
        </is>
      </c>
    </row>
    <row r="45">
      <c r="A45" s="4" t="inlineStr">
        <is>
          <t>Weighted average grant date fair value of RSUs outstanding, beginning (in dollars per share)</t>
        </is>
      </c>
      <c r="B45" s="7" t="n">
        <v>377.08</v>
      </c>
      <c r="C45" s="7" t="n">
        <v>159.13</v>
      </c>
    </row>
    <row r="46">
      <c r="A46" s="4" t="inlineStr">
        <is>
          <t>Weighted average grant date fair value of RSUs granted (in dollars per share)</t>
        </is>
      </c>
      <c r="B46" s="8" t="n">
        <v>1410.19</v>
      </c>
      <c r="C46" s="8" t="n">
        <v>645.99</v>
      </c>
    </row>
    <row r="47">
      <c r="A47" s="4" t="inlineStr">
        <is>
          <t>Weighted average grant date fair value of RSUs settled (in dollars per share)</t>
        </is>
      </c>
      <c r="B47" s="8" t="n">
        <v>309.83</v>
      </c>
      <c r="C47" s="8" t="n">
        <v>138.04</v>
      </c>
    </row>
    <row r="48">
      <c r="A48" s="4" t="inlineStr">
        <is>
          <t>Weighted average grant date fair value of RSUs settled (in dollars per share)</t>
        </is>
      </c>
      <c r="B48" s="8" t="n">
        <v>648.15</v>
      </c>
      <c r="C48" s="8" t="n">
        <v>262.93</v>
      </c>
    </row>
    <row r="49">
      <c r="A49" s="4" t="inlineStr">
        <is>
          <t>Weighted average grant date fair value of RSUs outstanding, ending (in dollars per share)</t>
        </is>
      </c>
      <c r="B49" s="7" t="n">
        <v>1076.26</v>
      </c>
      <c r="C49" s="7" t="n">
        <v>377.08</v>
      </c>
      <c r="D49" s="7" t="n">
        <v>159.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3:16:49Z</dcterms:created>
  <dcterms:modified xmlns:dcterms="http://purl.org/dc/terms/" xmlns:xsi="http://www.w3.org/2001/XMLSchema-instance" xsi:type="dcterms:W3CDTF">2022-02-16T13:16:49Z</dcterms:modified>
</cp:coreProperties>
</file>